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Business Combin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alance Sheet Account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oreign Exchange Forward Contra" sheetId="18" state="visible" r:id="rId18"/>
    <sheet xmlns:r="http://schemas.openxmlformats.org/officeDocument/2006/relationships" name="Disclosure about Segments of an"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Business Combinations (Tables)" sheetId="22" state="visible" r:id="rId22"/>
    <sheet xmlns:r="http://schemas.openxmlformats.org/officeDocument/2006/relationships" name="Summary of Significant Accoun23" sheetId="23" state="visible" r:id="rId23"/>
    <sheet xmlns:r="http://schemas.openxmlformats.org/officeDocument/2006/relationships" name="Recent Accounting Pronounceme24" sheetId="24" state="visible" r:id="rId24"/>
    <sheet xmlns:r="http://schemas.openxmlformats.org/officeDocument/2006/relationships" name="Balance Sheet Accounts (Tables)" sheetId="25" state="visible" r:id="rId25"/>
    <sheet xmlns:r="http://schemas.openxmlformats.org/officeDocument/2006/relationships" name="Fair Value Measurements (Tables" sheetId="26" state="visible" r:id="rId26"/>
    <sheet xmlns:r="http://schemas.openxmlformats.org/officeDocument/2006/relationships" name="Share-based Compensation (Table" sheetId="27" state="visible" r:id="rId27"/>
    <sheet xmlns:r="http://schemas.openxmlformats.org/officeDocument/2006/relationships" name="Restructuring Charges (Tables)" sheetId="28" state="visible" r:id="rId28"/>
    <sheet xmlns:r="http://schemas.openxmlformats.org/officeDocument/2006/relationships" name="Net Loss Per Share (Tables)" sheetId="29" state="visible" r:id="rId29"/>
    <sheet xmlns:r="http://schemas.openxmlformats.org/officeDocument/2006/relationships" name="Disclosure about Segments of 30" sheetId="30" state="visible" r:id="rId30"/>
    <sheet xmlns:r="http://schemas.openxmlformats.org/officeDocument/2006/relationships" name="Business Combinations (Narrativ" sheetId="31" state="visible" r:id="rId31"/>
    <sheet xmlns:r="http://schemas.openxmlformats.org/officeDocument/2006/relationships" name="Business Combinations (Componen" sheetId="32" state="visible" r:id="rId32"/>
    <sheet xmlns:r="http://schemas.openxmlformats.org/officeDocument/2006/relationships" name="Business Combinations (Summary " sheetId="33" state="visible" r:id="rId33"/>
    <sheet xmlns:r="http://schemas.openxmlformats.org/officeDocument/2006/relationships" name="Business Combinations (Schedule" sheetId="34" state="visible" r:id="rId34"/>
    <sheet xmlns:r="http://schemas.openxmlformats.org/officeDocument/2006/relationships" name="Business Combinations (Summar35" sheetId="35" state="visible" r:id="rId35"/>
    <sheet xmlns:r="http://schemas.openxmlformats.org/officeDocument/2006/relationships" name="Business Combinations (Summa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cent Accounting Pronounceme39" sheetId="39" state="visible" r:id="rId39"/>
    <sheet xmlns:r="http://schemas.openxmlformats.org/officeDocument/2006/relationships" name="Recent Accounting Pronounceme40" sheetId="40" state="visible" r:id="rId40"/>
    <sheet xmlns:r="http://schemas.openxmlformats.org/officeDocument/2006/relationships" name="Recent Accounting Pronounceme41" sheetId="41" state="visible" r:id="rId41"/>
    <sheet xmlns:r="http://schemas.openxmlformats.org/officeDocument/2006/relationships" name="Recent Accounting Pronounceme42" sheetId="42" state="visible" r:id="rId42"/>
    <sheet xmlns:r="http://schemas.openxmlformats.org/officeDocument/2006/relationships" name="Balance Sheet Accounts (Summary" sheetId="43" state="visible" r:id="rId43"/>
    <sheet xmlns:r="http://schemas.openxmlformats.org/officeDocument/2006/relationships" name="Balance Sheet Accounts (Narrati" sheetId="44" state="visible" r:id="rId44"/>
    <sheet xmlns:r="http://schemas.openxmlformats.org/officeDocument/2006/relationships" name="Balance Sheet Accounts (Compone" sheetId="45" state="visible" r:id="rId45"/>
    <sheet xmlns:r="http://schemas.openxmlformats.org/officeDocument/2006/relationships" name="Balance Sheet Accounts (Compo46" sheetId="46" state="visible" r:id="rId46"/>
    <sheet xmlns:r="http://schemas.openxmlformats.org/officeDocument/2006/relationships" name="Balance Sheet Accounts (Compo47" sheetId="47" state="visible" r:id="rId47"/>
    <sheet xmlns:r="http://schemas.openxmlformats.org/officeDocument/2006/relationships" name="Balance Sheet Accounts (Summa48" sheetId="48" state="visible" r:id="rId48"/>
    <sheet xmlns:r="http://schemas.openxmlformats.org/officeDocument/2006/relationships" name="Balance Sheet Accounts (Summa49" sheetId="49" state="visible" r:id="rId49"/>
    <sheet xmlns:r="http://schemas.openxmlformats.org/officeDocument/2006/relationships" name="Balance Sheet Accounts (Compo50" sheetId="50" state="visible" r:id="rId50"/>
    <sheet xmlns:r="http://schemas.openxmlformats.org/officeDocument/2006/relationships" name="Balance Sheet Accounts (Summa51" sheetId="51" state="visible" r:id="rId51"/>
    <sheet xmlns:r="http://schemas.openxmlformats.org/officeDocument/2006/relationships" name="Balance Sheet Accounts (Summa52" sheetId="52" state="visible" r:id="rId52"/>
    <sheet xmlns:r="http://schemas.openxmlformats.org/officeDocument/2006/relationships" name="Balance Sheet Accounts (Schedul" sheetId="53" state="visible" r:id="rId53"/>
    <sheet xmlns:r="http://schemas.openxmlformats.org/officeDocument/2006/relationships" name="Fair Value Measurements (Schedu" sheetId="54" state="visible" r:id="rId54"/>
    <sheet xmlns:r="http://schemas.openxmlformats.org/officeDocument/2006/relationships" name="Fair Value Measurements (Narrat" sheetId="55" state="visible" r:id="rId55"/>
    <sheet xmlns:r="http://schemas.openxmlformats.org/officeDocument/2006/relationships" name="Fair Value Measurements (Sche56" sheetId="56" state="visible" r:id="rId56"/>
    <sheet xmlns:r="http://schemas.openxmlformats.org/officeDocument/2006/relationships" name="Share-based Compensation (Share" sheetId="57" state="visible" r:id="rId57"/>
    <sheet xmlns:r="http://schemas.openxmlformats.org/officeDocument/2006/relationships" name="Share-based Compensation (Sched" sheetId="58" state="visible" r:id="rId58"/>
    <sheet xmlns:r="http://schemas.openxmlformats.org/officeDocument/2006/relationships" name="Share-based Compensation (Summa" sheetId="59" state="visible" r:id="rId59"/>
    <sheet xmlns:r="http://schemas.openxmlformats.org/officeDocument/2006/relationships" name="Share-based Compensation (Sum60" sheetId="60" state="visible" r:id="rId60"/>
    <sheet xmlns:r="http://schemas.openxmlformats.org/officeDocument/2006/relationships" name="Share-based Compensation (Narra" sheetId="61" state="visible" r:id="rId61"/>
    <sheet xmlns:r="http://schemas.openxmlformats.org/officeDocument/2006/relationships" name="Share-based Compensation (Sch62" sheetId="62" state="visible" r:id="rId62"/>
    <sheet xmlns:r="http://schemas.openxmlformats.org/officeDocument/2006/relationships" name="Restructuring Charges (Narrativ" sheetId="63" state="visible" r:id="rId63"/>
    <sheet xmlns:r="http://schemas.openxmlformats.org/officeDocument/2006/relationships" name="Restructuring Charges (Restruct" sheetId="64" state="visible" r:id="rId64"/>
    <sheet xmlns:r="http://schemas.openxmlformats.org/officeDocument/2006/relationships" name="Commitments and Contingencies (" sheetId="65" state="visible" r:id="rId65"/>
    <sheet xmlns:r="http://schemas.openxmlformats.org/officeDocument/2006/relationships" name="Income Taxes (Narratives) (Deta" sheetId="66" state="visible" r:id="rId66"/>
    <sheet xmlns:r="http://schemas.openxmlformats.org/officeDocument/2006/relationships" name="Net Loss Per Share (Schedule of" sheetId="67" state="visible" r:id="rId67"/>
    <sheet xmlns:r="http://schemas.openxmlformats.org/officeDocument/2006/relationships" name="Net Loss Per Share (Schedule 68" sheetId="68" state="visible" r:id="rId68"/>
    <sheet xmlns:r="http://schemas.openxmlformats.org/officeDocument/2006/relationships" name="Foreign Exchange Forward Cont69" sheetId="69" state="visible" r:id="rId69"/>
    <sheet xmlns:r="http://schemas.openxmlformats.org/officeDocument/2006/relationships" name="Disclosure about Segments of 70" sheetId="70" state="visible" r:id="rId70"/>
    <sheet xmlns:r="http://schemas.openxmlformats.org/officeDocument/2006/relationships" name="Disclosure about Segments of 71" sheetId="71" state="visible" r:id="rId71"/>
    <sheet xmlns:r="http://schemas.openxmlformats.org/officeDocument/2006/relationships" name="Disclosure about Segments of 72" sheetId="72" state="visible" r:id="rId72"/>
    <sheet xmlns:r="http://schemas.openxmlformats.org/officeDocument/2006/relationships" name="Subsequent Event (Narratives) (" sheetId="73" state="visible" r:id="rId73"/>
  </sheets>
  <definedNames/>
  <calcPr calcId="124519" fullCalcOnLoad="1"/>
</workbook>
</file>

<file path=xl/sharedStrings.xml><?xml version="1.0" encoding="utf-8"?>
<sst xmlns="http://schemas.openxmlformats.org/spreadsheetml/2006/main" uniqueCount="793">
  <si>
    <t>Document and Entity Information - shares</t>
  </si>
  <si>
    <t>6 Months Ended</t>
  </si>
  <si>
    <t>Dec. 31, 2017</t>
  </si>
  <si>
    <t>Feb. 02, 2018</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Q</t>
  </si>
  <si>
    <t>Document Period End Date</t>
  </si>
  <si>
    <t>Dec. 31,
		2017</t>
  </si>
  <si>
    <t>Document Fiscal Year Focus</t>
  </si>
  <si>
    <t>Document Fiscal Period Focus</t>
  </si>
  <si>
    <t>Q2</t>
  </si>
  <si>
    <t>Trading Symbol</t>
  </si>
  <si>
    <t>EXTR</t>
  </si>
  <si>
    <t>Amendment Flag</t>
  </si>
  <si>
    <t>false</t>
  </si>
  <si>
    <t>Entity Common Stock, Shares Outstanding</t>
  </si>
  <si>
    <t>Condensed Consolidated Balance Sheets (Unaudited) - USD ($) $ in Thousands</t>
  </si>
  <si>
    <t>Jun. 30, 2017</t>
  </si>
  <si>
    <t>Current assets:</t>
  </si>
  <si>
    <t>Cash and cash equivalents</t>
  </si>
  <si>
    <t>Accounts receivable, net of allowance for doubtful accounts of $1,382 at December 31, 2017 and $1,190 at June 30, 2017</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t>
  </si>
  <si>
    <t>Other accrued liabilities</t>
  </si>
  <si>
    <t>Total current liabilities</t>
  </si>
  <si>
    <t>Deferred revenue, less current portion</t>
  </si>
  <si>
    <t>Long-term debt, less current portion</t>
  </si>
  <si>
    <t>Deferred income taxes</t>
  </si>
  <si>
    <t>Other long-term liabilities</t>
  </si>
  <si>
    <t>Commitments and contingencies (Note 9)</t>
  </si>
  <si>
    <t xml:space="preserve"> </t>
  </si>
  <si>
    <t>Stockholders’ equity:</t>
  </si>
  <si>
    <t>Convertible preferred stock, $.001 par value, issuable in series, 2,000,000 shares authorized; none issued</t>
  </si>
  <si>
    <t>Common stock, $.001 par value, 750,000,000 shares authorized; 113,931,341 shares issued and outstanding at December 30, 2017 and 110,924,508 shares issued and outstanding at June 30, 2017</t>
  </si>
  <si>
    <t>Additional paid-in-capital</t>
  </si>
  <si>
    <t>Accumulated other comprehensive loss</t>
  </si>
  <si>
    <t>Accumulated deficit</t>
  </si>
  <si>
    <t>Total stockholders’ equity</t>
  </si>
  <si>
    <t>Total liabilities and stockholders’ equity</t>
  </si>
  <si>
    <t>Condensed Consolidated Balance Sheets (Parenthetical) (Unaudited)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Dec. 31, 2016</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 net of bargain purchase gain</t>
  </si>
  <si>
    <t>Restructuring and related charges, net of reversals</t>
  </si>
  <si>
    <t>Amortization of intangibles</t>
  </si>
  <si>
    <t>Total operating expenses</t>
  </si>
  <si>
    <t>Operating loss</t>
  </si>
  <si>
    <t>Interest income</t>
  </si>
  <si>
    <t>Interest expense</t>
  </si>
  <si>
    <t>Other income (expense), net</t>
  </si>
  <si>
    <t>Loss before income taxes</t>
  </si>
  <si>
    <t>Provision (benefit) for income taxes</t>
  </si>
  <si>
    <t>Net loss</t>
  </si>
  <si>
    <t>Basic and diluted net loss per share:</t>
  </si>
  <si>
    <t>Net loss per share - basic</t>
  </si>
  <si>
    <t>Net loss per share - diluted</t>
  </si>
  <si>
    <t>Shares used in per share calculation - basic</t>
  </si>
  <si>
    <t>Shares used in per share calculation - diluted</t>
  </si>
  <si>
    <t>Condensed Consolidated Statements of Comprehensive Loss (Unaudited) - USD ($) $ in Thousands</t>
  </si>
  <si>
    <t>Statement Of Income And Comprehensive Income [Abstract]</t>
  </si>
  <si>
    <t>Net loss:</t>
  </si>
  <si>
    <t>Available for sale securities:</t>
  </si>
  <si>
    <t>Change in unrealized gains on available for sale securities</t>
  </si>
  <si>
    <t>Net change in foreign currency translation adjustments</t>
  </si>
  <si>
    <t>Other comprehensive income (loss), net of tax:</t>
  </si>
  <si>
    <t>Total comprehensive los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Provision for doubtful accounts</t>
  </si>
  <si>
    <t>Stock-based compensation</t>
  </si>
  <si>
    <t>Non-cash restructuring and related charges</t>
  </si>
  <si>
    <t>Realized gain on sale of non-marketable equity investment</t>
  </si>
  <si>
    <t>Realized gain on bargain purchase</t>
  </si>
  <si>
    <t>Other non-cash items</t>
  </si>
  <si>
    <t>Changes in operating assets and liabilities, net of assets acquired and liabilities assumed</t>
  </si>
  <si>
    <t>Accounts receivable</t>
  </si>
  <si>
    <t>Prepaid expenses and other assets</t>
  </si>
  <si>
    <t>Other current and long-term liabilities</t>
  </si>
  <si>
    <t>Net cash provided by operating activities</t>
  </si>
  <si>
    <t>Cash flows from investing activities:</t>
  </si>
  <si>
    <t>Capital expenditures</t>
  </si>
  <si>
    <t>Acquisitions</t>
  </si>
  <si>
    <t>Proceeds from sale of non-marketable equity investment</t>
  </si>
  <si>
    <t>Net cash used in investing activities</t>
  </si>
  <si>
    <t>Cash flows from financing activities:</t>
  </si>
  <si>
    <t>Borrowings under Term Loan</t>
  </si>
  <si>
    <t>Repayments of debt</t>
  </si>
  <si>
    <t>Loan fees on borrowings</t>
  </si>
  <si>
    <t>Proceeds from issuance of common stock, net of tax withholding</t>
  </si>
  <si>
    <t>Net cash provided by financing activities</t>
  </si>
  <si>
    <t>Foreign currency effect on cash</t>
  </si>
  <si>
    <t>Net (decrease)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7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7.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December 31, 2017. The results of operations for the three and six months ended December 31, 2017 are not necessarily indicative of the results that may be expected for fiscal 2018 or any future periods. Effective July 1, 2017, the Company adopted the requirements of Accounting Standards Update (“ASU”) No. 2014-09, Revenue from Contracts with Customers. All amounts and disclosures set forth in this Form 10-Q have been updated to comply with the new standards, as indicated by the “as adjusted” footnote. Fiscal Year The Company uses a fiscal calendar year ending on June 30. All references herein to “fiscal 2018” or “2018” represent the fiscal year ending June 30, 2018. All references herein to “fiscal 2017” or “2017” represent the fiscal year ending June 30, 2017.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from these estimates. Reclassification Certain amounts from prior years have been reclassified to conform to the current year’s presentation in the accompanying condensed consolidated statements of cash flow. The reclassification had no impact on previously reported net loss or accumulated deficit.</t>
  </si>
  <si>
    <t>Business Combinations</t>
  </si>
  <si>
    <t>Business Combinations [Abstract]</t>
  </si>
  <si>
    <t>2. Business Combinations The Company completed three acquisitions during the six months ended December 31, 2017. The acquisitions have been accounted for using the acquisition method of accounting. The purchase price has been allocated on a preliminary basis to tangible and identifiable intangible assets acquired and liabilities assumed. The fair value of working capital related items, such as other current assets and accrued liabilities, approximated their book values at the date of acquisition. Inventories were valued at fair value using the net realizable value approach. The fair value of property and equipment was determined using a cost approach.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to a third party to assume the obligation. Valuations of the intangible assets were valued using income approaches based on management projections, which we consider to be Level 3 inputs. The Company also continues to analyze the tax implications of the acquisition of the intangible assets which may ultimately impact the overall level of goodwill associated with the acquisition. The final purchase price allocation is pending the finalization of valuations, which may result in an adjustment to the preliminary purchase price allocation. Also, additional information which existed as of the acquisition dates, but was unknown to the Company at that time, may become known to the Company during the remainder of the measurement period (up to one year from the acquisition dates), and may result in a change in the purchase price allocation. While management believes that its preliminary estimates and assumptions underlying the valuations are reasonable, different estimates and assumptions could result in different valuations assigned to the individual assets acquired and liabilities assumed, and the resulting amount of goodwill. Results of operations of the acquired entities are included in the Company’s operations beginning with the closing date of each acquisition. Fiscal 2018 Acquisitions Data Center Business On October 27, 2017 (the “Brocade Closing”), the Company completed its acquisition of the data center business (the “Data Center Business”) of Brocade Communication Systems, Inc.’s (“Brocade”), pursuant to an Asset Purchase Agreement (the “Brocade APA”) dated as of October 3, 2017, by and between the Company and Brocade. Under the terms and conditions of the Brocade APA, the Company acquired customers, employees, technology and other assets of the Data Center Business as well as assumed certain contracts and other liabilities of the Data Center Business. The fair value of consideration transferred on the Brocade Closing date includes:
•
upfront cash closing payment equal to $23.0 million,
•
deferred payments of $1.0 million per quarter for the next twenty full fiscal quarters of the Company following the acquisition date discounted to their present value,
•
contingent consideration in the form of quarterly earnout payments equal to 50% of the profits of the Data Center Business for the five-year period commencing at the end of the first full fiscal quarter of the Company following the acquisition of the Data Center Business discounted to their present value,
•
an amount payable due to the excess working capital acquired over the target working capital agreed upon in the Brocade APA, and,
•
portion of the fair value of replacement stock awards granted to employees assumed from Brocade for which their services were provided prior to the Brocade Closing date. The components of aggregate estimated purchase consideration are as follows (in thousands):
Estimated purchase consideration
October 27, 2017
Cash paid to sellers at closing
$
23,000
Deferred payments
18,430
Contingent consideration
34,100
Working capital adjustment
6,534
Replacement of stock-based awards
2,273
Aggregate estimated purchase consideration
$
84,337
The following table below summarizes the preliminary allocation as of October 27, 2017 of the tangible and identifiable intangible assets acquired and liabilities assumed:
Preliminary Allocation as of October 27, 2017
Accounts receivables
$
33,488
Inventories
19,973
Prepaid expenses and other current assets
988
Property and equipment
29,160
Other assets
4,734
Accounts payable and accrued expenses
(15,850
)
Deferred revenue
(33,519
)
Net tangible assets acquired
38,974
Identifiable intangible assets
28,600
Goodwill
16,763
Total intangible assets acquired
45,363
Total net assets acquired
$
84,337
The following table presents details of the identifiable intangible assets acquired as part of the acquisition (in thousands, except years):
Intangible Assets
Estimated Useful Life (in years)
Amount
Developed technology
2 - 5
$
21,800
Customer relationships
5
5,400
Trade names
4
1,400
Total identifiable intangible assets
$
28,600
The amortization for the developed technology is recorded in “Cost of revenues” for product and the amortization for the remaining intangibles is recorded in “Amortization of intangibles” in the accompanying condensed consolidated statements of operations. The goodwill recognized is attributable primarily to expected synergies and the assembled workforce of the Data Center Business. The Company anticipates both the goodwill and intangible assets to be fully deductible for income tax purposes. The results of operations of the Data Center Business The associated expenses of the Data Center Business have been incorporated with the results of operations of the Company as a product line and, therefore, stand-alone operating results are not available. including a $25.0 consent fee paid to terminate a previous asset purchase agreement entered into by the Company to purchase the Data Center Business from Broadcom Corporation, in anticipation of Broadcom’s proposed acquisition of Brocade. The fee was paid to allow the Company to buy the Data Center Business directly from Brocade. net of bargain purchase gain Campus Fabric Business On July 14, 2017, (the “Avaya Closing Date”) the Company completed its acquisition of Avaya Inc.’s. (“Avaya”) fabric-based secure networking solutions and network security solutions business (the “Campus Fabric Business”) that had been announced on March 7, 2017. Upon the terms and subject to the conditions of the Asset Purchase Agreement (the “Avaya APA”), the Company acquired the customers, employees, technology and other assets of the Campus Fabric Business, as well as assumed certain contracts and other liabilities of the Campus Fabric Business, for total provisional consideration of $79.8 The following table below summarizes the preliminary allocation as of December 31, 2017 of the tangible and identifiable intangible assets acquired and liabilities assumed:
Preliminary Allocation as of September 30, 2017
Change during three months ended December 31, 2017
Preliminary Allocation as of December 31, 2017
Accounts receivables
$
18,112
$
183
(a)
$
18,295
Inventories
16,605
(1,060
)
(b)(c)
15,545
Prepaid expenses and other current assets
673
—
673
Property and equipment
3,768
—
3,768
Other assets
2,568
2,743
(c)
5,311
Accounts payable and accrued expenses
(29,716
)
(2,203
)
(d)(f)
(31,919
)
Deferred revenue
(10,214
)
163
(d)(e)
(10,051
)
Other long-term liabilities
(6,608
)
1,403
(f)
(5,205
)
Net tangible assets acquired
(4,812
)
1,229
(3,583
)
Identifiable intangible assets
44,000
2,900
(g)
46,900
In-process research and development
2,300
200
(g)
2,500
Goodwill
38,338
(4,329
)
34,009
Total intangible assets acquired
84,638
(1,229
)
83,409
Total net assets acquired
$
79,826
$
—
$
79,826
The changes during the period in the table above include: a) additional information on accounts receivable as of the acquisition date, b) additional receipts of product, c) a reclassification from inventories to other assets related to service parts, d) a reclassification from deferred revenue to accounts payable, e) an adjustment of the fair value of deferred maintenance revenue, f) a reclassification from long-term liabilities to short-term related to liabilities assumed, g) revised net realizable value based on usefulness of identifiable intangible assets and in-process research and development acquired. The following table presents details of the identifiable intangible assets acquired as part of the acquisition (in thousands, except years):
Intangible Assets
Estimated Useful Life (in years)
Amount
Developed technology
6
$
37,400
Customer relationships
4
5,100
Trademarks
5
2,600
Backlog
1
1,800
Total identifiable intangible assets
$
46,900
The amortization for the developed technology is recorded in “Cost of revenues” for product and the amortization for the remaining intangibles is recorded in “Amortization of intangibles” in the accompanying condensed consolidated statement of operations. The goodwill recognized is attributable primarily to expected synergies and the assembled workforce of the Campus Fabric Business. The Company anticipates both the goodwill and intangible assets to be fully deductible for income tax purposes. The Company also acquired an indefinite lived asset of $2.5 million which represents the fair value of in-process research and development activities. Once the related research and development efforts are completed, the Company will determine whether the asset will continue to be an indefinite lived asset or become a finite lived asset and apply the appropriate accounting accordingly. The results of operations of the Campus Fabric The associated expenses of the Campus Fabric Business have been incorporated with the results of operations of the Company as a product line and, therefore, stand-alone operating results are not available. , net of bargain purchase gain Capital Financing Business On December 1, 2017, Company completed its acquisition of a capital financing business (the “CF Business”), pursuant to a Bill of Sale and Assignment and Assumption Agreement (the “Assumption Agreement”) between the Company and Broadcom. Under the terms and conditions of the Assumption Agreement, the Company acquired customers, employees, contracts and lease equipment of the CF Business equal to the earn out payments to Broadcom of 90% of acquired financing receivables to be collected commencing at the closing date. Net assets acquired included financing receivables of $13.8 million, lease equipment of $3.5 million and identifiable intangible assets of $0.6 million, and the fair value of the contingent consideration was $12.9 million. As the preliminary fair value of the net assets acquired exceeded the fair value of the purchase consideration, the Company recorded a gain from the bargain purchase of $4.9 million in “Acquisition and integration costs, net of bargain purchase gain” in the accompanying condensed consolidated statements of operations for the second quarter of fiscal 2018. Acquisition and integration related expenses associated with the acquisition of the CF Business were immaterial. Fiscal 2017 Acquisition On October 28, 2016, the Company completed the acquisition of the wireless local area network business (“WLAN Business”) from Zebra Technologies Corporation. Under the terms of the WLAN Asset Purchase Agreement, the Company acquired customers, employees, technology and other assets as well as assumed certain contracts and other liabilities of the WLAN Business, for a net cash consideration to $49.5 million The following table below summarizes the final allocation of the tangible and identifiable intangible assets acquired and liabilities assumed:
Final Allocation as of October 28, 2016
Accounts receivables, net
$
14,636
Inventories
13,593
Other current assets
808
Property and equipment
3,159
Other assets
7,634
Deferred revenue
(14,159
)
Other liabilities
(7,201
)
Total tangible assets acquired and liabilities assumed
18,470
Identifiable intangible assets
20,300
In-process research and development
1,400
Goodwill
9,339
Total intangible assets acquired
31,039
Total net assets acquired
$
49,509
Pro forma financial information The following unaudited pro forma results of operations are presented as though the acquisitions of the Data Center Business, CF Business, Campus Fabric Business and WLAN Businesses had occurred as of the beginning of the earliest period presented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earliest period presented,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and six months ended December 31, 2017, combines the results for Extreme for the three and six months ended December 31, 2017, which include the results of the Data Center Business, CF Business and Campus Fabric Business subsequent to the acquisition date and their historical results up to the acquisition date. The unaudited pro forma financial information for the three and six months ended December 31, 2016, combines the historical results for Extreme for those periods, as adjusted for the adoption of ASC 606, with the historical results of the Data Center Business, CF Business and Campus Fabric Business for the three and six months ended December 31, 2016, as well as the historical results of the WLAN Business up to the acquisition date. Pro forma results of operations from the Data Center Business, CF Business, Campus Fabric Business and WLAN Business acquisitions included in the pro forma results of operations for the three and six months ended December 31, 2016 or 2017 have not been adjusted for the adoption of ASC 606 because the Company determined that it is impractical to estimate the impact of the adoption. The following table summarizes the unaudited pro forma financial information (in thousands, except per share amounts):
Three Months Ended
Six Months Ended
December 31, 2017
December 31, 2016
December 31, 2017
December 31, 2016
(As adjusted)
(As adjusted)
Net revenues
$
252,532
$
311,503
$
537,040
$
644,435
Net income (loss)
$
1,152
$
(62,134
)
$
(7,622
)
$
(95,972
)
Net income (loss) per share - basic
$
0.01
$
(0.58
)
$
(0.07
)
$
(0.90
)
Net income (loss) per share - diluted
$
0.01
$
(0.58
)
$
(0.07
)
$
(0.90
)
Shares used in per share calculation - basic
113,621
107,425
112,931
106,690
Shares used in per share calculation - diluted
119,656
107,425
112,931
106,690</t>
  </si>
  <si>
    <t>Summary of Significant Accounting Policies</t>
  </si>
  <si>
    <t>Accounting Policies [Abstract]</t>
  </si>
  <si>
    <t>3.
Summary of Significant Accounting Policies For a description of significant accounting policies, see Note 3, Summary of Significant Accounting Policies, to the consolidated financial statements included in the Company’s Annual Report on Form 10-K for the fiscal year ended June 30, 2017. Except for the following policies, there have been no material changes to the Company’s significant accounting policies since the filing of the Annual Report on Form 10-K. Revenue Recognition The Company accounts for revenue in accordance with ASC Topic 606, Revenue from Contracts with Customers, which the Company adopted on July 1, 2017, using the retrospective method. The Company derives the majority of its revenue from sales of its networking equipment, with the remaining revenue generated from service fees relating to maintenance contracts, professional services, and training for its products. The Company sells its products and maintenance contracts direct to customers and to partners in two distribution channels, or tiers. The first tier consists of a limited number of independent distributors that stock its products and sell primarily to resellers. The second tier of the distribution channel consists of a non-stocking distributors and value-added resellers that sell directly to end-us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 from maintenance contracts is recognized over time as the Company’s performance obligations are satisfied. This is typically the contractual service period, which ranges from one to three years. For product sales to value-added resellers of the Company, non-stocking distributors and end-user customers, the Company generally does not grant return privileges, except for defective products during the warranty period, nor does the Company grant pricing credit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Revenue from sales to distributors is recognized upon the transfer of control to the distributor. Frequently, distributors need to sell at a price lower than the contractual distribution price in order to win business, and submit rebate requests for Company pre-approval prior to selling the product through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trailing twelve-month period of time considered adequate to account for current pricing and business trends. Stock rotation rights grant the distributor the ability to return certain specified amounts of inventory. Stock rotation adjustments are an additional form of variable consideration and are also estimated using the expected value method based on historical return rate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s reflected on the consolidated statements of operations for the three-month and six-month periods ended December 31, 2017, and 2016 are recognized at a point in time. Substantially all of the Company’s service revenue is recognized over time. For revenue recognized over time, the Company uses an input measure, days elapsed, to measure progress. On December 31, 2017, the Company had $152.4 million of remaining performance obligations, which is comprised of deferred maintenance revenue and services not yet delivered. The Company expects to recognize approximately 54 percent of its remaining performance obligations as revenue in fiscal 2018, an additional 31 percent by fiscal 2019 and 15 percent of the balance thereafter. Contract Balances. The timing of revenue recognition, billings and cash collections results in billed accounts receivable and deferred revenue in the consolidated balance sheet.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 on a contract-by-contract basis at the end of each reporting period. Revenue recognized for the six-month periods ended December 31, 2017 and 2016, that was included in the deferred revenue balance at the beginning of each period was $53.1 million and $49.7 million respectively. Revenue recognized for the three-month periods ended December 31, 2017 and 2016, that was included in the deferred revenue balance at the beginning of each period was $36.9 million and $33.5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are recoverable and therefore the Company capitalized them as contract costs in the amount of $3.0 million and $2.5 million at December 31, 2017 and June 30, 2017,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month period ended December 31, 2017 and 2016, was $0.5 million and $0.4 million, respectively. Amortization recognized during the six-month period ended December 31, 2017 and 2016, was $0.9 million and $0.7 million, respectively. There was no impairment loss in relation to the costs capitalized. Revenue by Category: The following table sets forth the Company’s revenue disaggregated by sales channel and geographic region based on the billing addresses of its customers (in thousands, unaudited):
Three Months Ended
December 31, 2017
December 31, 2016
(As adjusted)
Distributor
Direct
Total
Distributor
Direct
Total
Americas:
United States
$
56,269
$
54,559
$
110,828
$
39,063
$
38,396
$
77,459
Other
1,155
5,698
6,853
2,827
3,243
6,070
Total Americas
57,424
60,257
117,681
41,890
41,639
83,529
EMEA:
55,956
33,624
89,580
36,070
24,361
60,431
APAC:
5,131
18,731
23,862
1,613
10,804
12,417
Total net revenues
$
118,511
$
112,612
$
231,123
$
79,573
$
76,804
$
156,377
Six Months Ended
December 31, 2017
December 31, 2016
(As adjusted)
Distributor
Direct
Total
Distributor
Direct
Total
Americas:
United States
$
98,661
$
105,549
$
204,210
$
66,054
$
65,225
$
131,279
Other
15,491
12,093
27,584
4,220
12,871
17,091
Total Americas
114,152
117,642
231,794
70,274
78,096
148,370
EMEA:
107,188
61,527
168,715
67,369
40,890
108,259
APAC:
8,395
33,934
42,329
3,065
19,287
22,352
Total net revenues
$
229,735
$
213,103
$
442,838
$
140,708
$
138,273
$
278,981</t>
  </si>
  <si>
    <t>Recent Accounting Pronouncements</t>
  </si>
  <si>
    <t>Accounting Changes And Error Corrections [Abstract]</t>
  </si>
  <si>
    <t>4. Recent Accounting Pronouncements Recently Issued Accounting Pronouncements In August 2017, the Financial Accounting Standards Board (“FASB”) issued Accounting Standards Update (ASU) 2017-12, Derivatives and Hedging (Topic 815) – Targeted Improvements to Accounting for Hedging Activities (“ASU 2017-12”), which is intended to allow companies to better align risk management activities and financial reporting for hedging relationships through changes to both the designation and measurement guidance for qualifying hedging relationships and the presentation of hedge results by expanding and refining hedge accounting for both nonfinancial and financial risk components and aligning the recognition and presentation of the effects of the hedging instrument and the hedged item in the financial statements. The guidance is effective for fiscal years beginning after December 15, 2018. The Company is evaluating the accounting, transition and disclosure requirements of the standard and cannot currently estimate the financial statement impact of adoption. This guidance is effective for the Company beginning with its fiscal year 2020. In May 2017, the FASB issued ASU 2017-09, Compensation—Stock Compensation (Topic 718) -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prospectively for fiscal years beginning after December 15, 2017, and interim periods within that reporting period. Early adoption is permitted, including adoption in any interim period. The Company does not expect the adoption of this guidance to have a material effect on our financial statements. This guidance will be effective for the Company beginning with its fiscal year 2019. In January 2016, the FASB issued ASU No. 2016-01, Recognition and Measurement of Financial Assets and Financial Liabilities In February 2016, the FASB issued ASU No. 2016-02 (Topic 842), Leases Recently Adopted Accounting Pronouncements In May 2014, the FASB issued ASU 2014-09, Revenue from Contracts with Customers The Company adopted Topic 606 on July 1, 2017, using the full retrospective method. This adoption primarily affected the Company’s accounting for distributor and resellers revenues from a primarily “sell-through” model, where revenue is recognized upon the sale from the distribution channel to the end customer, to the “sell-in” method where revenue is recognized upon transfer of control to its customers, including distributors. Under the sell-in method, the Company is required to make estimates at the time of shipment to its distributors of variable consideration as well as estimated returns under stock rotation rights granted to the distributors. Additionally, the Company capitalizes contract acquisition costs such as commissions paid for maintenance services contracts in excess of one year. Following the adoption of ASU 2014-09, the revenue recognition for the Company’s other sales arrangements remained materially consistent with our historical practice. Upon adoption of Topic 606, we applied the standard’s practical expedients that allows a) an entity to use the transaction price at the date the contract was completed rather than estimating variable consideration amounts in the comparative reporting periods, b) that permits the omission of prior-period information about our performance obligations, and c) that allows the Compan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See the tables at the end of this note for the effects of the adoption of ASU 2014-09 on our condensed consolidated financial statements as of June 30, 2017, and for the three and six months ended December 31, 2016. See Note 3. “Summary of Significant Accounting Policies” to our condensed consolidated financial statements for further discussion of the effects of the adoption of ASU 2014-09 on our significant accounting policies. Adjustments to Previously Reported Financial Statements from the Adoption of Accounting Pronouncements The following table presents the effect of the adoption of ASU 2014-09 on our condensed consolidated balance sheet (unaudited) as of June 30, 2017, (in thousands):
As of June 30, 2017
As Reported
Adjustment
As Adjusted
Accounts receivable, net
$
120,770
$
(27,655
)
$
93,115
Inventories
45,880
1,530
47,410
Total current assets
324,967
(26,125
)
298,842
Other assets
22,586
2,479
25,065
Total assets
483,346
(23,646
)
459,700
Accrued warranty
10,007
577
10,584
Other accrued liabilities
36,713
331
37,044
Deferred distributors revenue, net of cost of sales to distributors
43,525
(43,525
)
—
Total current liabilities
255,822
(42,617
)
213,205
Accumulated deficit
(800,257
)
18,971
(781,286
)
Total stockholders’ equity
106,707
18,971
125,678
Total liabilities and stockholders’ equity
$
483,346
$
(23,646
)
$
459,700
The following tables present the effect of the adoption of ASU 2014-09 on our condensed consolidated statements of operations (unaudited) for the three and six months ended December 31, 2016 (in thousands, except per share amounts):
Three Months Ended December 31, 2016
As Reported
Adjustment
As Adjusted
Net revenues
Product
$
109,789
$
8,266
$
118,055
Service
38,322
—
38,322
Total net revenues
148,111
8,266
156,377
Cost of revenues
Product
58,659
3,968
62,627
Service
14,098
—
14,098
Total cost of revenues
72,757
3,968
76,725
Gross profit
Product
51,130
4,298
55,428
Service
24,224
—
24,224
Total Gross profit
75,354
4,298
79,652
Sales and marketing expenses
41,109
(84
)
41,025
Operating loss
(7,362
)
4,382
(2,980
)
Net loss before tax
(7,432
)
4,382
(3,050
)
Net loss
$
(8,611
)
$
4,382
$
(4,229
)
Basic and diluted net loss per share
Net loss per share - basic
$
(0.08
)
$
(0.04
)
Net loss per share - diluted
$
(0.08
)
$
(0.04
)
Shares used in per share calculation - basic
107,425
107,425
Shares used in per share calculation - diluted
107,425
107,425
Six Months Ended December 31, 2016
As Reported
Adjustment
As Adjusted
Net revenues
Product
$
199,920
$
8,228
$
208,148
Service
70,833
—
70,833
Total net revenues
270,753
8,228
278,981
Cost of revenues
Product
103,586
3,290
106,876
Service
26,567
—
26,567
Total cost of revenues
130,153
3,290
133,443
Gross profit
Product
96,334
4,938
101,272
Service
44,266
—
44,266
Total Gross profit
140,600
4,938
145,538
Sales and marketing expenses
78,065
(181
)
77,884
Operating loss
(12,121
)
5,119
(7,002
)
Net loss before tax
(13,004
)
5,119
(7,885
)
Net loss
$
(15,090
)
$
5,119
$
(9,971
)
Basic and diluted net loss per share
Net loss per share - basic
$
(0.14
)
$
(0.09
)
Net loss per share - diluted
$
(0.14
)
$
(0.09
)
Shares used in per share calculation - basic
106,690
106,690
Shares used in per share calculation - diluted
106,690
106,690
The following tables present the effect of the adoption of ASU 2014-09 on our condensed consolidated statement of cash flows (unaudited) for the six months ended December 31, 2016 (in thousands):
Six Months Ended December 31, 2016
As Reported
Adjustment
As Adjusted
Cash flows from operating activities
Net loss
$
(15,090
)
$
5,119
$
(9,971
)
Changes in operating assets and liabilities, net
Accounts receivable
(18,737
)
10,981
(7,756
)
Inventories
6,004
(1,691
)
4,313
Prepaid and other assets
7,004
(181
)
6,823
Deferred distributors revenue, net of cost of sales to distributors
14,516
(14,516
)
—
Other current and long term liabilities
7,587
288
7,875
Net cash provided by operating activities
19,288
—
19,288
Cash flows from investing activities
(55,750
)
—
(55,750
)
Cash flows from financing activities
46,241
—
46,241
Foreign currency effect on cash
(115
)
—
(115
)
Net increase in cash and cash equivalents
$
9,664
$
—
$
9,664</t>
  </si>
  <si>
    <t>Balance Sheet Accounts</t>
  </si>
  <si>
    <t xml:space="preserve">5.
Balance Sheet Accounts Cash, Cash Equivalents and Marketable Securities The following is a summary of cash, cash equivalents and marketable securities (in thousands):
December 31, 2017
June 30, 2017
Cash
$
122,608
$
126,159
Cash equivalents
4,500
4,291
Total cash and cash equivalents
127,108
130,450
Marketable securities (consisting of available-for-sale securities)
1,104
—
Total cash, cash equivalents and marketable securities
$
128,212
$
130,450
The Company considers highly liquid investments with maturities of three months or less at the date of purchase to be cash equivalents. Marketable securities are recorded in “Prepaid expense and other current assets” in the accompanying condensed consolidated balance sheet as these original maturities are greater than three months, but less than one year at the balance sheet date. Marketable securities are classified as available-for-sale and reported at fair value with unrealized gains and losses included in “Accumulated other comprehensive loss” in the accompanying condensed consolidated balance sheets. Inventories The Company values its inventory at lower of cost or net realizable value. Cost is computed using standard cost, which approximates actual cost, on a first-in, first-out basis. The Company has established inventory allowances primarily determined by the demand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Inventories consist of the following (in thousands):
December 31, 2017
June 30, 2017
(As Adjusted)
Finished goods
$
67,244
$
46,620
Raw materials
16,133
790
Total Inventories
$
83,377
$
47,410
Property and Equipment, Net Property and equipment consist of the following (in thousands):
December 31, 2017
June 30, 2017
Computers and equipment
$
63,539
$
34,716
Purchased software
16,329
11,785
Office equipment, furniture and fixtures
17,272
10,852
Leasehold improvements
29,319
23,046
Total property and equipment
126,459
80,399
Less: accumulated depreciation and amortization
(57,894
)
(50,159
)
Property and equipment, net
$
68,565
$
30,240
Intangibles The following tables summarize the components of gross and net intangible asset balances (dollars in thousands)
Weighted Average
Remaining Amortization
Gross Carrying
Accumulated
Net Carrying
Period
Amount
Amortization
Amount
December 31, 2017
Developed technology
4.5 years
$
116,000
$
48,334
$
67,666
Customer relationships
3.9 years
51,410
38,674
12,736
Maintenance contracts
0.8 years
17,000
14,166
2,834
Trademarks
3.9 years
9,100
3,411
5,689
Backlogs
— years
1,800
1,800
—
License agreements
6.1 years
2,445
1,255
1,190
Other intangibles
2.2 years
1,382
1,072
310
Total intangibles, net with finite lives
199,137
108,712
90,425
In-process research and development, with indefinite life
2,500
—
2,500
Total intangibles, net
$
201,637
$
108,712
$
92,925
Weighted Average
Remaining Amortization
Gross
Accumulated
Net Carrying
Period
Amount
Amortization
Amount
June 30, 2017
Developed technology
5.3 years
$
55,400
$
42,689
$
12,711
Customer relationships
3.3 years
40,300
37,567
2,733
Maintenance contracts
1.3 years
17,000
12,467
4,533
Trademarks
4.3 years
5,100
2,846
2,254
License agreements
6.4 years
2,445
1,120
1,325
Other intangibles
2.7 years
1,382
1,001
381
Total intangibles, net with finite lives
121,627
97,690
23,937
In-process research and development, with indefinite life
1,400
—
1,400
Total intangibles, net
$
123,027
$
97,690
$
25,337
During the six months ended December 31, 2017, in-process research and development of $1.4 million was reclassified to developed technology upon completion of the project and is being amortized over its estimated useful life. The amortization expense of intangibles for the periods presented is summarized below (in thousands):
Three Months Ended
Six Months Ended
December 31, 2017
December 31, 2016
December 31, 2017
December 31, 2016
Amortization in “Cost of revenues: Product”
$
3,866
$
1,720
$
6,663
$
5,276
Amortization of intangibles
2,746
2,175
4,360
6,317
Total amortization
$
6,612
$
3,895
$
11,023
$
11,593
The amortization expense that is recognized in “Cost of revenues: Product” is comprised of amortization for developed technology, license agreements and other intangibles. Goodwill The following table summarizes goodwill for the periods presented (in thousands):
December 31, 2017
Balance as of June 30, 2017
$
80,216
Additions due to acquisitions
50,772
Balance at end of period
$
130,988
During the six months ended December 31, 2017, the Company completed acquisitions of the Campus Fabric Business and the Data Center Business, resulting in an additional goodwill of $34.0 million and $16.8 million, respectively. See Note 2 for additional information related to the acquisitions. Deferred Revenue The Company offers for sale to its customers, renewable support arrangements that range from one to five years as well as deferred revenue for professional and training services. Debt The Company’s debt is comprised of the following (in thousands):
December 31, 2017
June 30, 2017
Current portion of long-term debt:
Term Loan
$
22,964
$
12,444
Less: unamortized debt issuance costs
(538
)
(164
)
Current portion of long-term debt
$
22,426
$
12,280
Long-term debt, less current portion:
Term Loan
$
152,062
$
71,268
Revolver
10,000
10,000
Less: unamortized debt issuance costs
(1,350
)
(846
)
Total long-term debt, less current portion
160,712
80,422
Total debt
$
183,138
$
92,702
In connection with the closing of Campus Fabric Business discussed in Note 2, the Company entered into the Second Amendment to the Amended and Restated Credit Agreement (“Second Amendment”), which amended the Amended and Restated Credit Agreement, dated as of October 28, 2016 (the “Credit Facility, as amended”), by and among the Company, as borrower, Silicon Valley Bank, as administrative agent and collateral agent, and lenders. Among other things, the Second Amendment (i) increased the amount of the available borrowing under the Credit Facility from $140.5 million to $243.7 million, composed of (a) the five-year term loan (“Term Loan”) in a principal amount of up to $183.7 million and (b) the five-year revolving credit facility (“Revolver”) in a principal amount of up to $60.0 million, (ii) extends the maturity date under the existing Term Loan and the termination date under the existing Revolver, (iii) provides for an uncommitted additional incremental loan facility in the principal amount of up to $50.0 million (“Incremental Facility”), and (iv) joins certain additional banks, financial institutions and institutional lenders as lenders pursuant to the terms of the Credit Facility, as amended. On July 14, 2017, the Company borrowed $80.0 million under the Term Loan which was used to fund the purchase of Campus Fabric Business. In connection with the closing of the acquisition of the Data Center Business discussed in Note 2, the Company entered into the Third Amendment to the Credit Facility (the “Third Amendment”) n October 26, 2017. Among other things, the Third Amendment (i) amends the negative covenant governing dispositions to increase the general dispositions basket for the fiscal year of the Company ending June 30, 2018, and (ii) amends certain definitions and provisions to update certain references to the Brocade Purchase Agreement (as defined above). On the Brocade Closing Date, the Company borrowed $20.0 million on the Term Loan to partially fund the acquisition of the Data Center Business. Borrowings under the Term Loan bear interest, at our option, at a rate equal to either the LIBOR rate (subject to a 0.0 3.25 1.25 0.0 3.25 1.25 0.375 0.50 The Company had $1.2 million of outstanding letters of credit and $48.8 million of availability under the Revolver as of December 31, 2017. 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and six months ended December 31, 2017 and 2016 (in thousands):
Three Months Ended
Six Months Ended
December 31, 2017
December 31, 2016
December 31, 2017
December 31, 2016
(As adjusted)
(As adjusted)
Balance beginning of period
$
13,499
$
9,017
$
10,584
$
9,998
Warranties assumed due to acquisition
526
2,034
3,682
2,034
New warranties issued
1,657
1,176
3,929
2,104
Warranty expenditures
(2,672
)
(1,437
)
(5,185
)
(3,346
)
Balance end of period
$
13,010
$
10,790
$
13,010
$
10,790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Other long-term liabilities The following is a summary of long-term liabilities (in thousands):
December 31, 2017
June 30, 2017
Acquisition related deferred payments, less current portion
$
15,037
$
—
Acquisition-related contingent consideration obligations, less current portion
36,130
—
Other
13,180
8,526
Total other accrued liabilities
$
64,347
$
8,526
Advertising All advertising costs are expensed as incurred. Advertising expenses for three and six months ended December 31, 2017 and 2016, were immaterial. Concentrations The Company may be subject to concentration of credit risk as a result of certain financial instruments consisting of accounts receivable and marketable securitie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Three Months Ended
Six Months Ended
December 31, 2017
December 31, 2016
December 31, 2017
December 31, 2016
(As adjusted)
(As adjusted)
Westcon Group Inc.
14%
12%
15%
12%
Tech Data Corporation
12%
15%
12%
16%
Jenne Corporation
*
13%
10%
14%
Avnet
*
*
*
10%
* Less than 10% of net revenue The following customers account for more than 10% of the Company’s accounts receivable outstanding as of December 31, 2017, Westcon Group 24%, </t>
  </si>
  <si>
    <t>Fair Value Measurements</t>
  </si>
  <si>
    <t>Fair Value Disclosures [Abstract]</t>
  </si>
  <si>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December 31, 2017
Level 1
Level 2
Level 3
Total
Assets
Investments:
Money market funds
$
4,500
$
—
$
—
$
4,500
Marketable securities
1,104
—
—
1,104
Total assets measured at fair value
$
5,604
$
—
$
—
$
5,604
Liabilities
Acquisition-related contingent consideration obligations
$
—
$
—
$
47,030
$
—
Total liabilities measured at fair value
$
—
$
—
$
47,030
$
—
June 30, 2017
Level 1
Level 2
Level 3
Total
Assets
Investments:
Money market funds
$
4,291
$
—
$
—
$
4,291
Investment in non-marketable equity
—
—
3,000
3,000
Total assets measured at fair value
$
4,291
$
—
$
3,000
$
7,291
Level 1 investments : During the first quarter of fiscal 2018, pursuant to the sale of an investment in non-marketable equity securities, the Company received 41,685 shares of a company publicly traded on the London Stock Exchange. As of December 31, 2017, the shares received have a fair value of $1.1 million. (See below, Level 3 investments)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Credit Facility, as amended is estimated based on valuations provided by alternative pricing sources supported by observable inputs which is considered Level 2. Due to the short duration until maturity of the credit facility, the fair value approximates the face amount of the Company’s indebtedness of $185.0 million and $93.7 million as of December 31, 2017 and June 30, 2017, respectively. Such amounts are immaterial for all periods presented. Level 3 investments: Certain of the Company’s assets, including intangible assets and goodwill are measured at fair value on a non-recurring basis if impairment is indicated. As of June 30, 2017, the Company reflected its non-marketable equity investment as Level 3 in the fair value hierarchy as it is based on unobservable inputs that market participants would use in pricing this asset due to the absence of recent comparable market transactions and inherent lack of liquidity. During fiscal 2015, the Company purchased a $3.0 million equity interest in a company that operated in the enterprise software platform industry. The Company did not enter into any other transactions with the investee during fiscal 2017 or the first quarter of fiscal 2018. During the three months ended September 30, 2017, the investee was acquired by a third party. The Company received $6.8 million as consideration for its equity interest in the investee, including $5.4 million in cash and 65,937 shares the third party’s common stock with a market value of $1.4 million. During the first quarter of fiscal 2018, the Company received $5.8 million of the consideration, consisting of $4.9 million in cash and 41,685 shares with a market value of $0.9 million. The remainder During the quarter ended December 31, 2017, the Company recorded a liability for contingent consideration related to its acquisitions of the Data Center Business and the CF Business (see Note 2 for additional information related to the acquisitions). The fair value measurement of the contingent consideration obligations is determined using Level 3 inputs. The fair value of contingent consideration obligations is based on a discounted cash flow model.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would be recorded in general and administrative expenses in the accompanying condensed consolidated statements of operations. The change in the acquisition-related contingent consideration obligations is as follows (in thousands):
Three Months Ended
December 31, 2017
Beginning balance
$
—
Initial fair value measurements
47,030
Change in fair value
—
Ending balance
$
47,030
There were no transfers of assets or liabilities between Level 2 and Level 3 during the first six months of fiscal year 2018 or 2017. There were no impairments recorded for the first six months of fiscal 2018 or 2017.</t>
  </si>
  <si>
    <t>Share-based Compensation</t>
  </si>
  <si>
    <t>Share Based Compensation [Abstract]</t>
  </si>
  <si>
    <t xml:space="preserve">7. Shares reserved for issuance The Company had reserved for issuance for the periods noted (in thousands):
December 31, 2017
June 30, 2017
2014 Employee Stock Purchase Plan
6,517
7,785
Employee stock options and awards outstanding
10,900
9,726
2013 Equity Incentive Plan shares available for grant
12,242
7,629
Total shares reserved for issuance
29,659
25,140
Share-based compensation expense recognized in the condensed consolidated financial statements by line item caption is as follows (in thousands):
Three Months Ended
Six Months Ended
December 31, 2017
December 31, 2016
December 31, 2017
December 31, 2016
Cost of product revenue
$
134
$
122
$
226
$
190
Cost of service revenue
296
186
429
418
Research and development
1,829
906
2,880
1,968
Sales and marketing
2,699
1,180
4,342
2,321
General and administrative
2,067
987
3,951
1,959
Total share-based compensation expense
$
7,025
$
3,381
$
11,828
$
6,856
During the six months ended December 31, 2017 or 2016, the Company did not capitalize any share-based compensation expense in inventory, as the amounts were immaterial. Stock Awards Stock awards may be granted under the 2013 Equity Incentive Plan (the “2013 Plan”) on terms approved by the Compensation Committee of the Board of Directors. Stock awards generally provide for the issuance of restricted stock units (“RSUs”) including performance or market-based RSUs which vest over a fixed period of time or based upon the satisfaction of certain performance criteria. The Company uses the straight-line method for expense attribution, and beginning with fiscal 2017, the Company does not estimate forfeitures, but accounts for them as incurred. The following table summarizes stock award activity for the six months ended December 31, 2017 (in thousands, except grant date fair value):
Number of Shares
Weighted- Average Grant Date Fair Value
Aggregate Fair Market Value
Non-vested stock awards outstanding at June 30, 2017
6,664
$
4.66
$
61,440
Granted
3,726
11.13
Vested
(1,871
)
3.78
Cancelled
(160
)
5.17
Non-vested stock awards outstanding at December 31, 2017
8,359
$
7.73
$
104,653
The following table summarizes stock option activity for the six months ended December 31, 2017(in thousands, except per share and contractual term):
Number of Shares
Weighted-Average Exercise Price Per Share
Weighted-Average Remaining Contractual Term (years)
Aggregate Intrinsic Value
Options outstanding at June 30, 2017
3,062
$
4.06
4.19
$
15,868
Exercised
(517
)
4.42
Cancelled
(4
)
4.31
Options outstanding at December 31, 2017
2,541
$
3.99
3.28
$
21,687
Vested and expected to vest at December 31, 2017
2,541
$
3.99
3.28
$
21,687
Exercisable at December 31, 2017
2,126
$
4.24
3.08
$
17,599
The fair value of each stock option grant under the 2013 Plan and 2005 Equity Incentive Plan is estimated on the date of grant using the Black-Scholes-Merton option valuation model with the weighted average assumptions noted in the following table.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 fair value of each RSUs grant with performance-based vesting criteria (“PSUs”) under the 2013 Plan is estimated on the date of grant using the Monte-Carlo simulation model to determine the fair value and the derived service period of stock awards with market conditions, on the date of the grant. During the first quarter of fiscal 2018, the Company approved the grant of 1,154,014 stock awards to its vice president level employees or above (“VPs”), including 560,344 stock awards to its Executive Officers, and 939,925 stock awards to its other employees. Company. No PSUs were granted during the second quarter of fiscal 2018. For the PSUs referenced in the preceding paragraph, they will be considered earned once the Company s combined earnings per share equals or exceeds $0.32 for two consecutive quarters. (the FY18 Performance Threshold ). Once the FY18 Performance Threshold is satisfied the PSUs shall vest with respect to the number of RSUs granted on the same date that have vested as of the date the FY18 Performance Threshold is satisfied and thereafter shall vest on the same schedule as the RSUs, subject to continued service to the Company. If the FY18 Performance Threshold is not met by the third anniversary of the grant date the award is canceled. In addition, the FY18 Performance Threshold shall be deemed satisfied upon the closing of a Change in Control (within the meaning of the Company’s 2013 Equity Incentive Plan) in the event the per share consideration received by the Company’s stockholders equals or exceeds $16.00 per share. During the three months and six months ended December 31, 2017, none of the PSU grants referenced above achieved their FY18 Performance Threshold. During the first quarter of fiscal 2017, the Company approved the grant of 1,505,120 stock awards to its VPs, including 680,000 stock awards to its Executive Officers, and 1,053,300 stock awards to other Company employees. Fifty percent (50%) of the stock awards granted to the VPs were in the form of PSUs, with grant date fair values ranging from $3.02 to $3.09, and fifty percent (50%) of the stock awards granted were in the form of RSUs. The RSUs vest from the original grant date as to one-third (1/3) on the one year anniversary and one-twelfth (1/12) each quarter thereafter, subject to continued service to the Company. No PSUs were granted during the second quarter of fiscal 2017. The PSUs were considered earned once the Company’s stock price equaled or exceeded $5.00 per share for 30 consecutive trading days after January 1, 2017 (the FY17 Performance Threshold ). Once the FY17 Performance Threshold goal was attainted the PSUs began to vest on the same schedule as the RSUs that were granted at the same time, subject to continued service to the Company. During the quarter ended March 31, 2017, all of the PSU grants referenced above achieved their FY17 Performance Threshold and as such, began vesting and will be released on the schedule as noted, subject to continued service to the Company. The fair value of each share purchase option under the Company ’ There were no shares granted under the ESPP during the three months ended December 31, 2017 or 2016. The weighted-average fair value of shares granted under the Company’s 2014 ESPP during the six months ended December 31, 2017 and 2016, was $2.41 and $1.00, respectively. There were 1,267,930 and 1,103,599 shares issued under the Company’s 2014 ESPP during the six months ended December 31, 2017 and 2016, respectively.
Employee Stock Purchase Plan
Six Month Ended
December 31, 2017
December 31, 2016
Expected life
0.50 years
0.50 years
Risk-free interest rate
1.15
%
0.40
%
Volatility
42
%
40
%
Dividend yield
—
%
—
% </t>
  </si>
  <si>
    <t>Restructuring Charges</t>
  </si>
  <si>
    <t>Restructuring And Related Activities [Abstract]</t>
  </si>
  <si>
    <t>8.
Restructuring Charges No restructuring charges were recorded during the three or six months ended December 31, 2017. For the three and six months ended December 31, 2016, the Company recorded $1.9 million in restructuring and other charges including accelerated depreciation of leasehold improvements and fixed assets in the amount of $1.7 million and adjustments to estimated sub-lease income to be received related to the estimated future obligations for non-cancelable lease payments for excess facilities of $0.1 million. Restructuring liabilities consisted of obligations pertaining to the estimated future obligations for non-cancelable lease payments, as well as severance and benefits obligations. The restructuring liabilities are recorded in “Other accrued liabilities” and “Other long-term liabilities” in the accompanying condensed consolidated balance sheets. In fiscal 2017, the Company announced a reduction-in-force (“RIF”). The Company recorded $5.6 million in severance and benefits charges, net during the year ended June 30, 2017. Cash payments of $2.2 million were paid during the first six months of fiscal 2018. The balance of cash payments for the RIF was immaterial as of December 31, 2017. The excess facilities payments will continue through fiscal year 2023. Total restructuring and related liabilities consist of (in thousands):
Excess Facilities
Severance Benefits
Other
Total
Balance as of June 30, 2017
$
2,184
$
1,853
$
85
$
4,122
Period payments
(397
)
(1,770
)
(73
)
(2,240
)
Balance as of December 31, 2017
$
1,787
$
83
$
12
$
1,882
Less: current portion included in other accrued liabilities
473
Restructuring accrual included in other long-term liabilities
$
1,409</t>
  </si>
  <si>
    <t>Commitments and Contingencies</t>
  </si>
  <si>
    <t>Commitments And Contingencies Disclosure [Abstract]</t>
  </si>
  <si>
    <t>9.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Company’s forecast, unless the Company gives notice of order cancellation outside of applicable component lead-times. As of December 31, 2017, the Company had non-cancelable commitments to purchase $145.3 million of such inventory. As of December 31, 2017 the Company had non-cancelable software and maintenance support commitments to purchase $19.0 million of software and support servic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 On May 28, 2007, the Public Treasury Department of the State of Sao Paolo, Brazil (the “Tax Authority”) assessed our Brazilian subsidiary, Enterasys Networks do Brasil Ltda. (“Enterasys Brasil”), based on an alleged underpayment of taxes. The Tax Authority also charged interest and penalties with respect to the assessment (collectively, the “ICMS Tax Assessment”). The Tax Authority denied Enterasys Brasil the use of certain presumed tax credits granted by the State of Espirito Santo, Brazil under the terms of the FUNDAP program for the period from February 2003 to December 2004. The value of the disallowed presumed tax credits is BRL 3.4 million (approximately U.S. $1.0 million), excluding interest and penalties. All currency conversions in this Legal Proceedings section are as of December 31, 2017. Unable to resolve the matter at the administrative level, on October 1, 2014, Enterasys Brasil filed a lawsuit in the 11th Public Treasury Court of the Sao Paolo State Court of Justice (Judiciary District of Sao Paolo) to overturn or reduce the ICMS Tax Assessment.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In a decision dated August 28, 2017, and published on October 3, 2017, the court validated the assessment and penalty imposed by the Tax Authority, but ruled that the Tax Authority was charging an unlawfully high interest rate on the tax assessment and penalty amounts, and ordered the interest rate reduced to the maximum Federal rate. The August 28, 2017 decision, were it to become final, would require Enterasys Brasil to pay a total of BRL 16.7 million (approximately U.S. $5.1 million), which includes penalties, court costs, attorneys’ fees, and accrued interest as of December 31, 2017. The Company believes the ICMS Tax Assessment against Enterasys Brasil is without merit, has appealed the lower court’s decision and has requested a stay of execution. Based on the currently available information, the Company believes the ultimate outcome of the ICMS Tax Assessment litigation will not have a material adverse effect on the Company's financial position or overall results of operations. However, due to the complexities and uncertainty surrounding the judicial process in Brazil and the nature of the claims asserted, there can be no assurance of a favorable outcome for Enterasys Brasil, which recorded an accrual of BRL 9.4 million (approximately U.S. $2.9 million) as of the date the Company acquired Enterasys Networks . The Company made a demand on April 11, 2014 for a defense from, and indemnification by, the former equity holder of Enterasys Networks, Inc. (“Seller”) in connection with the ICMS Tax Assessment. Seller agreed to assume the defense of the ICMS Tax Assessment on May 20, 2014. In addition, through the settlement of an indemnification-related lawsuit with the Seller on June 18, 2015, Seller agreed to continue to defend the Company with respect to the ICMS Tax Assessment and to indemnify the Company for losses related thereto subject to certain conditions. These conditions include the offsetting of foreign income tax benefits realized by the Company in connection with the acquisition of Enterasys. Based upon current projections of the foreign income tax benefits to be realized, and the potential liability in the event of an adverse final judgment in the ICMS Tax Assessment litigation, the Company does not presently anticipate that any amounts under the indemnification will be due from the Seller in connection with the ICMS Tax Assessment. In re Extreme Networks, Inc. Securities Litigation On October 23 and 29, 2015, putative class action complaints alleging violations of securities laws were filed in the U.S. District Court for the Northern District of California against the Company and three of its former officers (Charles W. Berger, Kenneth B. Arola, and John T. Kurtzweil). Subsequently, the cases were consolidated (In re Extreme Networks, Inc. Securities Litigation, No. 3:15-CY-04883-BLF). Plaintiffs allege that defendants violated the securities laws by disseminating materially false and misleading statements and concealing material adverse facts regarding the Company’s financial condition, business operations and growth prospects. Plaintiffs seek unspecified damages on behalf of a purported class of investors who purchased the Company’s common stock from September 12, 2013 through April 9, 2015. On June 28, 2016, the Court appointed a lead plaintiff. On September 26, 2016, the lead plaintiff filed a consolidated complaint. On November 10, 2016, defendants filed a motion to dismiss, which the Court granted with leave to amend on April 27, 2017. On June 2, 2017, the lead plaintiff filed an amended complaint, which, on July 10, 2017, defendants again moved to dismiss. The Court held a hearing on Defendants’ motion to dismiss on December 14, 2017, and a ruling is expected in the next few months. The Company believes plaintiffs’ claims are without merit and intends to defend them vigorously. On February 18, 2016, a shareholder derivative case was filed in the Superior Court of California, Santa Clara County ( Shaffer v. Kispert et al. XR Communications, LLC d/b/a Vivato Technologies, LLC v. Extreme Networks, Inc. On April 19, 2017, XR Communications, LLC (“XR”) (d/b/a Vivato Technologies) sued the Company in the Central District of California ( XR Communications, LLC, dba Vivato Technologies v. Extreme Networks, Inc. In an order entered on October 23, 2017, the court scheduled a claim construction hearing for April 10, 2018, and ordered any trial of this matter to commence no earlier than March 19, 2019.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t>
  </si>
  <si>
    <t>Income Taxes</t>
  </si>
  <si>
    <t>Income Tax Disclosure [Abstract]</t>
  </si>
  <si>
    <t>10.
Income Taxes For the three months ended December 31, 2017 and 2016, the Company recorded income tax benefit of $1.6 million and income tax provision of $1.2 million, respectively. For the six months ended December 31, 2017 and 2016, the Company recorded income tax provision of $0.1 million and $2.1 million, respectively. The income tax provisions for the three months ended December 31, 2017 and 2016, consisted primarily of taxes on the income of the Company’s foreign subsidiaries as well as tax expense associated with the establishment of a U.S. deferred tax liability for amortizable goodwill resulting from the acquisition of Enterasys Networks, Inc., the Zebra WLAN Business and the Campus Fabric Business. The tax provision for the three months ended December 31, 2017 is offset by a tax benefit of $2.5 million resulting from the reduction of the U.S. Federal tax rate from 35% to 21% applied to our deferred tax liability related to amortizable goodwill as required by the recently enacted U.S. tax legislation discussed below. The income tax provisions for both fiscal years were calculated based on the actual results of operations for the three months ended December 31, 2017 and 2016, and therefore may not reflect the annual effective tax rate. The income tax provisions for the six months ended December 31, 2017 and 2016 consisted primarily of taxes on the income of the Company’s foreign subsidiaries as well as tax expense associated with the establishment of a U.S. deferred tax liability for amortizable goodwill resulting from the acquisitions referenced above. The income tax provision for the six months ended December 31, 2017 is offset by the tax benefit of $2.5 million resulting from the U.S. Federal tax legislation referenced above. On December 22, 2017, the President of the United States signed and enacted into law H.R. 1, the Tax Cuts and Jobs Act (“TCJA”), which, except for certain provisions, is effective for tax years beginning on or after January 1, 2018. As a fiscal year taxpayer, the Company will not be subject to the majority of the tax law provisions until fiscal year 2019; however, there are certain significant items of impact that will be recognized in fiscal year 2018. Because a change in tax law is accounted for in the period of enactment, the effects of the TCJA, a tax benefit of $2.5 million, have been reflected in the second quarter of fiscal 2018. The TCJA’s primary change is a reduction in the U.S. Federal statutory corporate tax rate from 35% to 21%, including a pro rata reduction from 35% to 28% for the Company in fiscal 2018. As a result, the Company has recognized a tax benefit in the amount of $2.5 million in the second quarter of fiscal 2018 due to the revaluation of the Company's deferred tax liability related to amortizable goodwill to reflect the lower statutory rate. Because the U.S. deferred tax assets are offset by a full valuation allowance, the reduction in deferred tax assets for the lower rate was fully offset by a corresponding reduction in valuation allowance resulting in no additional tax provision. The TCJA moves the U.S. from a global taxation regime to a modified territorial regime. Under the territorial regime, the company’s foreign earnings will generally not be subject to tax in the US. As part of transitioning to this new regime, U.S. companies are required to pay tax on historical earnings generated offshore that have not been repatriated to the U.S. (“Transition Tax”). The Company has estimated as of the second quarter of fiscal 2018, there will be no incremental tax provision relating to the Transition Tax given the Company’s ability to utilize existing tax attributes to offset the impact of the deemed repatriation. The TCJA makes broad and complex changes to the U.S. tax code, and in certain instances, lacks clarity and is subject to interpretation until additional U.S. Treasury guidance is issued. On December 22, 2017, the SEC issued guidance under Staff Accounting Bulletin No. 118, Income Tax Accounting Implications of the Tax Cuts and Jobs Act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SAB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CJA. Amounts recorded where accounting is complete in the three and six months ended December 31, 2017 principally relate to the reduction in the U.S. federal tax rate to 21 percent, which resulted in the Company reporting an income tax benefit of $2.5 million to remeasure deferred taxes liabilities associated with indefinitely lived intangible assets that will reverse at the new 21% rate. Absent this deferred tax liability, the Company is in a net deferred tax asset position that is offset by a full valuation allowance. Though the impact of the rate change related to net deferred tax assets has a net tax effect of zero, the accounting to determine the gross change in the deferred tax position and the offsetting valuation is not yet complete. In accordance with Staff Accounting Bulletin (“SAB”) 118, the estimated income tax impact associated with the Transition Tax of zero represents our best estimate based on interpretation of the U.S. legislation as we are still accumulating data to finalize the underlying calculation. In accordance with SAB 118, estimated income tax impact associated with the Transition Tax is considered provisional and will be finalized prior to the end of the measurement period.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With respect to provisions of the TCJA effective for tax years beginning on or after January 1, 2018, the company anticipates several new provisions may potentially impact tax provisions in future periods including limitations on the deductibility of interest expense and certain executive compensation, a minimum tax on certain foreign earnings (i.e., global intangible low-taxed income or “GILTI”), as well as a base-erosion and anti-abuse tax (“BEAT”). The GILTI provisions require the Company to include in its U.S. income tax return foreign subsidiary earnings in excess of an allowable return on the foreign subsidiary’s tangible assets. Based on initial assessment and interpretation of the new provision, the Company expects that it will be subject to incremental U.S. tax on GILTI income beginning in fiscal 2019. The Company may elect to account for GILTI tax as a component of tax expense in the period in which it is incurred or account for the GILTI tax in the measurement of deferred taxes. The Company is continuing to evaluate this particular provision and therefore has not yet elected a method but will do so once our analysis is complete.. The BEAT provisions in the Tax Reform Act eliminate the deduction of certain base-erosion payments made to related foreign corporations, and impose a minimum tax if greater than regular tax. There is a reasonable amount of uncertainty surrounding the interpretation of this new provision, however, based on initial assessment and a conservative interpretation of the new provision, the Company expects that it will be subject to the incremental U.S. tax on BEAT income beginning in fiscal 2019. The Company has provided a full valuation allowance against all of its U.S. federal and state deferred tax assets as well as the deferred tax assets in Australia, Brazil and Japan.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 The acquisition of Enterasys in October 2013 included a U.S. parent company as well as its wholly-owned domestic and foreign subsidiaries. The Company elected to treat this stock acquisition as an asset purchase by filing the required election forms under IRC Sec 338(h)(10). Additionally, the Company completed asset purchases of the Zebra WLAN Business, the Campus Fabric Business and the Brocade Data Center Business in October 2016, July 2017 and October 2017, respectively. The Company has estimated the value of the intangible assets from these transactions and is amortizing the amounts over 15 years for tax purposes. During the three and six months ended December 31, 2017, the Company deducted $2.1 million and $3.7 million of tax amortization expense respectively, for each period related to capitalized goodwill resulting from these acquisitions. As of December 31, 2017, the Company recorded a deferred tax liability of $4.9 million related to this goodwill amortization which is not considered a future source of taxable income in evaluating the need for a valuation allowance against its deferred tax assets. The Company had $19.0 million of unrecognized tax benefits as of December 31, 2017. The future impact of the unrecognized tax benefit of $18.9 million,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The Company is currently under examination by the state of North Carolina for the fiscal years ended 2014, 2015 and 2016.</t>
  </si>
  <si>
    <t>Net Loss Per Share</t>
  </si>
  <si>
    <t>Earnings Per Share [Abstract]</t>
  </si>
  <si>
    <t>11.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units. The following table presents the calculation of net loss per share of basic and diluted (in thousands, except per share data):
Three Months Ended
Six Months Ended
December 31, 2017
December 31, 2016
December 31, 2017
December 31, 2016
(As adjusted)
(As adjusted)
Net loss
$
(31,923
)
$
(4,229
)
$
(27,547
)
$
(9,971
)
Weighted-average shares used in per share calculation - basic and diluted
113,621
107,425
112,931
106,690
Net loss per share - basic and diluted
$
(0.28
)
$
(0.04
)
$
(0.24
)
$
(0.09
) The following securities were excluded from the computation of net loss per diluted share of common stock for the periods presented as their effect would have been anti-dilutive (in thousands):
Three Months Ended
Six Months Ended
December 31, 2017
December 31, 2016
December 31, 2017
December 31, 2016
Options to purchase common stock
2,622
2,301
2,781
2,762
Restricted stock units
7,950
28
7,162
79
Employee Stock Purchase Plan shares
834
330
906
330
Total shares excluded
11,406
2,659
10,849
3,171</t>
  </si>
  <si>
    <t>Foreign Exchange Forward Contracts</t>
  </si>
  <si>
    <t>Derivative Instruments And Hedging Activities Disclosure [Abstract]</t>
  </si>
  <si>
    <t>12.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fair value of the Company’s derivatives in a gain position are recorded in “Prepaid expenses and other current assets” and derivatives in a loss position are recorded in “Other accrued liabilities” in the accompanying condensed consolidated balance sheets. Changes in the fair value of derivatives are recorded in “Other income (expense), net” in the accompanying condensed consolidated statements of operations.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As of December 31, 2017, forward foreign currency contracts had a notional principal amount of $1.5 million and an immaterial unrealized gain. These contracts have maturities of less than 60 days. Changes in the fair value of these foreign exchange forward contracts are offset largely by re-measurement of the underlying assets and liabilities. As of December 31, 2016, the Company did not have any derivative instruments outstanding. Foreign currency transactions gains and losses from operations was loss of $0.6 million and gain of $1.1 million for the three months ended December 31, 2017 and 2016, respectively. Foreign currency transactions gains and losses from operations was loss of $1.1 million and gain of $0.8 million for the six months ended December 31, 2017 and 2016, respectively.</t>
  </si>
  <si>
    <t>Disclosure about Segments of an Enterprise and Geographic Areas</t>
  </si>
  <si>
    <t>Segment Reporting [Abstract]</t>
  </si>
  <si>
    <t>13.
Disclosure about Segments of an Enterprise and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 attributes revenues to geographic regions and channels based on the customer's ship-to location as follows (in thousands):
Three Months Ended
December 31, 2017
December 31, 2016
(As adjusted)
Distributor
Direct
Total
Distributor
Direct
Total
Americas:
United States
$
56,269
$
54,559
$
110,828
$
39,063
$
38,396
$
77,459
Other
1,155
5,698
6,853
2,827
3,243
6,070
Total Americas
57,424
60,257
117,681
41,890
41,639
83,529
EMEA:
55,956
33,624
89,580
36,070
24,361
60,431
APAC:
5,131
18,731
23,862
1,613
10,804
12,417
Total net revenues
$
118,511
$
112,612
$
231,123
$
79,573
$
76,804
$
156,377
Six Months Ended
December 31, 2017
December 31, 2016
(As adjusted)
Distributor
Direct
Total
Distributor
Direct
Total
Americas:
United States
$
98,661
$
105,549
$
204,210
$
66,054
$
65,225
$
131,279
Other
15,491
12,093
27,584
4,220
12,871
17,091
Total Americas
114,152
117,642
231,794
70,274
78,096
148,370
EMEA:
107,188
61,527
168,715
67,369
40,890
108,259
APAC:
8,395
33,934
42,329
3,065
19,287
22,352
Total net revenues
$
229,735
$
213,103
$
442,838
$
140,708
$
138,273
$
278,981
The Company’s long-lived assets are attributed to the geographic regions as follows (in thousands):
Long Lived Assets
December 31, 2017
June 30, 2017
(As adjusted)
Americas
$
187,617
$
67,369
EMEA
10,066
8,998
APAC
8,075
4,275
Total long lived assets
$
205,758
$
80,642</t>
  </si>
  <si>
    <t>Subsequent Event</t>
  </si>
  <si>
    <t>Subsequent Events [Abstract]</t>
  </si>
  <si>
    <t>14. Subsequent Event On January 31, 2018, the Company approved and on February 2, 2018 began executing a reduction-in-force (the “Plan”) to re-align the Company’s resources as a result of the Company’s recent acquisitions of the Campus Fabric Business and the Data Center Business. The Plan is expected to reduce the overall costs of the Company and to accelerate the achievement of the Company’s operating margin target objectives. The Company expects to incur charges of approximately $4.0 million in connection with the Plan. Upon completion of the Plan, the potential savings expected to be achieved as a result of reduced employee related expenses and lower operating costs will yield annualized savings of $7.0 - $9.0 million. The costs associated with this Plan primarily include employee severance and benefits expenses. The amount and timing of the actual charges may vary due to required consultation activities with certain employees as well as compliance with statutory severance requirements in local jurisdictions.</t>
  </si>
  <si>
    <t>Summary of Significant Accounting Policies (Policies)</t>
  </si>
  <si>
    <t>Fiscal Year</t>
  </si>
  <si>
    <t>Fiscal Year The Company uses a fiscal calendar year ending on June 30. All references herein to “fiscal 2018” or “2018” represent the fiscal year ending June 30, 2018. All references herein to “fiscal 2017” or “2017” represent the fiscal year ending June 30, 2017.</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from these estimates.</t>
  </si>
  <si>
    <t>Reclassification</t>
  </si>
  <si>
    <t>Reclassification Certain amounts from prior years have been reclassified to conform to the current year’s presentation in the accompanying condensed consolidated statements of cash flow. The reclassification had no impact on previously reported net loss or accumulated deficit.</t>
  </si>
  <si>
    <t>Revenue Recognition</t>
  </si>
  <si>
    <t>Revenue Recognition The Company accounts for revenue in accordance with ASC Topic 606, Revenue from Contracts with Customers, which the Company adopted on July 1, 2017, using the retrospective method. The Company derives the majority of its revenue from sales of its networking equipment, with the remaining revenue generated from service fees relating to maintenance contracts, professional services, and training for its products. The Company sells its products and maintenance contracts direct to customers and to partners in two distribution channels, or tiers. The first tier consists of a limited number of independent distributors that stock its products and sell primarily to resellers. The second tier of the distribution channel consists of a non-stocking distributors and value-added resellers that sell directly to end-us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 from maintenance contracts is recognized over time as the Company’s performance obligations are satisfied. This is typically the contractual service period, which ranges from one to three years. For product sales to value-added resellers of the Company, non-stocking distributors and end-user customers, the Company generally does not grant return privileges, except for defective products during the warranty period, nor does the Company grant pricing credit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Revenue from sales to distributors is recognized upon the transfer of control to the distributor. Frequently, distributors need to sell at a price lower than the contractual distribution price in order to win business, and submit rebate requests for Company pre-approval prior to selling the product through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trailing twelve-month period of time considered adequate to account for current pricing and business trends. Stock rotation rights grant the distributor the ability to return certain specified amounts of inventory. Stock rotation adjustments are an additional form of variable consideration and are also estimated using the expected value method based on historical return rate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s reflected on the consolidated statements of operations for the three-month and six-month periods ended December 31, 2017, and 2016 are recognized at a point in time. Substantially all of the Company’s service revenue is recognized over time. For revenue recognized over time, the Company uses an input measure, days elapsed, to measure progress. On December 31, 2017, the Company had $152.4 million of remaining performance obligations, which is comprised of deferred maintenance revenue and services not yet delivered. The Company expects to recognize approximately 54 percent of its remaining performance obligations as revenue in fiscal 2018, an additional 31 percent by fiscal 2019 and 15 percent of the balance thereafter. Contract Balances. The timing of revenue recognition, billings and cash collections results in billed accounts receivable and deferred revenue in the consolidated balance sheet.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 on a contract-by-contract basis at the end of each reporting period. Revenue recognized for the six-month periods ended December 31, 2017 and 2016, that was included in the deferred revenue balance at the beginning of each period was $53.1 million and $49.7 million respectively. Revenue recognized for the three-month periods ended December 31, 2017 and 2016, that was included in the deferred revenue balance at the beginning of each period was $36.9 million and $33.5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are recoverable and therefore the Company capitalized them as contract costs in the amount of $3.0 million and $2.5 million at December 31, 2017 and June 30, 2017,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month period ended December 31, 2017 and 2016, was $0.5 million and $0.4 million, respectively. Amortization recognized during the six-month period ended December 31, 2017 and 2016, was $0.9 million and $0.7 million, respectively. There was no impairment loss in relation to the costs capitalized. Revenue by Category: The following table sets forth the Company’s revenue disaggregated by sales channel and geographic region based on the billing addresses of its customers (in thousands, unaudited):
Three Months Ended
December 31, 2017
December 31, 2016
(As adjusted)
Distributor
Direct
Total
Distributor
Direct
Total
Americas:
United States
$
56,269
$
54,559
$
110,828
$
39,063
$
38,396
$
77,459
Other
1,155
5,698
6,853
2,827
3,243
6,070
Total Americas
57,424
60,257
117,681
41,890
41,639
83,529
EMEA:
55,956
33,624
89,580
36,070
24,361
60,431
APAC:
5,131
18,731
23,862
1,613
10,804
12,417
Total net revenues
$
118,511
$
112,612
$
231,123
$
79,573
$
76,804
$
156,377
Six Months Ended
December 31, 2017
December 31, 2016
(As adjusted)
Distributor
Direct
Total
Distributor
Direct
Total
Americas:
United States
$
98,661
$
105,549
$
204,210
$
66,054
$
65,225
$
131,279
Other
15,491
12,093
27,584
4,220
12,871
17,091
Total Americas
114,152
117,642
231,794
70,274
78,096
148,370
EMEA:
107,188
61,527
168,715
67,369
40,890
108,259
APAC:
8,395
33,934
42,329
3,065
19,287
22,352
Total net revenues
$
229,735
$
213,103
$
442,838
$
140,708
$
138,273
$
278,981</t>
  </si>
  <si>
    <t>Business Combinations The Company applies the acquisition method of accounting for business combinations.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we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purchase price, a gain on bargain purchase is recognized in the statements of operations. Although we believe the assumptions and estimates we have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Cash, Cash Equivalents and Marketable Securities</t>
  </si>
  <si>
    <t>Cash, Cash Equivalents and Marketable Securities The following is a summary of cash, cash equivalents and marketable securities (in thousands):
December 31, 2017
June 30, 2017
Cash
$
122,608
$
126,159
Cash equivalents
4,500
4,291
Total cash and cash equivalents
127,108
130,450
Marketable securities (consisting of available-for-sale securities)
1,104
—
Total cash, cash equivalents and marketable securities
$
128,212
$
130,450
The Company considers highly liquid investments with maturities of three months or less at the date of purchase to be cash equivalents. Marketable securities are recorded in “Prepaid expense and other current assets” in the accompanying condensed consolidated balance sheet as these original maturities are greater than three months, but less than one year at the balance sheet date. Marketable securities are classified as available-for-sale and reported at fair value with unrealized gains and losses included in “Accumulated other comprehensive loss” in the accompanying condensed consolidated balance sheets.</t>
  </si>
  <si>
    <t>Inventories The Company values its inventory at lower of cost or net realizable value. Cost is computed using standard cost, which approximates actual cost, on a first-in, first-out basis. The Company has established inventory allowances primarily determined by the demand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Inventories consist of the following (in thousands):
December 31, 2017
June 30, 2017
(As Adjusted)
Finished goods
$
67,244
$
46,620
Raw materials
16,133
790
Total Inventories
$
83,377
$
47,410</t>
  </si>
  <si>
    <t>Property and Equipment, Net</t>
  </si>
  <si>
    <t>Property and Equipment, Net Property and equipment consist of the following (in thousands):
December 31, 2017
June 30, 2017
Computers and equipment
$
63,539
$
34,716
Purchased software
16,329
11,785
Office equipment, furniture and fixtures
17,272
10,852
Leasehold improvements
29,319
23,046
Total property and equipment
126,459
80,399
Less: accumulated depreciation and amortization
(57,894
)
(50,159
)
Property and equipment, net
$
68,565
$
30,240</t>
  </si>
  <si>
    <t>Intangibles</t>
  </si>
  <si>
    <t>Intangibles The following tables summarize the components of gross and net intangible asset balances (dollars in thousands)
Weighted Average
Remaining Amortization
Gross Carrying
Accumulated
Net Carrying
Period
Amount
Amortization
Amount
December 31, 2017
Developed technology
4.5 years
$
116,000
$
48,334
$
67,666
Customer relationships
3.9 years
51,410
38,674
12,736
Maintenance contracts
0.8 years
17,000
14,166
2,834
Trademarks
3.9 years
9,100
3,411
5,689
Backlogs
— years
1,800
1,800
—
License agreements
6.1 years
2,445
1,255
1,190
Other intangibles
2.2 years
1,382
1,072
310
Total intangibles, net with finite lives
199,137
108,712
90,425
In-process research and development, with indefinite life
2,500
—
2,500
Total intangibles, net
$
201,637
$
108,712
$
92,925
Weighted Average
Remaining Amortization
Gross
Accumulated
Net Carrying
Period
Amount
Amortization
Amount
June 30, 2017
Developed technology
5.3 years
$
55,400
$
42,689
$
12,711
Customer relationships
3.3 years
40,300
37,567
2,733
Maintenance contracts
1.3 years
17,000
12,467
4,533
Trademarks
4.3 years
5,100
2,846
2,254
License agreements
6.4 years
2,445
1,120
1,325
Other intangibles
2.7 years
1,382
1,001
381
Total intangibles, net with finite lives
121,627
97,690
23,937
In-process research and development, with indefinite life
1,400
—
1,400
Total intangibles, net
$
123,027
$
97,690
$
25,337
During the six months ended December 31, 2017, in-process research and development of $1.4 million was reclassified to developed technology upon completion of the project and is being amortized over its estimated useful life. The amortization expense of intangibles for the periods presented is summarized below (in thousands):
Three Months Ended
Six Months Ended
December 31, 2017
December 31, 2016
December 31, 2017
December 31, 2016
Amortization in “Cost of revenues: Product”
$
3,866
$
1,720
$
6,663
$
5,276
Amortization of intangibles
2,746
2,175
4,360
6,317
Total amortization
$
6,612
$
3,895
$
11,023
$
11,593
The amortization expense that is recognized in “Cost of revenues: Product” is comprised of amortization for developed technology, license agreements and other intangibles.</t>
  </si>
  <si>
    <t>Goodwill The following table summarizes goodwill for the periods presented (in thousands):
December 31, 2017
Balance as of June 30, 2017
$
80,216
Additions due to acquisitions
50,772
Balance at end of period
$
130,988
During the six months ended December 31, 2017, the Company completed acquisitions of the Campus Fabric Business and the Data Center Business, resulting in an additional goodwill of $34.0 million and $16.8 million, respectively. See Note 2 for additional information related to the acquisitions.</t>
  </si>
  <si>
    <t>Deferred Revenue</t>
  </si>
  <si>
    <t>Deferred Revenue The Company offers for sale to its customers, renewable support arrangements that range from one to five years as well as deferred revenue for professional and training services.</t>
  </si>
  <si>
    <t>Debt</t>
  </si>
  <si>
    <t xml:space="preserve">Debt The Company’s debt is comprised of the following (in thousands):
December 31, 2017
June 30, 2017
Current portion of long-term debt:
Term Loan
$
22,964
$
12,444
Less: unamortized debt issuance costs
(538
)
(164
)
Current portion of long-term debt
$
22,426
$
12,280
Long-term debt, less current portion:
Term Loan
$
152,062
$
71,268
Revolver
10,000
10,000
Less: unamortized debt issuance costs
(1,350
)
(846
)
Total long-term debt, less current portion
160,712
80,422
Total debt
$
183,138
$
92,702
In connection with the closing of Campus Fabric Business discussed in Note 2, the Company entered into the Second Amendment to the Amended and Restated Credit Agreement (“Second Amendment”), which amended the Amended and Restated Credit Agreement, dated as of October 28, 2016 (the “Credit Facility, as amended”), by and among the Company, as borrower, Silicon Valley Bank, as administrative agent and collateral agent, and lenders. Among other things, the Second Amendment (i) increased the amount of the available borrowing under the Credit Facility from $140.5 million to $243.7 million, composed of (a) the five-year term loan (“Term Loan”) in a principal amount of up to $183.7 million and (b) the five-year revolving credit facility (“Revolver”) in a principal amount of up to $60.0 million, (ii) extends the maturity date under the existing Term Loan and the termination date under the existing Revolver, (iii) provides for an uncommitted additional incremental loan facility in the principal amount of up to $50.0 million (“Incremental Facility”), and (iv) joins certain additional banks, financial institutions and institutional lenders as lenders pursuant to the terms of the Credit Facility, as amended. On July 14, 2017, the Company borrowed $80.0 million under the Term Loan which was used to fund the purchase of Campus Fabric Business. In connection with the closing of the acquisition of the Data Center Business discussed in Note 2, the Company entered into the Third Amendment to the Credit Facility (the “Third Amendment”) n October 26, 2017. Among other things, the Third Amendment (i) amends the negative covenant governing dispositions to increase the general dispositions basket for the fiscal year of the Company ending June 30, 2018, and (ii) amends certain definitions and provisions to update certain references to the Brocade Purchase Agreement (as defined above). On the Brocade Closing Date, the Company borrowed $20.0 million on the Term Loan to partially fund the acquisition of the Data Center Business. Borrowings under the Term Loan bear interest, at our option, at a rate equal to either the LIBOR rate (subject to a 0.0 3.25 1.25 0.0 3.25 1.25 0.375 0.50 The Company had $1.2 million of outstanding letters of credit and $48.8 million of availability under the Revolver as of December 31, 2017. </t>
  </si>
  <si>
    <t>Guarantees and Product Warranties</t>
  </si>
  <si>
    <t>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and six months ended December 31, 2017 and 2016 (in thousands):
Three Months Ended
Six Months Ended
December 31, 2017
December 31, 2016
December 31, 2017
December 31, 2016
(As adjusted)
(As adjusted)
Balance beginning of period
$
13,499
$
9,017
$
10,584
$
9,998
Warranties assumed due to acquisition
526
2,034
3,682
2,034
New warranties issued
1,657
1,176
3,929
2,104
Warranty expenditures
(2,672
)
(1,437
)
(5,185
)
(3,346
)
Balance end of period
$
13,010
$
10,790
$
13,010
$
10,790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Other Long-term Liabilities</t>
  </si>
  <si>
    <t>Other long-term liabilities The following is a summary of long-term liabilities (in thousands):
December 31, 2017
June 30, 2017
Acquisition related deferred payments, less current portion
$
15,037
$
—
Acquisition-related contingent consideration obligations, less current portion
36,130
—
Other
13,180
8,526
Total other accrued liabilities
$
64,347
$
8,526</t>
  </si>
  <si>
    <t>Advertising</t>
  </si>
  <si>
    <t>Advertising All advertising costs are expensed as incurred. Advertising expenses for three and six months ended December 31, 2017 and 2016, were immaterial.</t>
  </si>
  <si>
    <t>Concentrations</t>
  </si>
  <si>
    <t xml:space="preserve">Concentrations The Company may be subject to concentration of credit risk as a result of certain financial instruments consisting of accounts receivable and marketable securitie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Three Months Ended
Six Months Ended
December 31, 2017
December 31, 2016
December 31, 2017
December 31, 2016
(As adjusted)
(As adjusted)
Westcon Group Inc.
14%
12%
15%
12%
Tech Data Corporation
12%
15%
12%
16%
Jenne Corporation
*
13%
10%
14%
Avnet
*
*
*
10%
* Less than 10% of net revenue The following customers account for more than 10% of the Company’s accounts receivable outstanding as of December 31, 2017, Westcon Group 24%, </t>
  </si>
  <si>
    <t>Earnings Per Share</t>
  </si>
  <si>
    <t>Dilutive earnings per share is calculated by dividing net earnings by the weighted average number of common shares used in the basic earnings per share calculation plus the dilutive effect of shares subject to repurchase, options, warrants and unvested restricted stock units.</t>
  </si>
  <si>
    <t>Business Combinations (Tables)</t>
  </si>
  <si>
    <t>Summary of Unaudited Pro Forma Financial Information</t>
  </si>
  <si>
    <t>The following table summarizes the unaudited pro forma financial information (in thousands, except per share amounts):
Three Months Ended
Six Months Ended
December 31, 2017
December 31, 2016
December 31, 2017
December 31, 2016
(As adjusted)
(As adjusted)
Net revenues
$
252,532
$
311,503
$
537,040
$
644,435
Net income (loss)
$
1,152
$
(62,134
)
$
(7,622
)
$
(95,972
)
Net income (loss) per share - basic
$
0.01
$
(0.58
)
$
(0.07
)
$
(0.90
)
Net income (loss) per share - diluted
$
0.01
$
(0.58
)
$
(0.07
)
$
(0.90
)
Shares used in per share calculation - basic
113,621
107,425
112,931
106,690
Shares used in per share calculation - diluted
119,656
107,425
112,931
106,690</t>
  </si>
  <si>
    <t>Data Center Business</t>
  </si>
  <si>
    <t>Components of Aggregate Estimated Purchase Consideration</t>
  </si>
  <si>
    <t>The components of aggregate estimated purchase consideration are as follows (in thousands):
Estimated purchase consideration
October 27, 2017
Cash paid to sellers at closing
$
23,000
Deferred payments
18,430
Contingent consideration
34,100
Working capital adjustment
6,534
Replacement of stock-based awards
2,273
Aggregate estimated purchase consideration
$
84,337</t>
  </si>
  <si>
    <t>Summary of Allocation of Tangible and Identifiable Intangible Assets Acquired and Liabilities Assumed</t>
  </si>
  <si>
    <t>The following table below summarizes the preliminary allocation as of October 27, 2017 of the tangible and identifiable intangible assets acquired and liabilities assumed:
Preliminary Allocation as of October 27, 2017
Accounts receivables
$
33,488
Inventories
19,973
Prepaid expenses and other current assets
988
Property and equipment
29,160
Other assets
4,734
Accounts payable and accrued expenses
(15,850
)
Deferred revenue
(33,519
)
Net tangible assets acquired
38,974
Identifiable intangible assets
28,600
Goodwill
16,763
Total intangible assets acquired
45,363
Total net assets acquired
$
84,337</t>
  </si>
  <si>
    <t>Schedule of Identifiable Intangible Assets Acquired as Part of Acquisition</t>
  </si>
  <si>
    <t>The following table presents details of the identifiable intangible assets acquired as part of the acquisition (in thousands, except years):
Intangible Assets
Estimated Useful Life (in years)
Amount
Developed technology
2 - 5
$
21,800
Customer relationships
5
5,400
Trade names
4
1,400
Total identifiable intangible assets
$
28,600</t>
  </si>
  <si>
    <t>Campus Fabric Business</t>
  </si>
  <si>
    <t>The following table below summarizes the preliminary allocation as of December 31, 2017 of the tangible and identifiable intangible assets acquired and liabilities assumed:
Preliminary Allocation as of September 30, 2017
Change during three months ended December 31, 2017
Preliminary Allocation as of December 31, 2017
Accounts receivables
$
18,112
$
183
(a)
$
18,295
Inventories
16,605
(1,060
)
(b)(c)
15,545
Prepaid expenses and other current assets
673
—
673
Property and equipment
3,768
—
3,768
Other assets
2,568
2,743
(c)
5,311
Accounts payable and accrued expenses
(29,716
)
(2,203
)
(d)(f)
(31,919
)
Deferred revenue
(10,214
)
163
(d)(e)
(10,051
)
Other long-term liabilities
(6,608
)
1,403
(f)
(5,205
)
Net tangible assets acquired
(4,812
)
1,229
(3,583
)
Identifiable intangible assets
44,000
2,900
(g)
46,900
In-process research and development
2,300
200
(g)
2,500
Goodwill
38,338
(4,329
)
34,009
Total intangible assets acquired
84,638
(1,229
)
83,409
Total net assets acquired
$
79,826
$
—
$
79,826
The changes during the period in the table above include: a) additional information on accounts receivable as of the acquisition date, b) additional receipts of product, c) a reclassification from inventories to other assets related to service parts, d) a reclassification from deferred revenue to accounts payable, e) an adjustment of the fair value of deferred maintenance revenue, f) a reclassification from long-term liabilities to short-term related to liabilities assumed, g) revised net realizable value based on usefulness of identifiable intangible assets and in-process research and development acquired.</t>
  </si>
  <si>
    <t>The following table presents details of the identifiable intangible assets acquired as part of the acquisition (in thousands, except years):
Intangible Assets
Estimated Useful Life (in years)
Amount
Developed technology
6
$
37,400
Customer relationships
4
5,100
Trademarks
5
2,600
Backlog
1
1,800
Total identifiable intangible assets
$
46,900</t>
  </si>
  <si>
    <t>Zebra Technologies Corporation</t>
  </si>
  <si>
    <t>On October 28, 2016, the Company completed the acquisition of the wireless local area network business (“WLAN Business”) from Zebra Technologies Corporation. Under the terms of the WLAN Asset Purchase Agreement, the Company acquired customers, employees, technology and other assets as well as assumed certain contracts and other liabilities of the WLAN Business, for a net cash consideration to $49.5 million The following table below summarizes the final allocation of the tangible and identifiable intangible assets acquired and liabilities assumed:
Final Allocation as of October 28, 2016
Accounts receivables, net
$
14,636
Inventories
13,593
Other current assets
808
Property and equipment
3,159
Other assets
7,634
Deferred revenue
(14,159
)
Other liabilities
(7,201
)
Total tangible assets acquired and liabilities assumed
18,470
Identifiable intangible assets
20,300
In-process research and development
1,400
Goodwill
9,339
Total intangible assets acquired
31,039
Total net assets acquired
$
49,509</t>
  </si>
  <si>
    <t>Summary of Significant Accounting Policies (Tables)</t>
  </si>
  <si>
    <t>Schedule of Revenue by Sales Channel and Geographic Region</t>
  </si>
  <si>
    <t>The following table sets forth the Company’s revenue disaggregated by sales channel and geographic region based on the billing addresses of its customers (in thousands, unaudited):
Three Months Ended
December 31, 2017
December 31, 2016
(As adjusted)
Distributor
Direct
Total
Distributor
Direct
Total
Americas:
United States
$
56,269
$
54,559
$
110,828
$
39,063
$
38,396
$
77,459
Other
1,155
5,698
6,853
2,827
3,243
6,070
Total Americas
57,424
60,257
117,681
41,890
41,639
83,529
EMEA:
55,956
33,624
89,580
36,070
24,361
60,431
APAC:
5,131
18,731
23,862
1,613
10,804
12,417
Total net revenues
$
118,511
$
112,612
$
231,123
$
79,573
$
76,804
$
156,377
Six Months Ended
December 31, 2017
December 31, 2016
(As adjusted)
Distributor
Direct
Total
Distributor
Direct
Total
Americas:
United States
$
98,661
$
105,549
$
204,210
$
66,054
$
65,225
$
131,279
Other
15,491
12,093
27,584
4,220
12,871
17,091
Total Americas
114,152
117,642
231,794
70,274
78,096
148,370
EMEA:
107,188
61,527
168,715
67,369
40,890
108,259
APAC:
8,395
33,934
42,329
3,065
19,287
22,352
Total net revenues
$
229,735
$
213,103
$
442,838
$
140,708
$
138,273
$
278,981</t>
  </si>
  <si>
    <t>Recent Accounting Pronouncements (Tables)</t>
  </si>
  <si>
    <t>Schedule of Adjustments to Previously Reported Financial Statements from Adoption of Accounting Pronouncements</t>
  </si>
  <si>
    <t>The following table presents the effect of the adoption of ASU 2014-09 on our condensed consolidated balance sheet (unaudited) as of June 30, 2017, (in thousands):
As of June 30, 2017
As Reported
Adjustment
As Adjusted
Accounts receivable, net
$
120,770
$
(27,655
)
$
93,115
Inventories
45,880
1,530
47,410
Total current assets
324,967
(26,125
)
298,842
Other assets
22,586
2,479
25,065
Total assets
483,346
(23,646
)
459,700
Accrued warranty
10,007
577
10,584
Other accrued liabilities
36,713
331
37,044
Deferred distributors revenue, net of cost of sales to distributors
43,525
(43,525
)
—
Total current liabilities
255,822
(42,617
)
213,205
Accumulated deficit
(800,257
)
18,971
(781,286
)
Total stockholders’ equity
106,707
18,971
125,678
Total liabilities and stockholders’ equity
$
483,346
$
(23,646
)
$
459,700
The following tables present the effect of the adoption of ASU 2014-09 on our condensed consolidated statements of operations (unaudited) for the three and six months ended December 31, 2016 (in thousands, except per share amounts):
Three Months Ended December 31, 2016
As Reported
Adjustment
As Adjusted
Net revenues
Product
$
109,789
$
8,266
$
118,055
Service
38,322
—
38,322
Total net revenues
148,111
8,266
156,377
Cost of revenues
Product
58,659
3,968
62,627
Service
14,098
—
14,098
Total cost of revenues
72,757
3,968
76,725
Gross profit
Product
51,130
4,298
55,428
Service
24,224
—
24,224
Total Gross profit
75,354
4,298
79,652
Sales and marketing expenses
41,109
(84
)
41,025
Operating loss
(7,362
)
4,382
(2,980
)
Net loss before tax
(7,432
)
4,382
(3,050
)
Net loss
$
(8,611
)
$
4,382
$
(4,229
)
Basic and diluted net loss per share
Net loss per share - basic
$
(0.08
)
$
(0.04
)
Net loss per share - diluted
$
(0.08
)
$
(0.04
)
Shares used in per share calculation - basic
107,425
107,425
Shares used in per share calculation - diluted
107,425
107,425
Six Months Ended December 31, 2016
As Reported
Adjustment
As Adjusted
Net revenues
Product
$
199,920
$
8,228
$
208,148
Service
70,833
—
70,833
Total net revenues
270,753
8,228
278,981
Cost of revenues
Product
103,586
3,290
106,876
Service
26,567
—
26,567
Total cost of revenues
130,153
3,290
133,443
Gross profit
Product
96,334
4,938
101,272
Service
44,266
—
44,266
Total Gross profit
140,600
4,938
145,538
Sales and marketing expenses
78,065
(181
)
77,884
Operating loss
(12,121
)
5,119
(7,002
)
Net loss before tax
(13,004
)
5,119
(7,885
)
Net loss
$
(15,090
)
$
5,119
$
(9,971
)
Basic and diluted net loss per share
Net loss per share - basic
$
(0.14
)
$
(0.09
)
Net loss per share - diluted
$
(0.14
)
$
(0.09
)
Shares used in per share calculation - basic
106,690
106,690
Shares used in per share calculation - diluted
106,690
106,690
The following tables present the effect of the adoption of ASU 2014-09 on our condensed consolidated statement of cash flows (unaudited) for the six months ended December 31, 2016 (in thousands):
Six Months Ended December 31, 2016
As Reported
Adjustment
As Adjusted
Cash flows from operating activities
Net loss
$
(15,090
)
$
5,119
$
(9,971
)
Changes in operating assets and liabilities, net
Accounts receivable
(18,737
)
10,981
(7,756
)
Inventories
6,004
(1,691
)
4,313
Prepaid and other assets
7,004
(181
)
6,823
Deferred distributors revenue, net of cost of sales to distributors
14,516
(14,516
)
—
Other current and long term liabilities
7,587
288
7,875
Net cash provided by operating activities
19,288
—
19,288
Cash flows from investing activities
(55,750
)
—
(55,750
)
Cash flows from financing activities
46,241
—
46,241
Foreign currency effect on cash
(115
)
—
(115
)
Net increase in cash and cash equivalents
$
9,664
$
—
$
9,664</t>
  </si>
  <si>
    <t>Balance Sheet Accounts (Tables)</t>
  </si>
  <si>
    <t>Summary of Cash, Cash Equivalents and Marketable Securities</t>
  </si>
  <si>
    <t>The following is a summary of cash, cash equivalents and marketable securities (in thousands):
December 31, 2017
June 30, 2017
Cash
$
122,608
$
126,159
Cash equivalents
4,500
4,291
Total cash and cash equivalents
127,108
130,450
Marketable securities (consisting of available-for-sale securities)
1,104
—
Total cash, cash equivalents and marketable securities
$
128,212
$
130,450</t>
  </si>
  <si>
    <t>Components of Inventories</t>
  </si>
  <si>
    <t>Inventories consist of the following (in thousands):
December 31, 2017
June 30, 2017
(As Adjusted)
Finished goods
$
67,244
$
46,620
Raw materials
16,133
790
Total Inventories
$
83,377
$
47,410</t>
  </si>
  <si>
    <t>Components of Property and Equipment</t>
  </si>
  <si>
    <t>Property and equipment consist of the following (in thousands):
December 31, 2017
June 30, 2017
Computers and equipment
$
63,539
$
34,716
Purchased software
16,329
11,785
Office equipment, furniture and fixtures
17,272
10,852
Leasehold improvements
29,319
23,046
Total property and equipment
126,459
80,399
Less: accumulated depreciation and amortization
(57,894
)
(50,159
)
Property and equipment, net
$
68,565
$
30,240</t>
  </si>
  <si>
    <t>Components of Gross and Net Intangible Asset Balances</t>
  </si>
  <si>
    <t>The following tables summarize the components of gross and net intangible asset balances (dollars in thousands)
Weighted Average
Remaining Amortization
Gross Carrying
Accumulated
Net Carrying
Period
Amount
Amortization
Amount
December 31, 2017
Developed technology
4.5 years
$
116,000
$
48,334
$
67,666
Customer relationships
3.9 years
51,410
38,674
12,736
Maintenance contracts
0.8 years
17,000
14,166
2,834
Trademarks
3.9 years
9,100
3,411
5,689
Backlogs
— years
1,800
1,800
—
License agreements
6.1 years
2,445
1,255
1,190
Other intangibles
2.2 years
1,382
1,072
310
Total intangibles, net with finite lives
199,137
108,712
90,425
In-process research and development, with indefinite life
2,500
—
2,500
Total intangibles, net
$
201,637
$
108,712
$
92,925
Weighted Average
Remaining Amortization
Gross
Accumulated
Net Carrying
Period
Amount
Amortization
Amount
June 30, 2017
Developed technology
5.3 years
$
55,400
$
42,689
$
12,711
Customer relationships
3.3 years
40,300
37,567
2,733
Maintenance contracts
1.3 years
17,000
12,467
4,533
Trademarks
4.3 years
5,100
2,846
2,254
License agreements
6.4 years
2,445
1,120
1,325
Other intangibles
2.7 years
1,382
1,001
381
Total intangibles, net with finite lives
121,627
97,690
23,937
In-process research and development, with indefinite life
1,400
—
1,400
Total intangibles, net
$
123,027
$
97,690
$
25,337</t>
  </si>
  <si>
    <t>Summary of Amortization Expense of Intangibles</t>
  </si>
  <si>
    <t>The amortization expense of intangibles for the periods presented is summarized below (in thousands):
Three Months Ended
Six Months Ended
December 31, 2017
December 31, 2016
December 31, 2017
December 31, 2016
Amortization in “Cost of revenues: Product”
$
3,866
$
1,720
$
6,663
$
5,276
Amortization of intangibles
2,746
2,175
4,360
6,317
Total amortization
$
6,612
$
3,895
$
11,023
$
11,593</t>
  </si>
  <si>
    <t>Summary of Goodwill</t>
  </si>
  <si>
    <t>The following table summarizes goodwill for the periods presented (in thousands):
December 31, 2017
Balance as of June 30, 2017
$
80,216
Additions due to acquisitions
50,772
Balance at end of period
$
130,988</t>
  </si>
  <si>
    <t>Components of Debt</t>
  </si>
  <si>
    <t>The Company’s debt is comprised of the following (in thousands):
December 31, 2017
June 30, 2017
Current portion of long-term debt:
Term Loan
$
22,964
$
12,444
Less: unamortized debt issuance costs
(538
)
(164
)
Current portion of long-term debt
$
22,426
$
12,280
Long-term debt, less current portion:
Term Loan
$
152,062
$
71,268
Revolver
10,000
10,000
Less: unamortized debt issuance costs
(1,350
)
(846
)
Total long-term debt, less current portion
160,712
80,422
Total debt
$
183,138
$
92,702</t>
  </si>
  <si>
    <t>Summary of Product Warranty Liability Activity</t>
  </si>
  <si>
    <t>The following table summarizes the activity related to the Company’s product warranty liability during the three and six months ended December 31, 2017 and 2016 (in thousands):
Three Months Ended
Six Months Ended
December 31, 2017
December 31, 2016
December 31, 2017
December 31, 2016
(As adjusted)
(As adjusted)
Balance beginning of period
$
13,499
$
9,017
$
10,584
$
9,998
Warranties assumed due to acquisition
526
2,034
3,682
2,034
New warranties issued
1,657
1,176
3,929
2,104
Warranty expenditures
(2,672
)
(1,437
)
(5,185
)
(3,346
)
Balance end of period
$
13,010
$
10,790
$
13,010
$
10,790</t>
  </si>
  <si>
    <t>Summary of Long-term Liabilities</t>
  </si>
  <si>
    <t>The following is a summary of long-term liabilities (in thousands):
December 31, 2017
June 30, 2017
Acquisition related deferred payments, less current portion
$
15,037
$
—
Acquisition-related contingent consideration obligations, less current portion
36,130
—
Other
13,180
8,526
Total other accrued liabilities
$
64,347
$
8,526</t>
  </si>
  <si>
    <t>Schedule of Major Customers Accounting for 10% or More of Net Revenue</t>
  </si>
  <si>
    <t>The following table sets forth major customers accounting for 10% or more of our net revenue:
Three Months Ended
Six Months Ended
December 31, 2017
December 31, 2016
December 31, 2017
December 31, 2016
(As adjusted)
(As adjusted)
Westcon Group Inc.
14%
12%
15%
12%
Tech Data Corporation
12%
15%
12%
16%
Jenne Corporation
*
13%
10%
14%
Avnet
*
*
*
10%</t>
  </si>
  <si>
    <t>Fair Value Measurements (Tables)</t>
  </si>
  <si>
    <t>Schedule of Fair Value for Financial Assets and Liabilities Measured on Recurring Basis</t>
  </si>
  <si>
    <t>The following table presents the Company’s fair value hierarchy for its financial assets and liabilities measured at fair value on a recurring basis (in thousands):
December 31, 2017
Level 1
Level 2
Level 3
Total
Assets
Investments:
Money market funds
$
4,500
$
—
$
—
$
4,500
Marketable securities
1,104
—
—
1,104
Total assets measured at fair value
$
5,604
$
—
$
—
$
5,604
Liabilities
Acquisition-related contingent consideration obligations
$
—
$
—
$
47,030
$
—
Total liabilities measured at fair value
$
—
$
—
$
47,030
$
—
June 30, 2017
Level 1
Level 2
Level 3
Total
Assets
Investments:
Money market funds
$
4,291
$
—
$
—
$
4,291
Investment in non-marketable equity
—
—
3,000
3,000
Total assets measured at fair value
$
4,291
$
—
$
3,000
$
7,291</t>
  </si>
  <si>
    <t>Schedule of Change in Acquisition-related Contingent Consideration Obligations</t>
  </si>
  <si>
    <t>The change in the acquisition-related contingent consideration obligations is as follows (in thousands):
Three Months Ended
December 31, 2017
Beginning balance
$
—
Initial fair value measurements
47,030
Change in fair value
—
Ending balance
$
47,030</t>
  </si>
  <si>
    <t>Share-based Compensation (Tables)</t>
  </si>
  <si>
    <t>Shares Reserved for Issuance</t>
  </si>
  <si>
    <t>The Company had reserved for issuance for the periods noted (in thousands):
December 31, 2017
June 30, 2017
2014 Employee Stock Purchase Plan
6,517
7,785
Employee stock options and awards outstanding
10,900
9,726
2013 Equity Incentive Plan shares available for grant
12,242
7,629
Total shares reserved for issuance
29,659
25,140</t>
  </si>
  <si>
    <t>Schedule of Recognized Share-based Compensation Expense</t>
  </si>
  <si>
    <t>Share-based compensation expense recognized in the condensed consolidated financial statements by line item caption is as follows (in thousands):
Three Months Ended
Six Months Ended
December 31, 2017
December 31, 2016
December 31, 2017
December 31, 2016
Cost of product revenue
$
134
$
122
$
226
$
190
Cost of service revenue
296
186
429
418
Research and development
1,829
906
2,880
1,968
Sales and marketing
2,699
1,180
4,342
2,321
General and administrative
2,067
987
3,951
1,959
Total share-based compensation expense
$
7,025
$
3,381
$
11,828
$
6,856</t>
  </si>
  <si>
    <t>Summary of Stock Award Activity</t>
  </si>
  <si>
    <t>The following table summarizes stock award activity for the six months ended December 31, 2017 (in thousands, except grant date fair value):
Number of Shares
Weighted- Average Grant Date Fair Value
Aggregate Fair Market Value
Non-vested stock awards outstanding at June 30, 2017
6,664
$
4.66
$
61,440
Granted
3,726
11.13
Vested
(1,871
)
3.78
Cancelled
(160
)
5.17
Non-vested stock awards outstanding at December 31, 2017
8,359
$
7.73
$
104,653</t>
  </si>
  <si>
    <t>Summary of Stock Option Activity</t>
  </si>
  <si>
    <t>The following table summarizes stock option activity for the six months ended December 31, 2017(in thousands, except per share and contractual term):
Number of Shares
Weighted-Average Exercise Price Per Share
Weighted-Average Remaining Contractual Term (years)
Aggregate Intrinsic Value
Options outstanding at June 30, 2017
3,062
$
4.06
4.19
$
15,868
Exercised
(517
)
4.42
Cancelled
(4
)
4.31
Options outstanding at December 31, 2017
2,541
$
3.99
3.28
$
21,687
Vested and expected to vest at December 31, 2017
2,541
$
3.99
3.28
$
21,687
Exercisable at December 31, 2017
2,126
$
4.24
3.08
$
17,599</t>
  </si>
  <si>
    <t>Schedule of Fair Value Assumptions for Stock Options and Employee Stock Purchase Plan Awards</t>
  </si>
  <si>
    <t xml:space="preserve">The fair value of each share purchase option under the Company ’ There were no shares granted under the ESPP during the three months ended December 31, 2017 or 2016. The weighted-average fair value of shares granted under the Company’s 2014 ESPP during the six months ended December 31, 2017 and 2016, was $2.41 and $1.00, respectively. There were 1,267,930 and 1,103,599 shares issued under the Company’s 2014 ESPP during the six months ended December 31, 2017 and 2016, respectively.
Employee Stock Purchase Plan
Six Month Ended
December 31, 2017
December 31, 2016
Expected life
0.50 years
0.50 years
Risk-free interest rate
1.15
%
0.40
%
Volatility
42
%
40
%
Dividend yield
—
%
—
% </t>
  </si>
  <si>
    <t>Restructuring Charges (Tables)</t>
  </si>
  <si>
    <t>Restructuring Liabilities</t>
  </si>
  <si>
    <t>Total restructuring and related liabilities consist of (in thousands):
Excess Facilities
Severance Benefits
Other
Total
Balance as of June 30, 2017
$
2,184
$
1,853
$
85
$
4,122
Period payments
(397
)
(1,770
)
(73
)
(2,240
)
Balance as of December 31, 2017
$
1,787
$
83
$
12
$
1,882
Less: current portion included in other accrued liabilities
473
Restructuring accrual included in other long-term liabilities
$
1,409</t>
  </si>
  <si>
    <t>Net Loss Per Share (Tables)</t>
  </si>
  <si>
    <t>Schedule of Earnings Per Share, Basic and Diluted</t>
  </si>
  <si>
    <t xml:space="preserve">The following table presents the calculation of net loss per share of basic and diluted (in thousands, except per share data):
Three Months Ended
Six Months Ended
December 31, 2017
December 31, 2016
December 31, 2017
December 31, 2016
(As adjusted)
(As adjusted)
Net loss
$
(31,923
)
$
(4,229
)
$
(27,547
)
$
(9,971
)
Weighted-average shares used in per share calculation - basic and diluted
113,621
107,425
112,931
106,690
Net loss per share - basic and diluted
$
(0.28
)
$
(0.04
)
$
(0.24
)
$
(0.09
) </t>
  </si>
  <si>
    <t>Schedule of Antidilutive Securities Excluded from Earnings Per Share Calculation</t>
  </si>
  <si>
    <t>The following securities were excluded from the computation of net loss per diluted share of common stock for the periods presented as their effect would have been anti-dilutive (in thousands):
Three Months Ended
Six Months Ended
December 31, 2017
December 31, 2016
December 31, 2017
December 31, 2016
Options to purchase common stock
2,622
2,301
2,781
2,762
Restricted stock units
7,950
28
7,162
79
Employee Stock Purchase Plan shares
834
330
906
330
Total shares excluded
11,406
2,659
10,849
3,171</t>
  </si>
  <si>
    <t>Disclosure about Segments of an Enterprise and Geographic Areas (Tables)</t>
  </si>
  <si>
    <t>Schedule of Revenues and Long Lived Assets by Geographic Regions and Channels</t>
  </si>
  <si>
    <t>The Company attributes revenues to geographic regions and channels based on the customer's ship-to location as follows (in thousands):
Three Months Ended
December 31, 2017
December 31, 2016
(As adjusted)
Distributor
Direct
Total
Distributor
Direct
Total
Americas:
United States
$
56,269
$
54,559
$
110,828
$
39,063
$
38,396
$
77,459
Other
1,155
5,698
6,853
2,827
3,243
6,070
Total Americas
57,424
60,257
117,681
41,890
41,639
83,529
EMEA:
55,956
33,624
89,580
36,070
24,361
60,431
APAC:
5,131
18,731
23,862
1,613
10,804
12,417
Total net revenues
$
118,511
$
112,612
$
231,123
$
79,573
$
76,804
$
156,377
Six Months Ended
December 31, 2017
December 31, 2016
(As adjusted)
Distributor
Direct
Total
Distributor
Direct
Total
Americas:
United States
$
98,661
$
105,549
$
204,210
$
66,054
$
65,225
$
131,279
Other
15,491
12,093
27,584
4,220
12,871
17,091
Total Americas
114,152
117,642
231,794
70,274
78,096
148,370
EMEA:
107,188
61,527
168,715
67,369
40,890
108,259
APAC:
8,395
33,934
42,329
3,065
19,287
22,352
Total net revenues
$
229,735
$
213,103
$
442,838
$
140,708
$
138,273
$
278,981
The Company’s long-lived assets are attributed to the geographic regions as follows (in thousands):
Long Lived Assets
December 31, 2017
June 30, 2017
(As adjusted)
Americas
$
187,617
$
67,369
EMEA
10,066
8,998
APAC
8,075
4,275
Total long lived assets
$
205,758
$
80,642</t>
  </si>
  <si>
    <t>Business Combinations (Narratives) (Details) $ in Thousands</t>
  </si>
  <si>
    <t>Dec. 01, 2017USD ($)</t>
  </si>
  <si>
    <t>Oct. 27, 2017USD ($)Quarter</t>
  </si>
  <si>
    <t>Jul. 14, 2017</t>
  </si>
  <si>
    <t>Mar. 07, 2017USD ($)</t>
  </si>
  <si>
    <t>Oct. 28, 2016USD ($)</t>
  </si>
  <si>
    <t>Dec. 31, 2017USD ($)</t>
  </si>
  <si>
    <t>Mar. 31, 2017USD ($)</t>
  </si>
  <si>
    <t>Dec. 31, 2016USD ($)</t>
  </si>
  <si>
    <t>Dec. 31, 2017USD ($)Acquisition</t>
  </si>
  <si>
    <t>Sep. 30, 2017USD ($)</t>
  </si>
  <si>
    <t>Business Acquisition [Line Items]</t>
  </si>
  <si>
    <t>Number of acquisitions completed | Acquisition</t>
  </si>
  <si>
    <t>Upfront cash closing payment</t>
  </si>
  <si>
    <t>Acquisition and integration related expenses</t>
  </si>
  <si>
    <t>Recorded gain from bargain purchase</t>
  </si>
  <si>
    <t>Business acquisition date</t>
  </si>
  <si>
    <t>Oct. 27,
		2017</t>
  </si>
  <si>
    <t>Deferred payment to be paid per quarter</t>
  </si>
  <si>
    <t>Number of quarters deferred payment to be paid | Quarter</t>
  </si>
  <si>
    <t>Quarterly earn out payments in percentage of profits</t>
  </si>
  <si>
    <t>50.00%</t>
  </si>
  <si>
    <t>Quarterly earn out payments period</t>
  </si>
  <si>
    <t>5 years</t>
  </si>
  <si>
    <t>Business acquisition, purchase price</t>
  </si>
  <si>
    <t>Net assets acquired, financing receivables</t>
  </si>
  <si>
    <t>Net assets acquired, identifiable intangible assets</t>
  </si>
  <si>
    <t>Broadcom Corporation</t>
  </si>
  <si>
    <t>Consent fee paid to terminate previous asset purchase agreement</t>
  </si>
  <si>
    <t>Asset purchase agreement closing date</t>
  </si>
  <si>
    <t>Jul. 14,
		2017</t>
  </si>
  <si>
    <t>Business acquisition, deposits amount</t>
  </si>
  <si>
    <t>Business acquisition, provisional consideration</t>
  </si>
  <si>
    <t>Campus Fabric Business | In-Process Research and Development</t>
  </si>
  <si>
    <t>Fair value of indefinite lived intangibles</t>
  </si>
  <si>
    <t>Capital Financing Business</t>
  </si>
  <si>
    <t>Business combination, payments to seller in percentage of finance receivables</t>
  </si>
  <si>
    <t>90.00%</t>
  </si>
  <si>
    <t>Net assets acquired, lease equipment</t>
  </si>
  <si>
    <t>Fair value of contingent consideration</t>
  </si>
  <si>
    <t>Capital Financing Business | Acquisition and Integration Costs</t>
  </si>
  <si>
    <t>Net cash consideration</t>
  </si>
  <si>
    <t>Business Combinations (Components of Aggregate Estimated Purchase Consideration) (Details) - USD ($) $ in Thousands</t>
  </si>
  <si>
    <t>Oct. 27, 2017</t>
  </si>
  <si>
    <t>Cash paid to sellers at closing</t>
  </si>
  <si>
    <t>Deferred payments</t>
  </si>
  <si>
    <t>Contingent consideration</t>
  </si>
  <si>
    <t>Working capital adjustment</t>
  </si>
  <si>
    <t>Replacement of stock-based awards</t>
  </si>
  <si>
    <t>Aggregate estimated purchase consideration</t>
  </si>
  <si>
    <t>Business Combinations (Summary of Preliminary Allocation of Tangible and Identifiable Intangible Assets Acquired and Liabilities Assumed) (Details) - USD ($) $ in Thousands</t>
  </si>
  <si>
    <t>Sep. 30, 2017</t>
  </si>
  <si>
    <t>Preliminary Allocation</t>
  </si>
  <si>
    <t>Accounts receivables</t>
  </si>
  <si>
    <t>Property and equipment</t>
  </si>
  <si>
    <t>Accounts payable and accrued expenses</t>
  </si>
  <si>
    <t>Total tangible assets acquired and liabilities assumed</t>
  </si>
  <si>
    <t>Identifiable intangible assets</t>
  </si>
  <si>
    <t>Total intangible assets acquired</t>
  </si>
  <si>
    <t>Total net assets acquired</t>
  </si>
  <si>
    <t>In-process research and development</t>
  </si>
  <si>
    <t>Change during three months ended December 31, 2017</t>
  </si>
  <si>
    <t>Adjustments, Accounts receivables</t>
  </si>
  <si>
    <t>Adjustments, Inventory</t>
  </si>
  <si>
    <t>Adjustments, Other assets</t>
  </si>
  <si>
    <t>Adjustments, Accounts payable and accrued expenses</t>
  </si>
  <si>
    <t>Adjustments, Deferred revenue</t>
  </si>
  <si>
    <t>Adjustments, Other long-term liabilities</t>
  </si>
  <si>
    <t>Adjustments, Net tangible assets acquired</t>
  </si>
  <si>
    <t>Adjustments, Identifiable intangible assets</t>
  </si>
  <si>
    <t>Adjustments, In-process research and development</t>
  </si>
  <si>
    <t>Adjustments, Goodwill</t>
  </si>
  <si>
    <t>Adjustments, Total intangible assets acquired</t>
  </si>
  <si>
    <t>Business Combinations (Schedule of Identifiable Intangible Assets Acquired as Part of Acquisition) (Details) - USD ($) $ in Thousands</t>
  </si>
  <si>
    <t>Acquired Finite-Lived Intangible Assets [Line Items]</t>
  </si>
  <si>
    <t>Amount</t>
  </si>
  <si>
    <t>Data Center Business | Developed technology</t>
  </si>
  <si>
    <t>Data Center Business | Developed technology | Minimum</t>
  </si>
  <si>
    <t>Estimated Useful Life (in years)</t>
  </si>
  <si>
    <t>2 years</t>
  </si>
  <si>
    <t>Data Center Business | Developed technology | Maximum</t>
  </si>
  <si>
    <t>Data Center Business | Customer relationships</t>
  </si>
  <si>
    <t>Data Center Business | Trade names</t>
  </si>
  <si>
    <t>4 years</t>
  </si>
  <si>
    <t>Campus Fabric Business | Developed technology</t>
  </si>
  <si>
    <t>6 years</t>
  </si>
  <si>
    <t>Campus Fabric Business | Customer relationships</t>
  </si>
  <si>
    <t>Campus Fabric Business | Trademarks</t>
  </si>
  <si>
    <t>Campus Fabric Business | Backlog</t>
  </si>
  <si>
    <t>1 year</t>
  </si>
  <si>
    <t>Business Combinations (Summary of Final Allocation of Tangible and Identifiable Intangible Assets Acquired and Liabilities Assumed) (Details) - USD ($) $ in Thousands</t>
  </si>
  <si>
    <t>Oct. 28, 2016</t>
  </si>
  <si>
    <t>Final Allocation</t>
  </si>
  <si>
    <t>Accounts receivables, net</t>
  </si>
  <si>
    <t>Other current assets</t>
  </si>
  <si>
    <t>Other liabilities</t>
  </si>
  <si>
    <t>Business Combinations (Summary of Unaudited Pro Forma Financial Information) (Details) - USD ($) $ / shares in Units, shares in Thousands, $ in Thousands</t>
  </si>
  <si>
    <t>Business Acquisition Pro Forma Information [Abstract]</t>
  </si>
  <si>
    <t>Net revenues</t>
  </si>
  <si>
    <t>Net income (loss)</t>
  </si>
  <si>
    <t>Net income (loss) per share - basic</t>
  </si>
  <si>
    <t>Net income (loss) per share - diluted</t>
  </si>
  <si>
    <t>Summary of Significant Accounting Policies (Narratives) (Details)</t>
  </si>
  <si>
    <t>Dec. 31, 2017USD ($)Distribution_Channels</t>
  </si>
  <si>
    <t>Jun. 30, 2017USD ($)</t>
  </si>
  <si>
    <t>Significant Accounting Policies [Line Items]</t>
  </si>
  <si>
    <t>Number of distribution channels | Distribution_Channels</t>
  </si>
  <si>
    <t>Estimated selling price determination approach</t>
  </si>
  <si>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maining revenue performance obligation, percentage of revenue expected to be recognized in 2018</t>
  </si>
  <si>
    <t>54.00%</t>
  </si>
  <si>
    <t>Remaining revenue performance obligation, percentage of revenue expected to be recognized in 2019</t>
  </si>
  <si>
    <t>31.00%</t>
  </si>
  <si>
    <t>Remaining revenue performance obligation, percentage of revenue expected to be recognized thereafter</t>
  </si>
  <si>
    <t>15.00%</t>
  </si>
  <si>
    <t>Revenue recognized for deferred revenue balance</t>
  </si>
  <si>
    <t>Commission Fees</t>
  </si>
  <si>
    <t>Contract costs capitalized, amount</t>
  </si>
  <si>
    <t>Contract costs capitalized, amortization period</t>
  </si>
  <si>
    <t>3 years</t>
  </si>
  <si>
    <t>Contract costs capitalized, amortization method</t>
  </si>
  <si>
    <t>straight-line basis</t>
  </si>
  <si>
    <t>Contract costs capitalized, amortization expense</t>
  </si>
  <si>
    <t>Contract costs capitalized, impairment loss</t>
  </si>
  <si>
    <t>Minimum</t>
  </si>
  <si>
    <t>Contractual service period</t>
  </si>
  <si>
    <t>Maximum</t>
  </si>
  <si>
    <t>Summary of Significant Accounting Policies (Schedule of Revenues by Sales Channel and Geographic Regions)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cent Accounting Pronouncements - (Narratives) (Details) - ASU 2014-09</t>
  </si>
  <si>
    <t>New Accounting Pronouncements Or Change In Accounting Principle [Line Items]</t>
  </si>
  <si>
    <t>Contract acquisition costs capitalization, description</t>
  </si>
  <si>
    <t>Company capitalizes contract acquisition costs such as commissions paid for maintenance services contracts in excess of one year</t>
  </si>
  <si>
    <t>Contract acquisition costs capitalization period</t>
  </si>
  <si>
    <t>Recent Accounting Pronouncements - Schedule of Effect of Adoption of ASU 2014-09 On Condensed Consolidated Balance Sheet (Unaudited) (Details) - USD ($) $ in Thousands</t>
  </si>
  <si>
    <t>Sep. 30, 2016</t>
  </si>
  <si>
    <t>Jun. 30, 2016</t>
  </si>
  <si>
    <t>Accounts receivable, net</t>
  </si>
  <si>
    <t>As Reported</t>
  </si>
  <si>
    <t>Deferred distributors revenue, net of cost of sales to distributors</t>
  </si>
  <si>
    <t>Adjustment | ASU 2014-09</t>
  </si>
  <si>
    <t>Recent Accounting Pronouncements - Schedule of Effect of Adoption of ASU 2014-09 On Condensed Consolidated Statement of Operations (Unaudited) (Details) - USD ($) $ / shares in Units, shares in Thousands, $ in Thousands</t>
  </si>
  <si>
    <t>Net loss before tax</t>
  </si>
  <si>
    <t>Basic and diluted net loss per share</t>
  </si>
  <si>
    <t>Recent Accounting Pronouncements - Schedule of Effect of Adoption of ASU 2014-09 On Condensed Consolidated Statement of Cash Flows (Unaudited) (Details) - USD ($) $ in Thousands</t>
  </si>
  <si>
    <t>Other current and long term liabilities</t>
  </si>
  <si>
    <t>Cash flows from investing activities</t>
  </si>
  <si>
    <t>Cash flows from financing activities</t>
  </si>
  <si>
    <t>Balance Sheet Accounts (Summary of Cash, Cash Equivalents and Marketable Securities) (Details) - USD ($) $ in Thousands</t>
  </si>
  <si>
    <t>Cash</t>
  </si>
  <si>
    <t>Cash equivalents</t>
  </si>
  <si>
    <t>Total cash and cash equivalents</t>
  </si>
  <si>
    <t>Marketable securities (consisting of available-for-sale securities)</t>
  </si>
  <si>
    <t>Total cash, cash equivalents and marketable securities</t>
  </si>
  <si>
    <t>Balance Sheet Accounts (Narratives) (Details) - USD ($)</t>
  </si>
  <si>
    <t>Oct. 26, 2017</t>
  </si>
  <si>
    <t>Balance Sheet Accounts [Line Items]</t>
  </si>
  <si>
    <t>Additional goodwill related to acquisition</t>
  </si>
  <si>
    <t>Standard hardware warranty period (in months)</t>
  </si>
  <si>
    <t>12 months</t>
  </si>
  <si>
    <t>Standard software warranty period (in days)</t>
  </si>
  <si>
    <t>90 days</t>
  </si>
  <si>
    <t>Limited lifetime hardware warranty maximum period after end of sale of product (in years)</t>
  </si>
  <si>
    <t>Maximum investment in one obligor or maker (percent)</t>
  </si>
  <si>
    <t>10.00%</t>
  </si>
  <si>
    <t>Accounts Receivable | Westcon Group Inc.</t>
  </si>
  <si>
    <t>Concentration risk (percent)</t>
  </si>
  <si>
    <t>24.00%</t>
  </si>
  <si>
    <t>Accounts Receivable | Tech Data Corporation</t>
  </si>
  <si>
    <t>21.00%</t>
  </si>
  <si>
    <t>Accounts Receivable | Avnet</t>
  </si>
  <si>
    <t>11.00%</t>
  </si>
  <si>
    <t>Term Loan</t>
  </si>
  <si>
    <t>Interest rate, floor</t>
  </si>
  <si>
    <t>0.00%</t>
  </si>
  <si>
    <t>Term Loan | London Interbank Offered Rate (LIBOR)</t>
  </si>
  <si>
    <t>Interest rate, applicable margin</t>
  </si>
  <si>
    <t>3.25%</t>
  </si>
  <si>
    <t>Term Loan | Adjusted Base Rate</t>
  </si>
  <si>
    <t>1.25%</t>
  </si>
  <si>
    <t>Revolving Facility</t>
  </si>
  <si>
    <t>Borrowings available under facility</t>
  </si>
  <si>
    <t>Outstanding letters of credit</t>
  </si>
  <si>
    <t>Revolving Facility | London Interbank Offered Rate (LIBOR)</t>
  </si>
  <si>
    <t>Revolving Facility | Adjusted Base Rate</t>
  </si>
  <si>
    <t>Campus Fabric Business | Credit Facility</t>
  </si>
  <si>
    <t>Borrowing capacity from Credit Agreement</t>
  </si>
  <si>
    <t>Campus Fabric Business | Second Amendment | Credit Facility</t>
  </si>
  <si>
    <t>Campus Fabric Business | Second Amendment | Term Loan</t>
  </si>
  <si>
    <t>Credit Facility, as amended term</t>
  </si>
  <si>
    <t>Campus Fabric Business | Second Amendment | Revolving Facility</t>
  </si>
  <si>
    <t>Data Center Business | Term Loan</t>
  </si>
  <si>
    <t>Developed technology | In-process research and development, with indefinite life</t>
  </si>
  <si>
    <t>In-process research and development reclassified to developed technology</t>
  </si>
  <si>
    <t>Extended warranty period</t>
  </si>
  <si>
    <t>Maximum | Revolving Facility</t>
  </si>
  <si>
    <t>Commitment fee</t>
  </si>
  <si>
    <t>0.50%</t>
  </si>
  <si>
    <t>Maximum | Campus Fabric Business | Second Amendment</t>
  </si>
  <si>
    <t>Additional incremental loan facility</t>
  </si>
  <si>
    <t>Minimum | Revolving Facility</t>
  </si>
  <si>
    <t>0.375%</t>
  </si>
  <si>
    <t>Cash equivalents | Maximum</t>
  </si>
  <si>
    <t>Maturity period for investments</t>
  </si>
  <si>
    <t>3 months</t>
  </si>
  <si>
    <t>Short-term investments | Maximum</t>
  </si>
  <si>
    <t>Short-term investments | Minimum</t>
  </si>
  <si>
    <t>Balance Sheet Accounts (Components of Inventories) (Details) - USD ($) $ in Thousands</t>
  </si>
  <si>
    <t>Finished goods</t>
  </si>
  <si>
    <t>Raw materials</t>
  </si>
  <si>
    <t>Total Inventories</t>
  </si>
  <si>
    <t>Balance Sheet Accounts (Components of Property and Equipment) (Details) - USD ($) $ in Thousands</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Accounts (Components of Gross and Net Intangible Asset Balances) (Details) - USD ($) $ in Thousands</t>
  </si>
  <si>
    <t>12 Months Ended</t>
  </si>
  <si>
    <t>Finite-Lived and Indefinite-Lived Intangible Assets [Line Items]</t>
  </si>
  <si>
    <t>Gross Carrying Amount</t>
  </si>
  <si>
    <t>Accumulated Amortization</t>
  </si>
  <si>
    <t>Net Carrying Amount</t>
  </si>
  <si>
    <t>Gross Carrying Amount, Intangibles</t>
  </si>
  <si>
    <t>Net Carrying Amount, Intangibles</t>
  </si>
  <si>
    <t>In-process research and development, with indefinite life</t>
  </si>
  <si>
    <t>Developed technology</t>
  </si>
  <si>
    <t>Weighted Average Remaining Amortization Period</t>
  </si>
  <si>
    <t>4 years 6 months</t>
  </si>
  <si>
    <t>5 years 3 months 19 days</t>
  </si>
  <si>
    <t>Customer relationships</t>
  </si>
  <si>
    <t>3 years 10 months 25 days</t>
  </si>
  <si>
    <t>3 years 3 months 19 days</t>
  </si>
  <si>
    <t>Maintenance contracts</t>
  </si>
  <si>
    <t>9 months 19 days</t>
  </si>
  <si>
    <t>1 year 3 months 19 days</t>
  </si>
  <si>
    <t>Trademarks</t>
  </si>
  <si>
    <t>4 years 3 months 19 days</t>
  </si>
  <si>
    <t>Backlogs</t>
  </si>
  <si>
    <t>License agreements</t>
  </si>
  <si>
    <t>6 years 1 month 7 days</t>
  </si>
  <si>
    <t>6 years 4 months 25 days</t>
  </si>
  <si>
    <t>Other intangibles</t>
  </si>
  <si>
    <t>2 years 2 months 13 days</t>
  </si>
  <si>
    <t>2 years 8 months 13 days</t>
  </si>
  <si>
    <t>Balance Sheet Accounts (Summary of Amortization Expense of Intangibles) (Details) - USD ($) $ in Thousands</t>
  </si>
  <si>
    <t>Amortization in “Cost of revenues: Product”</t>
  </si>
  <si>
    <t>Total amortization</t>
  </si>
  <si>
    <t>Balance Sheet Accounts (Summary of Goodwill) (Details) $ in Thousands</t>
  </si>
  <si>
    <t>Goodwill [Roll Forward]</t>
  </si>
  <si>
    <t>Balance as of June 30, 2017</t>
  </si>
  <si>
    <t>Additions due to acquisitions</t>
  </si>
  <si>
    <t>Balance at end of period</t>
  </si>
  <si>
    <t>Balance Sheet Accounts (Components of Debt) (Details) - USD ($) $ in Thousands</t>
  </si>
  <si>
    <t>Line Of Credit Facility [Line Items]</t>
  </si>
  <si>
    <t>Less: unamortized debt issuance costs</t>
  </si>
  <si>
    <t>Total debt</t>
  </si>
  <si>
    <t>Revolver</t>
  </si>
  <si>
    <t>Balance Sheet Accounts (Summary of Product Warranty Liability Activity) (Details) - USD ($) $ in Thousands</t>
  </si>
  <si>
    <t>Movement in Standard Product Warranty Accrual [Roll Forward]</t>
  </si>
  <si>
    <t>Balance beginning of period</t>
  </si>
  <si>
    <t>Warranties assumed due to acquisition</t>
  </si>
  <si>
    <t>New warranties issued</t>
  </si>
  <si>
    <t>Warranty expenditures</t>
  </si>
  <si>
    <t>Balance end of period</t>
  </si>
  <si>
    <t>Balance Sheet Accounts (Summary of Long-term Liabilities) (Details) - USD ($) $ in Thousands</t>
  </si>
  <si>
    <t>Acquisition related deferred payments, less current portion</t>
  </si>
  <si>
    <t>Acquisition-related contingent consideration obligations, less current portion</t>
  </si>
  <si>
    <t>Other</t>
  </si>
  <si>
    <t>Total other accrued liabilities</t>
  </si>
  <si>
    <t>Balance Sheet Accounts (Schedule of Major Customers Accounting for 10% or More of Net Revenue) (Details) - Net Revenue</t>
  </si>
  <si>
    <t>Tech Data Corporation</t>
  </si>
  <si>
    <t>Concentration Risk [Line Items]</t>
  </si>
  <si>
    <t>12.00%</t>
  </si>
  <si>
    <t>16.00%</t>
  </si>
  <si>
    <t>Jenne Corporation</t>
  </si>
  <si>
    <t>13.00%</t>
  </si>
  <si>
    <t>14.00%</t>
  </si>
  <si>
    <t>Westcon Group Inc.</t>
  </si>
  <si>
    <t>Avnet</t>
  </si>
  <si>
    <t>Fair Value Measurements (Schedule of Fair Value for Financial Assets and Liabilities Measured on Recurring Basis) (Details) - Recurring - USD ($) $ in Thousands</t>
  </si>
  <si>
    <t>Assets</t>
  </si>
  <si>
    <t>Total assets measured at fair value</t>
  </si>
  <si>
    <t>Money market funds</t>
  </si>
  <si>
    <t>Investments</t>
  </si>
  <si>
    <t>Marketable securities</t>
  </si>
  <si>
    <t>Investment in non-marketable equity</t>
  </si>
  <si>
    <t>Level 1 | Money market funds</t>
  </si>
  <si>
    <t>Level 1 | Marketable securities</t>
  </si>
  <si>
    <t>Liabilities</t>
  </si>
  <si>
    <t>Acquisition-related contingent consideration obligations</t>
  </si>
  <si>
    <t>Total liabilities measured at fair value</t>
  </si>
  <si>
    <t>Level 3 | Investment in non-marketable equity</t>
  </si>
  <si>
    <t>Fair Value Measurements (Narratives) (Details) - USD ($)</t>
  </si>
  <si>
    <t>Jun. 30, 2015</t>
  </si>
  <si>
    <t>Level 1 Investments</t>
  </si>
  <si>
    <t>Sale of non-marketable equity investment in shares market value</t>
  </si>
  <si>
    <t>Level 1 Investments | UK Stock Exchange</t>
  </si>
  <si>
    <t>Shares received for sale of non-marketable equity investment</t>
  </si>
  <si>
    <t>Level 2 Investments</t>
  </si>
  <si>
    <t>Transfers of assets between Level 1 and Level 2</t>
  </si>
  <si>
    <t>Transfers of Liabilities between Level 1 and Level 2</t>
  </si>
  <si>
    <t>Long-term debt, fair value</t>
  </si>
  <si>
    <t>Purchases of non-marketable equity investment</t>
  </si>
  <si>
    <t>Consideration from sale of non-marketable equity investment</t>
  </si>
  <si>
    <t>Consideration from sale of non-marketable equity investment in cash</t>
  </si>
  <si>
    <t>Sale of non-marketable equity investment in cash</t>
  </si>
  <si>
    <t>Remaining consideration from non-marketable securities in cash</t>
  </si>
  <si>
    <t>Remaining consideration from non-marketable securities in shares</t>
  </si>
  <si>
    <t>Escrow period</t>
  </si>
  <si>
    <t>18 months</t>
  </si>
  <si>
    <t>Transfers of assets between Level 2 and Level 3</t>
  </si>
  <si>
    <t>Transfers of liabilities between Level 2 and Level 3</t>
  </si>
  <si>
    <t>Intangible asset and goodwill impairment</t>
  </si>
  <si>
    <t>Level 3 | Common Stock</t>
  </si>
  <si>
    <t>Consideration in shares for sale of non-marketable investment</t>
  </si>
  <si>
    <t>Consideration from sale of non-marketable equity investment in shares market value</t>
  </si>
  <si>
    <t>Level 3 | Other Income (Expense), Net</t>
  </si>
  <si>
    <t>Gain on investments</t>
  </si>
  <si>
    <t>Fair Value Measurements (Schedule of Change in Acquisition-related Contingent Consideration Obligations) (Details) - Level 3 $ in Thousands</t>
  </si>
  <si>
    <t>Business Acquisition Contingent Consideration [Line Items]</t>
  </si>
  <si>
    <t>Initial fair value measurements</t>
  </si>
  <si>
    <t>Ending balance</t>
  </si>
  <si>
    <t>Share-based Compensation (Shares Reserved for Issuance) (Details) - shares shares in Thousands</t>
  </si>
  <si>
    <t>Class Of Stock [Line Items]</t>
  </si>
  <si>
    <t>Shares reserved for issuance</t>
  </si>
  <si>
    <t>2014 Employee Stock Purchase Plan</t>
  </si>
  <si>
    <t>Employee Stock Options and Awards Outstanding</t>
  </si>
  <si>
    <t>2013 Equity Incentive Plan Shares Available for Grant</t>
  </si>
  <si>
    <t>Share-based Compensation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Summary of Stock Award Activity) (Details) $ / shares in Units, shares in Thousands, $ in Thousands</t>
  </si>
  <si>
    <t>Dec. 31, 2017USD ($)$ / sharesshares</t>
  </si>
  <si>
    <t>Number of Shares</t>
  </si>
  <si>
    <t>Non-vested stock awards outstanding at June 30, 2017 | shares</t>
  </si>
  <si>
    <t>Granted | shares</t>
  </si>
  <si>
    <t>Vested | shares</t>
  </si>
  <si>
    <t>Cancelled | shares</t>
  </si>
  <si>
    <t>Non-vested stock awards outstanding at December 31, 2017 | shares</t>
  </si>
  <si>
    <t>Weighted-Average Grant Date Fair Value</t>
  </si>
  <si>
    <t>Non-vested stock awards outstanding at June 30, 2017 | $ / shares</t>
  </si>
  <si>
    <t>Granted | $ / shares</t>
  </si>
  <si>
    <t>Vested | $ / shares</t>
  </si>
  <si>
    <t>Cancelled | $ / shares</t>
  </si>
  <si>
    <t>Non-vested stock awards outstanding at December 31, 2017 | $ / shares</t>
  </si>
  <si>
    <t>Aggregate Fair Market Value</t>
  </si>
  <si>
    <t>Non-vested stock awards outstanding at June 30, 2017 | $</t>
  </si>
  <si>
    <t>Share-based Compensation (Summary of Stock Option Activity) (Details) - USD ($) $ / shares in Units, shares in Thousands, $ in Thousands</t>
  </si>
  <si>
    <t>Options outstanding at June 30, 2017</t>
  </si>
  <si>
    <t>Exercised</t>
  </si>
  <si>
    <t>Cancelled</t>
  </si>
  <si>
    <t>Options outstanding at December 31, 2017</t>
  </si>
  <si>
    <t>Vested and expected to vest at December 31, 2017</t>
  </si>
  <si>
    <t>Exercisable at December 31, 2017</t>
  </si>
  <si>
    <t>Weighted-Average Exercise Price Per Share</t>
  </si>
  <si>
    <t>Weighted-Average Remaining Contractual Term</t>
  </si>
  <si>
    <t>Options outstanding</t>
  </si>
  <si>
    <t>3 years 3 months 10 days</t>
  </si>
  <si>
    <t>4 years 2 months 8 days</t>
  </si>
  <si>
    <t>3 years 29 days</t>
  </si>
  <si>
    <t>Aggregate Intrinsic Value</t>
  </si>
  <si>
    <t>Share-based Compensation (Narratives) (Details)</t>
  </si>
  <si>
    <t>Dec. 31, 2017shares</t>
  </si>
  <si>
    <t>Sep. 30, 2017Quarter$ / sharesshares</t>
  </si>
  <si>
    <t>Dec. 31, 2016shares</t>
  </si>
  <si>
    <t>Sep. 30, 2016$ / sharesshares</t>
  </si>
  <si>
    <t>Dec. 31, 2017$ / sharesshares</t>
  </si>
  <si>
    <t>Dec. 31, 2016$ / sharesshares</t>
  </si>
  <si>
    <t>Share-based Compensation Arrangement by Share-based Payment Award [Line Items]</t>
  </si>
  <si>
    <t>Restricted stock units granted | shares</t>
  </si>
  <si>
    <t>Restricted stock units granted, grant date fair value</t>
  </si>
  <si>
    <t>Weighted-average grant-date fair value of options granted (in dollars per share)</t>
  </si>
  <si>
    <t>Stock options granted | shares</t>
  </si>
  <si>
    <t>Restricted Stock Units</t>
  </si>
  <si>
    <t>Restricted stock units granted, percentage</t>
  </si>
  <si>
    <t>40.00%</t>
  </si>
  <si>
    <t>Share-based compensation arrangement by share-based payment award, award vesting percentage</t>
  </si>
  <si>
    <t>The RSUs vest from the original grant date as to one-third (1/3) on the one year anniversary and one-twelfth (1/12) each quarter thereafter, subject to continued service to the Company.</t>
  </si>
  <si>
    <t>Performance Shares</t>
  </si>
  <si>
    <t>Performance Shares | Minimum</t>
  </si>
  <si>
    <t>Performance Shares | Maximum</t>
  </si>
  <si>
    <t>Service-based Restricted Stock Units</t>
  </si>
  <si>
    <t>VPs | Restricted Stock Units</t>
  </si>
  <si>
    <t>VPs | Performance Shares</t>
  </si>
  <si>
    <t>Executive Officers | Restricted Stock Units</t>
  </si>
  <si>
    <t>Other Employees | Restricted Stock Units</t>
  </si>
  <si>
    <t>Chief Executive Officers | Performance Shares</t>
  </si>
  <si>
    <t>60.00%</t>
  </si>
  <si>
    <t>Employees | Performance Shares</t>
  </si>
  <si>
    <t>Performance stock unit vesting, earnings per share</t>
  </si>
  <si>
    <t>Performance stock unit vesting, consecutive quarters | Quarter</t>
  </si>
  <si>
    <t>Restricted stock units vesting, stock trigger price</t>
  </si>
  <si>
    <t>Restricted stock units vesting, Threshold consecutive trading days after January 1, 2017</t>
  </si>
  <si>
    <t>30 days</t>
  </si>
  <si>
    <t>Share-based Compensation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6 months</t>
  </si>
  <si>
    <t>Risk-free interest rate</t>
  </si>
  <si>
    <t>1.15%</t>
  </si>
  <si>
    <t>0.40%</t>
  </si>
  <si>
    <t>Volatility</t>
  </si>
  <si>
    <t>42.00%</t>
  </si>
  <si>
    <t>Restructuring Charges (Narratives) (Details) - USD ($)</t>
  </si>
  <si>
    <t>Restructuring Cost and Reserve [Line Items]</t>
  </si>
  <si>
    <t>Restructuring charges</t>
  </si>
  <si>
    <t>Accelerated depreciation of leasehold improvements and fixed assets</t>
  </si>
  <si>
    <t>Cash payments</t>
  </si>
  <si>
    <t>Reduction-in-force</t>
  </si>
  <si>
    <t>Severance and benefits charges</t>
  </si>
  <si>
    <t>Sub Lease Income for Non-cancelable Lease Payments for Excess Facilities</t>
  </si>
  <si>
    <t>Restructuring Charges (Restructuring Liabilities) (Details) $ in Thousands</t>
  </si>
  <si>
    <t>Beginning balance</t>
  </si>
  <si>
    <t>Period payments</t>
  </si>
  <si>
    <t>Less: current portion included in other accrued liabilities</t>
  </si>
  <si>
    <t>Restructuring accrual included in other long-term liabilities</t>
  </si>
  <si>
    <t>Excess Facilities</t>
  </si>
  <si>
    <t>Severance Benefits</t>
  </si>
  <si>
    <t>Commitments and Contingencies (Narratives) (Details) - Dec. 31, 2017 BRL in Millions</t>
  </si>
  <si>
    <t>USD ($)</t>
  </si>
  <si>
    <t>BRL</t>
  </si>
  <si>
    <t>Foreign | Secretariat of the Federal Revenue Bureau of Brazil</t>
  </si>
  <si>
    <t>Loss Contingencies [Line Items]</t>
  </si>
  <si>
    <t>Value of tax credits disallowed</t>
  </si>
  <si>
    <t>Penalties, court costs, attorneys’ fees, and accrued interest</t>
  </si>
  <si>
    <t>Tax liability related to the ICMS Tax Assessments, accrued</t>
  </si>
  <si>
    <t>Inventory Purchase Commitments</t>
  </si>
  <si>
    <t>Non-cancelable purchase commitments</t>
  </si>
  <si>
    <t>Software and Support Services Commitments</t>
  </si>
  <si>
    <t>Income Taxes (Narratives) (Details) - USD ($)</t>
  </si>
  <si>
    <t>Dec. 22, 2017</t>
  </si>
  <si>
    <t>Jun. 30, 2018</t>
  </si>
  <si>
    <t>Operating Loss Carryforwards [Line Items]</t>
  </si>
  <si>
    <t>U.S. Federal tax rate</t>
  </si>
  <si>
    <t>35.00%</t>
  </si>
  <si>
    <t>Tax provision offset by tax benefit</t>
  </si>
  <si>
    <t>Description of effective date of enacted tax rate implementation</t>
  </si>
  <si>
    <t>Effective for tax years beginning on or after January 1, 2018.</t>
  </si>
  <si>
    <t>Tax benefit</t>
  </si>
  <si>
    <t>Additional tax provision resulting corresponding reduction in valuation allowance</t>
  </si>
  <si>
    <t>Unrecognized tax benefits</t>
  </si>
  <si>
    <t>Unrecognized tax benefit future impact if recognized</t>
  </si>
  <si>
    <t>Enterasys, Zebra WLAN Business and Campus Fabric Business</t>
  </si>
  <si>
    <t>Tax amortization deduction for capitalized goodwill</t>
  </si>
  <si>
    <t>Deferred tax liability, goodwill</t>
  </si>
  <si>
    <t>Amortization period for tax purposes</t>
  </si>
  <si>
    <t>15 years</t>
  </si>
  <si>
    <t>28.00%</t>
  </si>
  <si>
    <t>Scenario, Forecast</t>
  </si>
  <si>
    <t>Net Loss Per Share (Schedule of Earnings Per Share, Basic and Diluted) (Details) - USD ($) $ / shares in Units, shares in Thousands, $ in Thousands</t>
  </si>
  <si>
    <t>Earnings Per Share Basic And Diluted [Abstract]</t>
  </si>
  <si>
    <t>Weighted-average shares used in per share calculation - basic and diluted</t>
  </si>
  <si>
    <t>Net loss per share - basic and diluted</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Employee Stock Purchase Plan shares</t>
  </si>
  <si>
    <t>Foreign Exchange Forward Contracts (Narratives) (Details) - USD ($)</t>
  </si>
  <si>
    <t>Derivative [Line Items]</t>
  </si>
  <si>
    <t>Foreign currency transaction realized gain (loss)</t>
  </si>
  <si>
    <t>Not Designated as Hedging Instrument | Forward Foreign Currency Contracts</t>
  </si>
  <si>
    <t>Notional principal amount of forward foreign currency contracts</t>
  </si>
  <si>
    <t>Maximum maturities for contracts</t>
  </si>
  <si>
    <t>60 days</t>
  </si>
  <si>
    <t>Derivative instruments outstanding</t>
  </si>
  <si>
    <t>Disclosure about Segments of an Enterprise and Geographic Areas (Narratives) (Details)</t>
  </si>
  <si>
    <t>Dec. 31, 2017SegmentGeographic_Area</t>
  </si>
  <si>
    <t>Number of operating segments | Segment</t>
  </si>
  <si>
    <t>Number of geographic regions | Geographic_Area</t>
  </si>
  <si>
    <t>Disclosure about Segments of an Enterprise and Geographic Areas (Schedule of Revenues by Geographic Regions and Channels) (Details) - USD ($) $ in Thousands</t>
  </si>
  <si>
    <t>Segment Reporting Information [Line Items]</t>
  </si>
  <si>
    <t>Disclosure about Segments of an Enterprise and Geographic Areas (Schedule of Long Lived Assets by Segment) (Details) - USD ($) $ in Thousands</t>
  </si>
  <si>
    <t>Total long lived assets</t>
  </si>
  <si>
    <t>Americas</t>
  </si>
  <si>
    <t>Subsequent Event (Narratives) (Details) - Subsequent Event - The Plan $ in Millions</t>
  </si>
  <si>
    <t>Jan. 31, 2018USD ($)</t>
  </si>
  <si>
    <t>Subsequent Event [Line Items]</t>
  </si>
  <si>
    <t>Execution date of plan</t>
  </si>
  <si>
    <t>Feb. 2,
		2018</t>
  </si>
  <si>
    <t>Expected charges</t>
  </si>
  <si>
    <t>Severance Benefits | Minimum</t>
  </si>
  <si>
    <t>Expected annualized savings</t>
  </si>
  <si>
    <t>Severance Benefits | Maximu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BRL &quot;#,##0.0_);_(&quot;BRL &quot;(#,##0.0)" numFmtId="168"/>
    <numFmt formatCode="#,##0.0_);(#,##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2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15267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3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108</v>
      </c>
      <c r="C3" s="7" t="n">
        <v>130450</v>
      </c>
    </row>
    <row r="4" spans="1:3">
      <c r="A4" s="4" t="s">
        <v>28</v>
      </c>
      <c r="B4" s="5" t="n">
        <v>154906</v>
      </c>
      <c r="C4" s="5" t="n">
        <v>93115</v>
      </c>
    </row>
    <row r="5" spans="1:3">
      <c r="A5" s="4" t="s">
        <v>29</v>
      </c>
      <c r="B5" s="5" t="n">
        <v>83377</v>
      </c>
      <c r="C5" s="5" t="n">
        <v>47410</v>
      </c>
    </row>
    <row r="6" spans="1:3">
      <c r="A6" s="4" t="s">
        <v>30</v>
      </c>
      <c r="B6" s="5" t="n">
        <v>24772</v>
      </c>
      <c r="C6" s="5" t="n">
        <v>27867</v>
      </c>
    </row>
    <row r="7" spans="1:3">
      <c r="A7" s="4" t="s">
        <v>31</v>
      </c>
      <c r="B7" s="5" t="n">
        <v>390163</v>
      </c>
      <c r="C7" s="5" t="n">
        <v>298842</v>
      </c>
    </row>
    <row r="8" spans="1:3">
      <c r="A8" s="4" t="s">
        <v>32</v>
      </c>
      <c r="B8" s="5" t="n">
        <v>68565</v>
      </c>
      <c r="C8" s="5" t="n">
        <v>30240</v>
      </c>
    </row>
    <row r="9" spans="1:3">
      <c r="A9" s="4" t="s">
        <v>33</v>
      </c>
      <c r="B9" s="5" t="n">
        <v>92925</v>
      </c>
      <c r="C9" s="5" t="n">
        <v>25337</v>
      </c>
    </row>
    <row r="10" spans="1:3">
      <c r="A10" s="4" t="s">
        <v>34</v>
      </c>
      <c r="B10" s="5" t="n">
        <v>130988</v>
      </c>
      <c r="C10" s="5" t="n">
        <v>80216</v>
      </c>
    </row>
    <row r="11" spans="1:3">
      <c r="A11" s="4" t="s">
        <v>35</v>
      </c>
      <c r="B11" s="5" t="n">
        <v>44267</v>
      </c>
      <c r="C11" s="5" t="n">
        <v>25065</v>
      </c>
    </row>
    <row r="12" spans="1:3">
      <c r="A12" s="4" t="s">
        <v>36</v>
      </c>
      <c r="B12" s="5" t="n">
        <v>726908</v>
      </c>
      <c r="C12" s="5" t="n">
        <v>459700</v>
      </c>
    </row>
    <row r="13" spans="1:3">
      <c r="A13" s="3" t="s">
        <v>37</v>
      </c>
    </row>
    <row r="14" spans="1:3">
      <c r="A14" s="4" t="s">
        <v>38</v>
      </c>
      <c r="B14" s="5" t="n">
        <v>22426</v>
      </c>
      <c r="C14" s="5" t="n">
        <v>12280</v>
      </c>
    </row>
    <row r="15" spans="1:3">
      <c r="A15" s="4" t="s">
        <v>39</v>
      </c>
      <c r="B15" s="5" t="n">
        <v>73553</v>
      </c>
      <c r="C15" s="5" t="n">
        <v>31587</v>
      </c>
    </row>
    <row r="16" spans="1:3">
      <c r="A16" s="4" t="s">
        <v>40</v>
      </c>
      <c r="B16" s="5" t="n">
        <v>49104</v>
      </c>
      <c r="C16" s="5" t="n">
        <v>42662</v>
      </c>
    </row>
    <row r="17" spans="1:3">
      <c r="A17" s="4" t="s">
        <v>41</v>
      </c>
      <c r="B17" s="5" t="n">
        <v>13010</v>
      </c>
      <c r="C17" s="5" t="n">
        <v>10584</v>
      </c>
    </row>
    <row r="18" spans="1:3">
      <c r="A18" s="4" t="s">
        <v>42</v>
      </c>
      <c r="B18" s="5" t="n">
        <v>113664</v>
      </c>
      <c r="C18" s="5" t="n">
        <v>79048</v>
      </c>
    </row>
    <row r="19" spans="1:3">
      <c r="A19" s="4" t="s">
        <v>43</v>
      </c>
      <c r="B19" s="5" t="n">
        <v>74517</v>
      </c>
      <c r="C19" s="5" t="n">
        <v>37044</v>
      </c>
    </row>
    <row r="20" spans="1:3">
      <c r="A20" s="4" t="s">
        <v>44</v>
      </c>
      <c r="B20" s="5" t="n">
        <v>346274</v>
      </c>
      <c r="C20" s="5" t="n">
        <v>213205</v>
      </c>
    </row>
    <row r="21" spans="1:3">
      <c r="A21" s="4" t="s">
        <v>45</v>
      </c>
      <c r="B21" s="5" t="n">
        <v>38693</v>
      </c>
      <c r="C21" s="5" t="n">
        <v>25293</v>
      </c>
    </row>
    <row r="22" spans="1:3">
      <c r="A22" s="4" t="s">
        <v>46</v>
      </c>
      <c r="B22" s="5" t="n">
        <v>160712</v>
      </c>
      <c r="C22" s="5" t="n">
        <v>80422</v>
      </c>
    </row>
    <row r="23" spans="1:3">
      <c r="A23" s="4" t="s">
        <v>47</v>
      </c>
      <c r="B23" s="5" t="n">
        <v>5163</v>
      </c>
      <c r="C23" s="5" t="n">
        <v>6576</v>
      </c>
    </row>
    <row r="24" spans="1:3">
      <c r="A24" s="4" t="s">
        <v>48</v>
      </c>
      <c r="B24" s="5" t="n">
        <v>64347</v>
      </c>
      <c r="C24" s="5" t="n">
        <v>8526</v>
      </c>
    </row>
    <row r="25" spans="1:3">
      <c r="A25" s="4" t="s">
        <v>49</v>
      </c>
      <c r="B25" s="4" t="s">
        <v>50</v>
      </c>
      <c r="C25" s="4" t="s">
        <v>50</v>
      </c>
    </row>
    <row r="26" spans="1:3">
      <c r="A26" s="3" t="s">
        <v>51</v>
      </c>
    </row>
    <row r="27" spans="1:3">
      <c r="A27" s="4" t="s">
        <v>52</v>
      </c>
      <c r="B27" s="4" t="s">
        <v>50</v>
      </c>
      <c r="C27" s="4" t="s">
        <v>50</v>
      </c>
    </row>
    <row r="28" spans="1:3">
      <c r="A28" s="4" t="s">
        <v>53</v>
      </c>
      <c r="B28" s="5" t="n">
        <v>114</v>
      </c>
      <c r="C28" s="5" t="n">
        <v>111</v>
      </c>
    </row>
    <row r="29" spans="1:3">
      <c r="A29" s="4" t="s">
        <v>54</v>
      </c>
      <c r="B29" s="5" t="n">
        <v>921716</v>
      </c>
      <c r="C29" s="5" t="n">
        <v>909155</v>
      </c>
    </row>
    <row r="30" spans="1:3">
      <c r="A30" s="4" t="s">
        <v>55</v>
      </c>
      <c r="B30" s="5" t="n">
        <v>-1278</v>
      </c>
      <c r="C30" s="5" t="n">
        <v>-2302</v>
      </c>
    </row>
    <row r="31" spans="1:3">
      <c r="A31" s="4" t="s">
        <v>56</v>
      </c>
      <c r="B31" s="5" t="n">
        <v>-808833</v>
      </c>
      <c r="C31" s="5" t="n">
        <v>-781286</v>
      </c>
    </row>
    <row r="32" spans="1:3">
      <c r="A32" s="4" t="s">
        <v>57</v>
      </c>
      <c r="B32" s="5" t="n">
        <v>111719</v>
      </c>
      <c r="C32" s="5" t="n">
        <v>125678</v>
      </c>
    </row>
    <row r="33" spans="1:3">
      <c r="A33" s="4" t="s">
        <v>58</v>
      </c>
      <c r="B33" s="7" t="n">
        <v>726908</v>
      </c>
      <c r="C33" s="7" t="n">
        <v>459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41</v>
      </c>
      <c r="B9" s="4" t="s">
        <v>190</v>
      </c>
    </row>
    <row r="10" spans="1:2">
      <c r="A10" s="4" t="s">
        <v>191</v>
      </c>
      <c r="B10" s="4" t="s">
        <v>192</v>
      </c>
    </row>
    <row r="11" spans="1:2">
      <c r="A11" s="4" t="s">
        <v>29</v>
      </c>
      <c r="B11" s="4" t="s">
        <v>193</v>
      </c>
    </row>
    <row r="12" spans="1:2">
      <c r="A12" s="4" t="s">
        <v>194</v>
      </c>
      <c r="B12" s="4" t="s">
        <v>195</v>
      </c>
    </row>
    <row r="13" spans="1:2">
      <c r="A13" s="4" t="s">
        <v>196</v>
      </c>
      <c r="B13" s="4" t="s">
        <v>197</v>
      </c>
    </row>
    <row r="14" spans="1:2">
      <c r="A14" s="4" t="s">
        <v>34</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row r="6" spans="1:2">
      <c r="A6" s="4" t="s">
        <v>219</v>
      </c>
      <c r="B6" s="4" t="s">
        <v>220</v>
      </c>
    </row>
    <row r="7" spans="1:2">
      <c r="A7" s="4" t="s">
        <v>221</v>
      </c>
      <c r="B7" s="4" t="s">
        <v>222</v>
      </c>
    </row>
    <row r="8" spans="1:2">
      <c r="A8" s="4" t="s">
        <v>223</v>
      </c>
    </row>
    <row r="9" spans="1:2">
      <c r="A9" s="4" t="s">
        <v>219</v>
      </c>
      <c r="B9" s="4" t="s">
        <v>224</v>
      </c>
    </row>
    <row r="10" spans="1:2">
      <c r="A10" s="4" t="s">
        <v>221</v>
      </c>
      <c r="B10" s="4" t="s">
        <v>225</v>
      </c>
    </row>
    <row r="11" spans="1:2">
      <c r="A11" s="4" t="s">
        <v>226</v>
      </c>
    </row>
    <row r="12" spans="1:2">
      <c r="A12" s="4" t="s">
        <v>219</v>
      </c>
      <c r="B1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4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3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5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26</v>
      </c>
    </row>
    <row r="3" spans="1:3">
      <c r="A3" s="4" t="s">
        <v>60</v>
      </c>
      <c r="B3" s="7" t="n">
        <v>1382</v>
      </c>
      <c r="C3" s="7" t="n">
        <v>1190</v>
      </c>
    </row>
    <row r="4" spans="1:3">
      <c r="A4" s="3" t="s">
        <v>51</v>
      </c>
    </row>
    <row r="5" spans="1:3">
      <c r="A5" s="4" t="s">
        <v>61</v>
      </c>
      <c r="B5" s="8" t="n">
        <v>0.001</v>
      </c>
      <c r="C5" s="8" t="n">
        <v>0.001</v>
      </c>
    </row>
    <row r="6" spans="1:3">
      <c r="A6" s="4" t="s">
        <v>62</v>
      </c>
      <c r="B6" s="5" t="n">
        <v>2000000</v>
      </c>
      <c r="C6" s="5" t="n">
        <v>2000000</v>
      </c>
    </row>
    <row r="7" spans="1:3">
      <c r="A7" s="4" t="s">
        <v>63</v>
      </c>
      <c r="B7" s="5" t="n">
        <v>0</v>
      </c>
      <c r="C7" s="5" t="n">
        <v>0</v>
      </c>
    </row>
    <row r="8" spans="1:3">
      <c r="A8" s="4" t="s">
        <v>64</v>
      </c>
      <c r="B8" s="8" t="n">
        <v>0.001</v>
      </c>
      <c r="C8" s="8" t="n">
        <v>0.001</v>
      </c>
    </row>
    <row r="9" spans="1:3">
      <c r="A9" s="4" t="s">
        <v>65</v>
      </c>
      <c r="B9" s="5" t="n">
        <v>750000000</v>
      </c>
      <c r="C9" s="5" t="n">
        <v>750000000</v>
      </c>
    </row>
    <row r="10" spans="1:3">
      <c r="A10" s="4" t="s">
        <v>66</v>
      </c>
      <c r="B10" s="5" t="n">
        <v>113931341</v>
      </c>
      <c r="C10" s="5" t="n">
        <v>110924508</v>
      </c>
    </row>
    <row r="11" spans="1:3">
      <c r="A11" s="4" t="s">
        <v>67</v>
      </c>
      <c r="B11" s="5" t="n">
        <v>113931341</v>
      </c>
      <c r="C11" s="5" t="n">
        <v>110924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7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16"/>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282</v>
      </c>
      <c r="B1" s="2" t="s">
        <v>283</v>
      </c>
      <c r="C1" s="2" t="s">
        <v>284</v>
      </c>
      <c r="D1" s="2" t="s">
        <v>285</v>
      </c>
      <c r="E1" s="2" t="s">
        <v>286</v>
      </c>
      <c r="F1" s="2" t="s">
        <v>287</v>
      </c>
      <c r="G1" s="2" t="s">
        <v>288</v>
      </c>
      <c r="H1" s="2" t="s">
        <v>289</v>
      </c>
      <c r="I1" s="2" t="s">
        <v>290</v>
      </c>
      <c r="J1" s="2" t="s">
        <v>291</v>
      </c>
      <c r="K1" s="2" t="s">
        <v>290</v>
      </c>
      <c r="L1" s="2" t="s">
        <v>292</v>
      </c>
    </row>
    <row r="2" spans="1:12">
      <c r="A2" s="3" t="s">
        <v>293</v>
      </c>
    </row>
    <row r="3" spans="1:12">
      <c r="A3" s="4" t="s">
        <v>294</v>
      </c>
      <c r="J3" s="5" t="n">
        <v>3</v>
      </c>
    </row>
    <row r="4" spans="1:12">
      <c r="A4" s="4" t="s">
        <v>295</v>
      </c>
      <c r="J4" s="7" t="n">
        <v>97581</v>
      </c>
      <c r="K4" s="7" t="n">
        <v>51088</v>
      </c>
    </row>
    <row r="5" spans="1:12">
      <c r="A5" s="4" t="s">
        <v>296</v>
      </c>
      <c r="G5" s="7" t="n">
        <v>34115</v>
      </c>
      <c r="I5" s="7" t="n">
        <v>4169</v>
      </c>
      <c r="J5" s="5" t="n">
        <v>38359</v>
      </c>
      <c r="K5" s="7" t="n">
        <v>6490</v>
      </c>
    </row>
    <row r="6" spans="1:12">
      <c r="A6" s="4" t="s">
        <v>297</v>
      </c>
      <c r="J6" s="5" t="n">
        <v>4920</v>
      </c>
    </row>
    <row r="7" spans="1:12">
      <c r="A7" s="4" t="s">
        <v>216</v>
      </c>
    </row>
    <row r="8" spans="1:12">
      <c r="A8" s="3" t="s">
        <v>293</v>
      </c>
    </row>
    <row r="9" spans="1:12">
      <c r="A9" s="4" t="s">
        <v>298</v>
      </c>
      <c r="C9" s="4" t="s">
        <v>299</v>
      </c>
    </row>
    <row r="10" spans="1:12">
      <c r="A10" s="4" t="s">
        <v>295</v>
      </c>
      <c r="C10" s="7" t="n">
        <v>23000</v>
      </c>
    </row>
    <row r="11" spans="1:12">
      <c r="A11" s="4" t="s">
        <v>300</v>
      </c>
      <c r="C11" s="7" t="n">
        <v>1000</v>
      </c>
    </row>
    <row r="12" spans="1:12">
      <c r="A12" s="4" t="s">
        <v>301</v>
      </c>
      <c r="C12" s="5" t="n">
        <v>20</v>
      </c>
    </row>
    <row r="13" spans="1:12">
      <c r="A13" s="4" t="s">
        <v>302</v>
      </c>
      <c r="C13" s="4" t="s">
        <v>303</v>
      </c>
    </row>
    <row r="14" spans="1:12">
      <c r="A14" s="4" t="s">
        <v>304</v>
      </c>
      <c r="C14" s="4" t="s">
        <v>305</v>
      </c>
    </row>
    <row r="15" spans="1:12">
      <c r="A15" s="4" t="s">
        <v>296</v>
      </c>
      <c r="G15" s="5" t="n">
        <v>32500</v>
      </c>
      <c r="J15" s="5" t="n">
        <v>33800</v>
      </c>
    </row>
    <row r="16" spans="1:12">
      <c r="A16" s="4" t="s">
        <v>306</v>
      </c>
      <c r="C16" s="7" t="n">
        <v>84337</v>
      </c>
    </row>
    <row r="17" spans="1:12">
      <c r="A17" s="4" t="s">
        <v>307</v>
      </c>
      <c r="C17" s="5" t="n">
        <v>33488</v>
      </c>
    </row>
    <row r="18" spans="1:12">
      <c r="A18" s="4" t="s">
        <v>308</v>
      </c>
      <c r="C18" s="7" t="n">
        <v>28600</v>
      </c>
    </row>
    <row r="19" spans="1:12">
      <c r="A19" s="4" t="s">
        <v>309</v>
      </c>
    </row>
    <row r="20" spans="1:12">
      <c r="A20" s="3" t="s">
        <v>293</v>
      </c>
    </row>
    <row r="21" spans="1:12">
      <c r="A21" s="4" t="s">
        <v>310</v>
      </c>
      <c r="G21" s="5" t="n">
        <v>25000</v>
      </c>
    </row>
    <row r="22" spans="1:12">
      <c r="A22" s="4" t="s">
        <v>223</v>
      </c>
    </row>
    <row r="23" spans="1:12">
      <c r="A23" s="3" t="s">
        <v>293</v>
      </c>
    </row>
    <row r="24" spans="1:12">
      <c r="A24" s="4" t="s">
        <v>296</v>
      </c>
      <c r="G24" s="5" t="n">
        <v>6600</v>
      </c>
      <c r="J24" s="5" t="n">
        <v>9500</v>
      </c>
    </row>
    <row r="25" spans="1:12">
      <c r="A25" s="4" t="s">
        <v>311</v>
      </c>
      <c r="D25" s="4" t="s">
        <v>312</v>
      </c>
    </row>
    <row r="26" spans="1:12">
      <c r="A26" s="4" t="s">
        <v>306</v>
      </c>
      <c r="E26" s="7" t="n">
        <v>100000</v>
      </c>
    </row>
    <row r="27" spans="1:12">
      <c r="A27" s="4" t="s">
        <v>313</v>
      </c>
      <c r="H27" s="7" t="n">
        <v>10200</v>
      </c>
    </row>
    <row r="28" spans="1:12">
      <c r="A28" s="4" t="s">
        <v>314</v>
      </c>
      <c r="E28" s="7" t="n">
        <v>79800</v>
      </c>
    </row>
    <row r="29" spans="1:12">
      <c r="A29" s="4" t="s">
        <v>307</v>
      </c>
      <c r="G29" s="5" t="n">
        <v>18295</v>
      </c>
      <c r="J29" s="5" t="n">
        <v>18295</v>
      </c>
      <c r="L29" s="7" t="n">
        <v>18112</v>
      </c>
    </row>
    <row r="30" spans="1:12">
      <c r="A30" s="4" t="s">
        <v>308</v>
      </c>
      <c r="G30" s="5" t="n">
        <v>46900</v>
      </c>
      <c r="J30" s="5" t="n">
        <v>46900</v>
      </c>
      <c r="L30" s="7" t="n">
        <v>44000</v>
      </c>
    </row>
    <row r="31" spans="1:12">
      <c r="A31" s="4" t="s">
        <v>315</v>
      </c>
    </row>
    <row r="32" spans="1:12">
      <c r="A32" s="3" t="s">
        <v>293</v>
      </c>
    </row>
    <row r="33" spans="1:12">
      <c r="A33" s="4" t="s">
        <v>316</v>
      </c>
      <c r="G33" s="7" t="n">
        <v>2500</v>
      </c>
      <c r="J33" s="7" t="n">
        <v>2500</v>
      </c>
    </row>
    <row r="34" spans="1:12">
      <c r="A34" s="4" t="s">
        <v>317</v>
      </c>
    </row>
    <row r="35" spans="1:12">
      <c r="A35" s="3" t="s">
        <v>293</v>
      </c>
    </row>
    <row r="36" spans="1:12">
      <c r="A36" s="4" t="s">
        <v>318</v>
      </c>
      <c r="B36" s="4" t="s">
        <v>319</v>
      </c>
    </row>
    <row r="37" spans="1:12">
      <c r="A37" s="4" t="s">
        <v>307</v>
      </c>
      <c r="B37" s="7" t="n">
        <v>13800</v>
      </c>
    </row>
    <row r="38" spans="1:12">
      <c r="A38" s="4" t="s">
        <v>320</v>
      </c>
      <c r="B38" s="5" t="n">
        <v>3500</v>
      </c>
    </row>
    <row r="39" spans="1:12">
      <c r="A39" s="4" t="s">
        <v>308</v>
      </c>
      <c r="B39" s="5" t="n">
        <v>600</v>
      </c>
    </row>
    <row r="40" spans="1:12">
      <c r="A40" s="4" t="s">
        <v>321</v>
      </c>
      <c r="B40" s="5" t="n">
        <v>12900</v>
      </c>
    </row>
    <row r="41" spans="1:12">
      <c r="A41" s="4" t="s">
        <v>322</v>
      </c>
    </row>
    <row r="42" spans="1:12">
      <c r="A42" s="3" t="s">
        <v>293</v>
      </c>
    </row>
    <row r="43" spans="1:12">
      <c r="A43" s="4" t="s">
        <v>297</v>
      </c>
      <c r="B43" s="7" t="n">
        <v>4900</v>
      </c>
    </row>
    <row r="44" spans="1:12">
      <c r="A44" s="4" t="s">
        <v>226</v>
      </c>
    </row>
    <row r="45" spans="1:12">
      <c r="A45" s="3" t="s">
        <v>293</v>
      </c>
    </row>
    <row r="46" spans="1:12">
      <c r="A46" s="4" t="s">
        <v>307</v>
      </c>
      <c r="F46" s="7" t="n">
        <v>14636</v>
      </c>
    </row>
    <row r="47" spans="1:12">
      <c r="A47" s="4" t="s">
        <v>308</v>
      </c>
      <c r="F47" s="5" t="n">
        <v>20300</v>
      </c>
    </row>
    <row r="48" spans="1:12">
      <c r="A48" s="4" t="s">
        <v>323</v>
      </c>
      <c r="F48" s="7" t="n">
        <v>49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70</v>
      </c>
    </row>
    <row r="2" spans="1:4">
      <c r="A2" s="3" t="s">
        <v>293</v>
      </c>
    </row>
    <row r="3" spans="1:4">
      <c r="A3" s="4" t="s">
        <v>326</v>
      </c>
      <c r="C3" s="7" t="n">
        <v>97581</v>
      </c>
      <c r="D3" s="7" t="n">
        <v>51088</v>
      </c>
    </row>
    <row r="4" spans="1:4">
      <c r="A4" s="4" t="s">
        <v>216</v>
      </c>
    </row>
    <row r="5" spans="1:4">
      <c r="A5" s="3" t="s">
        <v>293</v>
      </c>
    </row>
    <row r="6" spans="1:4">
      <c r="A6" s="4" t="s">
        <v>326</v>
      </c>
      <c r="B6" s="7" t="n">
        <v>23000</v>
      </c>
    </row>
    <row r="7" spans="1:4">
      <c r="A7" s="4" t="s">
        <v>327</v>
      </c>
      <c r="B7" s="5" t="n">
        <v>18430</v>
      </c>
    </row>
    <row r="8" spans="1:4">
      <c r="A8" s="4" t="s">
        <v>328</v>
      </c>
      <c r="B8" s="5" t="n">
        <v>34100</v>
      </c>
    </row>
    <row r="9" spans="1:4">
      <c r="A9" s="4" t="s">
        <v>329</v>
      </c>
      <c r="B9" s="5" t="n">
        <v>6534</v>
      </c>
    </row>
    <row r="10" spans="1:4">
      <c r="A10" s="4" t="s">
        <v>330</v>
      </c>
      <c r="B10" s="5" t="n">
        <v>2273</v>
      </c>
    </row>
    <row r="11" spans="1:4">
      <c r="A11" s="4" t="s">
        <v>331</v>
      </c>
      <c r="B11" s="7" t="n">
        <v>84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69</v>
      </c>
    </row>
    <row r="2" spans="1:5">
      <c r="B2" s="2" t="s">
        <v>2</v>
      </c>
      <c r="C2" s="2" t="s">
        <v>325</v>
      </c>
      <c r="D2" s="2" t="s">
        <v>333</v>
      </c>
      <c r="E2" s="2" t="s">
        <v>25</v>
      </c>
    </row>
    <row r="3" spans="1:5">
      <c r="A3" s="3" t="s">
        <v>334</v>
      </c>
    </row>
    <row r="4" spans="1:5">
      <c r="A4" s="4" t="s">
        <v>34</v>
      </c>
      <c r="B4" s="7" t="n">
        <v>130988</v>
      </c>
      <c r="E4" s="7" t="n">
        <v>80216</v>
      </c>
    </row>
    <row r="5" spans="1:5">
      <c r="A5" s="4" t="s">
        <v>216</v>
      </c>
    </row>
    <row r="6" spans="1:5">
      <c r="A6" s="3" t="s">
        <v>334</v>
      </c>
    </row>
    <row r="7" spans="1:5">
      <c r="A7" s="4" t="s">
        <v>335</v>
      </c>
      <c r="C7" s="7" t="n">
        <v>33488</v>
      </c>
    </row>
    <row r="8" spans="1:5">
      <c r="A8" s="4" t="s">
        <v>29</v>
      </c>
      <c r="C8" s="5" t="n">
        <v>19973</v>
      </c>
    </row>
    <row r="9" spans="1:5">
      <c r="A9" s="4" t="s">
        <v>30</v>
      </c>
      <c r="C9" s="5" t="n">
        <v>988</v>
      </c>
    </row>
    <row r="10" spans="1:5">
      <c r="A10" s="4" t="s">
        <v>336</v>
      </c>
      <c r="C10" s="5" t="n">
        <v>29160</v>
      </c>
    </row>
    <row r="11" spans="1:5">
      <c r="A11" s="4" t="s">
        <v>35</v>
      </c>
      <c r="C11" s="5" t="n">
        <v>4734</v>
      </c>
    </row>
    <row r="12" spans="1:5">
      <c r="A12" s="4" t="s">
        <v>337</v>
      </c>
      <c r="C12" s="5" t="n">
        <v>-15850</v>
      </c>
    </row>
    <row r="13" spans="1:5">
      <c r="A13" s="4" t="s">
        <v>42</v>
      </c>
      <c r="C13" s="5" t="n">
        <v>-33519</v>
      </c>
    </row>
    <row r="14" spans="1:5">
      <c r="A14" s="4" t="s">
        <v>338</v>
      </c>
      <c r="C14" s="5" t="n">
        <v>38974</v>
      </c>
    </row>
    <row r="15" spans="1:5">
      <c r="A15" s="4" t="s">
        <v>339</v>
      </c>
      <c r="C15" s="5" t="n">
        <v>28600</v>
      </c>
    </row>
    <row r="16" spans="1:5">
      <c r="A16" s="4" t="s">
        <v>34</v>
      </c>
      <c r="C16" s="5" t="n">
        <v>16763</v>
      </c>
    </row>
    <row r="17" spans="1:5">
      <c r="A17" s="4" t="s">
        <v>340</v>
      </c>
      <c r="C17" s="5" t="n">
        <v>45363</v>
      </c>
    </row>
    <row r="18" spans="1:5">
      <c r="A18" s="4" t="s">
        <v>341</v>
      </c>
      <c r="C18" s="7" t="n">
        <v>84337</v>
      </c>
    </row>
    <row r="19" spans="1:5">
      <c r="A19" s="4" t="s">
        <v>223</v>
      </c>
    </row>
    <row r="20" spans="1:5">
      <c r="A20" s="3" t="s">
        <v>334</v>
      </c>
    </row>
    <row r="21" spans="1:5">
      <c r="A21" s="4" t="s">
        <v>335</v>
      </c>
      <c r="B21" s="5" t="n">
        <v>18295</v>
      </c>
      <c r="D21" s="7" t="n">
        <v>18112</v>
      </c>
    </row>
    <row r="22" spans="1:5">
      <c r="A22" s="4" t="s">
        <v>29</v>
      </c>
      <c r="B22" s="5" t="n">
        <v>15545</v>
      </c>
      <c r="D22" s="5" t="n">
        <v>16605</v>
      </c>
    </row>
    <row r="23" spans="1:5">
      <c r="A23" s="4" t="s">
        <v>30</v>
      </c>
      <c r="B23" s="5" t="n">
        <v>673</v>
      </c>
      <c r="D23" s="5" t="n">
        <v>673</v>
      </c>
    </row>
    <row r="24" spans="1:5">
      <c r="A24" s="4" t="s">
        <v>336</v>
      </c>
      <c r="B24" s="5" t="n">
        <v>3768</v>
      </c>
      <c r="D24" s="5" t="n">
        <v>3768</v>
      </c>
    </row>
    <row r="25" spans="1:5">
      <c r="A25" s="4" t="s">
        <v>35</v>
      </c>
      <c r="B25" s="5" t="n">
        <v>5311</v>
      </c>
      <c r="D25" s="5" t="n">
        <v>2568</v>
      </c>
    </row>
    <row r="26" spans="1:5">
      <c r="A26" s="4" t="s">
        <v>337</v>
      </c>
      <c r="B26" s="5" t="n">
        <v>-31919</v>
      </c>
      <c r="D26" s="5" t="n">
        <v>-29716</v>
      </c>
    </row>
    <row r="27" spans="1:5">
      <c r="A27" s="4" t="s">
        <v>42</v>
      </c>
      <c r="B27" s="5" t="n">
        <v>-10051</v>
      </c>
      <c r="D27" s="5" t="n">
        <v>-10214</v>
      </c>
    </row>
    <row r="28" spans="1:5">
      <c r="A28" s="4" t="s">
        <v>48</v>
      </c>
      <c r="B28" s="5" t="n">
        <v>-5205</v>
      </c>
      <c r="D28" s="5" t="n">
        <v>-6608</v>
      </c>
    </row>
    <row r="29" spans="1:5">
      <c r="A29" s="4" t="s">
        <v>338</v>
      </c>
      <c r="B29" s="5" t="n">
        <v>-3583</v>
      </c>
      <c r="D29" s="5" t="n">
        <v>-4812</v>
      </c>
    </row>
    <row r="30" spans="1:5">
      <c r="A30" s="4" t="s">
        <v>339</v>
      </c>
      <c r="B30" s="5" t="n">
        <v>46900</v>
      </c>
      <c r="D30" s="5" t="n">
        <v>44000</v>
      </c>
    </row>
    <row r="31" spans="1:5">
      <c r="A31" s="4" t="s">
        <v>342</v>
      </c>
      <c r="B31" s="5" t="n">
        <v>2500</v>
      </c>
      <c r="D31" s="5" t="n">
        <v>2300</v>
      </c>
    </row>
    <row r="32" spans="1:5">
      <c r="A32" s="4" t="s">
        <v>34</v>
      </c>
      <c r="B32" s="5" t="n">
        <v>34009</v>
      </c>
      <c r="D32" s="5" t="n">
        <v>38338</v>
      </c>
    </row>
    <row r="33" spans="1:5">
      <c r="A33" s="4" t="s">
        <v>340</v>
      </c>
      <c r="B33" s="5" t="n">
        <v>83409</v>
      </c>
      <c r="D33" s="5" t="n">
        <v>84638</v>
      </c>
    </row>
    <row r="34" spans="1:5">
      <c r="A34" s="4" t="s">
        <v>341</v>
      </c>
      <c r="B34" s="5" t="n">
        <v>79826</v>
      </c>
      <c r="D34" s="7" t="n">
        <v>79826</v>
      </c>
    </row>
    <row r="35" spans="1:5">
      <c r="A35" s="3" t="s">
        <v>343</v>
      </c>
    </row>
    <row r="36" spans="1:5">
      <c r="A36" s="4" t="s">
        <v>344</v>
      </c>
      <c r="B36" s="5" t="n">
        <v>183</v>
      </c>
    </row>
    <row r="37" spans="1:5">
      <c r="A37" s="4" t="s">
        <v>345</v>
      </c>
      <c r="B37" s="5" t="n">
        <v>-1060</v>
      </c>
    </row>
    <row r="38" spans="1:5">
      <c r="A38" s="4" t="s">
        <v>346</v>
      </c>
      <c r="B38" s="5" t="n">
        <v>2743</v>
      </c>
    </row>
    <row r="39" spans="1:5">
      <c r="A39" s="4" t="s">
        <v>347</v>
      </c>
      <c r="B39" s="5" t="n">
        <v>-2203</v>
      </c>
    </row>
    <row r="40" spans="1:5">
      <c r="A40" s="4" t="s">
        <v>348</v>
      </c>
      <c r="B40" s="5" t="n">
        <v>163</v>
      </c>
    </row>
    <row r="41" spans="1:5">
      <c r="A41" s="4" t="s">
        <v>349</v>
      </c>
      <c r="B41" s="5" t="n">
        <v>1403</v>
      </c>
    </row>
    <row r="42" spans="1:5">
      <c r="A42" s="4" t="s">
        <v>350</v>
      </c>
      <c r="B42" s="5" t="n">
        <v>1229</v>
      </c>
    </row>
    <row r="43" spans="1:5">
      <c r="A43" s="4" t="s">
        <v>351</v>
      </c>
      <c r="B43" s="5" t="n">
        <v>2900</v>
      </c>
    </row>
    <row r="44" spans="1:5">
      <c r="A44" s="4" t="s">
        <v>352</v>
      </c>
      <c r="B44" s="5" t="n">
        <v>200</v>
      </c>
    </row>
    <row r="45" spans="1:5">
      <c r="A45" s="4" t="s">
        <v>353</v>
      </c>
      <c r="B45" s="5" t="n">
        <v>-4329</v>
      </c>
    </row>
    <row r="46" spans="1:5">
      <c r="A46" s="4" t="s">
        <v>354</v>
      </c>
      <c r="B46" s="7" t="n">
        <v>-1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25</v>
      </c>
      <c r="C1" s="2" t="s">
        <v>285</v>
      </c>
    </row>
    <row r="2" spans="1:3">
      <c r="A2" s="4" t="s">
        <v>216</v>
      </c>
    </row>
    <row r="3" spans="1:3">
      <c r="A3" s="3" t="s">
        <v>356</v>
      </c>
    </row>
    <row r="4" spans="1:3">
      <c r="A4" s="4" t="s">
        <v>357</v>
      </c>
      <c r="B4" s="7" t="n">
        <v>28600</v>
      </c>
    </row>
    <row r="5" spans="1:3">
      <c r="A5" s="4" t="s">
        <v>358</v>
      </c>
    </row>
    <row r="6" spans="1:3">
      <c r="A6" s="3" t="s">
        <v>356</v>
      </c>
    </row>
    <row r="7" spans="1:3">
      <c r="A7" s="4" t="s">
        <v>357</v>
      </c>
      <c r="B7" s="7" t="n">
        <v>21800</v>
      </c>
    </row>
    <row r="8" spans="1:3">
      <c r="A8" s="4" t="s">
        <v>359</v>
      </c>
    </row>
    <row r="9" spans="1:3">
      <c r="A9" s="3" t="s">
        <v>356</v>
      </c>
    </row>
    <row r="10" spans="1:3">
      <c r="A10" s="4" t="s">
        <v>360</v>
      </c>
      <c r="B10" s="4" t="s">
        <v>361</v>
      </c>
    </row>
    <row r="11" spans="1:3">
      <c r="A11" s="4" t="s">
        <v>362</v>
      </c>
    </row>
    <row r="12" spans="1:3">
      <c r="A12" s="3" t="s">
        <v>356</v>
      </c>
    </row>
    <row r="13" spans="1:3">
      <c r="A13" s="4" t="s">
        <v>360</v>
      </c>
      <c r="B13" s="4" t="s">
        <v>305</v>
      </c>
    </row>
    <row r="14" spans="1:3">
      <c r="A14" s="4" t="s">
        <v>363</v>
      </c>
    </row>
    <row r="15" spans="1:3">
      <c r="A15" s="3" t="s">
        <v>356</v>
      </c>
    </row>
    <row r="16" spans="1:3">
      <c r="A16" s="4" t="s">
        <v>360</v>
      </c>
      <c r="B16" s="4" t="s">
        <v>305</v>
      </c>
    </row>
    <row r="17" spans="1:3">
      <c r="A17" s="4" t="s">
        <v>357</v>
      </c>
      <c r="B17" s="7" t="n">
        <v>5400</v>
      </c>
    </row>
    <row r="18" spans="1:3">
      <c r="A18" s="4" t="s">
        <v>364</v>
      </c>
    </row>
    <row r="19" spans="1:3">
      <c r="A19" s="3" t="s">
        <v>356</v>
      </c>
    </row>
    <row r="20" spans="1:3">
      <c r="A20" s="4" t="s">
        <v>360</v>
      </c>
      <c r="B20" s="4" t="s">
        <v>365</v>
      </c>
    </row>
    <row r="21" spans="1:3">
      <c r="A21" s="4" t="s">
        <v>357</v>
      </c>
      <c r="B21" s="7" t="n">
        <v>1400</v>
      </c>
    </row>
    <row r="22" spans="1:3">
      <c r="A22" s="4" t="s">
        <v>223</v>
      </c>
    </row>
    <row r="23" spans="1:3">
      <c r="A23" s="3" t="s">
        <v>356</v>
      </c>
    </row>
    <row r="24" spans="1:3">
      <c r="A24" s="4" t="s">
        <v>357</v>
      </c>
      <c r="C24" s="7" t="n">
        <v>46900</v>
      </c>
    </row>
    <row r="25" spans="1:3">
      <c r="A25" s="4" t="s">
        <v>366</v>
      </c>
    </row>
    <row r="26" spans="1:3">
      <c r="A26" s="3" t="s">
        <v>356</v>
      </c>
    </row>
    <row r="27" spans="1:3">
      <c r="A27" s="4" t="s">
        <v>360</v>
      </c>
      <c r="C27" s="4" t="s">
        <v>367</v>
      </c>
    </row>
    <row r="28" spans="1:3">
      <c r="A28" s="4" t="s">
        <v>357</v>
      </c>
      <c r="C28" s="7" t="n">
        <v>37400</v>
      </c>
    </row>
    <row r="29" spans="1:3">
      <c r="A29" s="4" t="s">
        <v>368</v>
      </c>
    </row>
    <row r="30" spans="1:3">
      <c r="A30" s="3" t="s">
        <v>356</v>
      </c>
    </row>
    <row r="31" spans="1:3">
      <c r="A31" s="4" t="s">
        <v>360</v>
      </c>
      <c r="C31" s="4" t="s">
        <v>365</v>
      </c>
    </row>
    <row r="32" spans="1:3">
      <c r="A32" s="4" t="s">
        <v>357</v>
      </c>
      <c r="C32" s="7" t="n">
        <v>5100</v>
      </c>
    </row>
    <row r="33" spans="1:3">
      <c r="A33" s="4" t="s">
        <v>369</v>
      </c>
    </row>
    <row r="34" spans="1:3">
      <c r="A34" s="3" t="s">
        <v>356</v>
      </c>
    </row>
    <row r="35" spans="1:3">
      <c r="A35" s="4" t="s">
        <v>360</v>
      </c>
      <c r="C35" s="4" t="s">
        <v>305</v>
      </c>
    </row>
    <row r="36" spans="1:3">
      <c r="A36" s="4" t="s">
        <v>357</v>
      </c>
      <c r="C36" s="7" t="n">
        <v>2600</v>
      </c>
    </row>
    <row r="37" spans="1:3">
      <c r="A37" s="4" t="s">
        <v>370</v>
      </c>
    </row>
    <row r="38" spans="1:3">
      <c r="A38" s="3" t="s">
        <v>356</v>
      </c>
    </row>
    <row r="39" spans="1:3">
      <c r="A39" s="4" t="s">
        <v>360</v>
      </c>
      <c r="C39" s="4" t="s">
        <v>371</v>
      </c>
    </row>
    <row r="40" spans="1:3">
      <c r="A40" s="4" t="s">
        <v>357</v>
      </c>
      <c r="C40" s="7" t="n">
        <v>1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5</v>
      </c>
      <c r="D1" s="2" t="s">
        <v>373</v>
      </c>
    </row>
    <row r="2" spans="1:4">
      <c r="A2" s="3" t="s">
        <v>374</v>
      </c>
    </row>
    <row r="3" spans="1:4">
      <c r="A3" s="4" t="s">
        <v>34</v>
      </c>
      <c r="B3" s="7" t="n">
        <v>130988</v>
      </c>
      <c r="C3" s="7" t="n">
        <v>80216</v>
      </c>
    </row>
    <row r="4" spans="1:4">
      <c r="A4" s="4" t="s">
        <v>226</v>
      </c>
    </row>
    <row r="5" spans="1:4">
      <c r="A5" s="3" t="s">
        <v>374</v>
      </c>
    </row>
    <row r="6" spans="1:4">
      <c r="A6" s="4" t="s">
        <v>375</v>
      </c>
      <c r="D6" s="7" t="n">
        <v>14636</v>
      </c>
    </row>
    <row r="7" spans="1:4">
      <c r="A7" s="4" t="s">
        <v>29</v>
      </c>
      <c r="D7" s="5" t="n">
        <v>13593</v>
      </c>
    </row>
    <row r="8" spans="1:4">
      <c r="A8" s="4" t="s">
        <v>376</v>
      </c>
      <c r="D8" s="5" t="n">
        <v>808</v>
      </c>
    </row>
    <row r="9" spans="1:4">
      <c r="A9" s="4" t="s">
        <v>336</v>
      </c>
      <c r="D9" s="5" t="n">
        <v>3159</v>
      </c>
    </row>
    <row r="10" spans="1:4">
      <c r="A10" s="4" t="s">
        <v>35</v>
      </c>
      <c r="D10" s="5" t="n">
        <v>7634</v>
      </c>
    </row>
    <row r="11" spans="1:4">
      <c r="A11" s="4" t="s">
        <v>42</v>
      </c>
      <c r="D11" s="5" t="n">
        <v>-14159</v>
      </c>
    </row>
    <row r="12" spans="1:4">
      <c r="A12" s="4" t="s">
        <v>377</v>
      </c>
      <c r="D12" s="5" t="n">
        <v>-7201</v>
      </c>
    </row>
    <row r="13" spans="1:4">
      <c r="A13" s="4" t="s">
        <v>338</v>
      </c>
      <c r="D13" s="5" t="n">
        <v>18470</v>
      </c>
    </row>
    <row r="14" spans="1:4">
      <c r="A14" s="4" t="s">
        <v>339</v>
      </c>
      <c r="D14" s="5" t="n">
        <v>20300</v>
      </c>
    </row>
    <row r="15" spans="1:4">
      <c r="A15" s="4" t="s">
        <v>342</v>
      </c>
      <c r="D15" s="5" t="n">
        <v>1400</v>
      </c>
    </row>
    <row r="16" spans="1:4">
      <c r="A16" s="4" t="s">
        <v>34</v>
      </c>
      <c r="D16" s="5" t="n">
        <v>9339</v>
      </c>
    </row>
    <row r="17" spans="1:4">
      <c r="A17" s="4" t="s">
        <v>340</v>
      </c>
      <c r="D17" s="5" t="n">
        <v>31039</v>
      </c>
    </row>
    <row r="18" spans="1:4">
      <c r="A18" s="4" t="s">
        <v>341</v>
      </c>
      <c r="D18" s="7" t="n">
        <v>49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9</v>
      </c>
      <c r="D1" s="2" t="s">
        <v>1</v>
      </c>
    </row>
    <row r="2" spans="1:5">
      <c r="B2" s="2" t="s">
        <v>2</v>
      </c>
      <c r="C2" s="2" t="s">
        <v>70</v>
      </c>
      <c r="D2" s="2" t="s">
        <v>2</v>
      </c>
      <c r="E2" s="2" t="s">
        <v>70</v>
      </c>
    </row>
    <row r="3" spans="1:5">
      <c r="A3" s="3" t="s">
        <v>379</v>
      </c>
    </row>
    <row r="4" spans="1:5">
      <c r="A4" s="4" t="s">
        <v>380</v>
      </c>
      <c r="B4" s="7" t="n">
        <v>252532</v>
      </c>
      <c r="C4" s="7" t="n">
        <v>311503</v>
      </c>
      <c r="D4" s="7" t="n">
        <v>537040</v>
      </c>
      <c r="E4" s="7" t="n">
        <v>644435</v>
      </c>
    </row>
    <row r="5" spans="1:5">
      <c r="A5" s="4" t="s">
        <v>381</v>
      </c>
      <c r="B5" s="7" t="n">
        <v>1152</v>
      </c>
      <c r="C5" s="7" t="n">
        <v>-62134</v>
      </c>
      <c r="D5" s="7" t="n">
        <v>-7622</v>
      </c>
      <c r="E5" s="7" t="n">
        <v>-95972</v>
      </c>
    </row>
    <row r="6" spans="1:5">
      <c r="A6" s="4" t="s">
        <v>382</v>
      </c>
      <c r="B6" s="9" t="n">
        <v>0.01</v>
      </c>
      <c r="C6" s="9" t="n">
        <v>-0.58</v>
      </c>
      <c r="D6" s="9" t="n">
        <v>-0.07000000000000001</v>
      </c>
      <c r="E6" s="9" t="n">
        <v>-0.9</v>
      </c>
    </row>
    <row r="7" spans="1:5">
      <c r="A7" s="4" t="s">
        <v>383</v>
      </c>
      <c r="B7" s="9" t="n">
        <v>0.01</v>
      </c>
      <c r="C7" s="9" t="n">
        <v>-0.58</v>
      </c>
      <c r="D7" s="9" t="n">
        <v>-0.07000000000000001</v>
      </c>
      <c r="E7" s="9" t="n">
        <v>-0.9</v>
      </c>
    </row>
    <row r="8" spans="1:5">
      <c r="A8" s="4" t="s">
        <v>97</v>
      </c>
      <c r="B8" s="5" t="n">
        <v>113621</v>
      </c>
      <c r="C8" s="5" t="n">
        <v>107425</v>
      </c>
      <c r="D8" s="5" t="n">
        <v>112931</v>
      </c>
      <c r="E8" s="5" t="n">
        <v>106690</v>
      </c>
    </row>
    <row r="9" spans="1:5">
      <c r="A9" s="4" t="s">
        <v>98</v>
      </c>
      <c r="B9" s="5" t="n">
        <v>119656</v>
      </c>
      <c r="C9" s="5" t="n">
        <v>107425</v>
      </c>
      <c r="D9" s="5" t="n">
        <v>112931</v>
      </c>
      <c r="E9" s="5" t="n">
        <v>1066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384</v>
      </c>
      <c r="B1" s="2" t="s">
        <v>69</v>
      </c>
      <c r="D1" s="2" t="s">
        <v>1</v>
      </c>
    </row>
    <row r="2" spans="1:6">
      <c r="B2" s="2" t="s">
        <v>288</v>
      </c>
      <c r="C2" s="2" t="s">
        <v>290</v>
      </c>
      <c r="D2" s="2" t="s">
        <v>385</v>
      </c>
      <c r="E2" s="2" t="s">
        <v>290</v>
      </c>
      <c r="F2" s="2" t="s">
        <v>386</v>
      </c>
    </row>
    <row r="3" spans="1:6">
      <c r="A3" s="3" t="s">
        <v>387</v>
      </c>
    </row>
    <row r="4" spans="1:6">
      <c r="A4" s="4" t="s">
        <v>388</v>
      </c>
      <c r="D4" s="5" t="n">
        <v>2</v>
      </c>
    </row>
    <row r="5" spans="1:6">
      <c r="A5" s="4" t="s">
        <v>389</v>
      </c>
      <c r="D5" s="4" t="s">
        <v>390</v>
      </c>
    </row>
    <row r="6" spans="1:6">
      <c r="A6" s="4" t="s">
        <v>391</v>
      </c>
      <c r="B6" s="7" t="n">
        <v>152400000</v>
      </c>
      <c r="D6" s="7" t="n">
        <v>152400000</v>
      </c>
    </row>
    <row r="7" spans="1:6">
      <c r="A7" s="4" t="s">
        <v>392</v>
      </c>
      <c r="D7" s="4" t="s">
        <v>393</v>
      </c>
    </row>
    <row r="8" spans="1:6">
      <c r="A8" s="4" t="s">
        <v>394</v>
      </c>
      <c r="D8" s="4" t="s">
        <v>395</v>
      </c>
    </row>
    <row r="9" spans="1:6">
      <c r="A9" s="4" t="s">
        <v>396</v>
      </c>
      <c r="D9" s="4" t="s">
        <v>397</v>
      </c>
    </row>
    <row r="10" spans="1:6">
      <c r="A10" s="4" t="s">
        <v>398</v>
      </c>
      <c r="B10" s="5" t="n">
        <v>36900000</v>
      </c>
      <c r="C10" s="7" t="n">
        <v>33500000</v>
      </c>
      <c r="D10" s="7" t="n">
        <v>53100000</v>
      </c>
      <c r="E10" s="7" t="n">
        <v>49700000</v>
      </c>
    </row>
    <row r="11" spans="1:6">
      <c r="A11" s="4" t="s">
        <v>399</v>
      </c>
    </row>
    <row r="12" spans="1:6">
      <c r="A12" s="3" t="s">
        <v>387</v>
      </c>
    </row>
    <row r="13" spans="1:6">
      <c r="A13" s="4" t="s">
        <v>400</v>
      </c>
      <c r="B13" s="5" t="n">
        <v>3000000</v>
      </c>
      <c r="D13" s="7" t="n">
        <v>3000000</v>
      </c>
      <c r="F13" s="7" t="n">
        <v>2500000</v>
      </c>
    </row>
    <row r="14" spans="1:6">
      <c r="A14" s="4" t="s">
        <v>401</v>
      </c>
      <c r="D14" s="4" t="s">
        <v>402</v>
      </c>
    </row>
    <row r="15" spans="1:6">
      <c r="A15" s="4" t="s">
        <v>403</v>
      </c>
      <c r="D15" s="4" t="s">
        <v>404</v>
      </c>
    </row>
    <row r="16" spans="1:6">
      <c r="A16" s="4" t="s">
        <v>405</v>
      </c>
      <c r="B16" s="7" t="n">
        <v>500000</v>
      </c>
      <c r="C16" s="7" t="n">
        <v>400000</v>
      </c>
      <c r="D16" s="7" t="n">
        <v>900000</v>
      </c>
      <c r="E16" s="7" t="n">
        <v>700000</v>
      </c>
    </row>
    <row r="17" spans="1:6">
      <c r="A17" s="4" t="s">
        <v>406</v>
      </c>
      <c r="D17" s="7" t="n">
        <v>0</v>
      </c>
    </row>
    <row r="18" spans="1:6">
      <c r="A18" s="4" t="s">
        <v>407</v>
      </c>
    </row>
    <row r="19" spans="1:6">
      <c r="A19" s="3" t="s">
        <v>387</v>
      </c>
    </row>
    <row r="20" spans="1:6">
      <c r="A20" s="4" t="s">
        <v>408</v>
      </c>
      <c r="D20" s="4" t="s">
        <v>371</v>
      </c>
    </row>
    <row r="21" spans="1:6">
      <c r="A21" s="4" t="s">
        <v>409</v>
      </c>
    </row>
    <row r="22" spans="1:6">
      <c r="A22" s="3" t="s">
        <v>387</v>
      </c>
    </row>
    <row r="23" spans="1:6">
      <c r="A23" s="4" t="s">
        <v>408</v>
      </c>
      <c r="D23" s="4" t="s">
        <v>4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9</v>
      </c>
      <c r="D1" s="2" t="s">
        <v>1</v>
      </c>
    </row>
    <row r="2" spans="1:5">
      <c r="B2" s="2" t="s">
        <v>2</v>
      </c>
      <c r="C2" s="2" t="s">
        <v>70</v>
      </c>
      <c r="D2" s="2" t="s">
        <v>2</v>
      </c>
      <c r="E2" s="2" t="s">
        <v>70</v>
      </c>
    </row>
    <row r="3" spans="1:5">
      <c r="A3" s="3" t="s">
        <v>387</v>
      </c>
    </row>
    <row r="4" spans="1:5">
      <c r="A4" s="4" t="s">
        <v>411</v>
      </c>
      <c r="B4" s="7" t="n">
        <v>231123</v>
      </c>
      <c r="C4" s="7" t="n">
        <v>156377</v>
      </c>
      <c r="D4" s="7" t="n">
        <v>442838</v>
      </c>
      <c r="E4" s="7" t="n">
        <v>278981</v>
      </c>
    </row>
    <row r="5" spans="1:5">
      <c r="A5" s="4" t="s">
        <v>412</v>
      </c>
    </row>
    <row r="6" spans="1:5">
      <c r="A6" s="3" t="s">
        <v>387</v>
      </c>
    </row>
    <row r="7" spans="1:5">
      <c r="A7" s="4" t="s">
        <v>411</v>
      </c>
      <c r="B7" s="5" t="n">
        <v>118511</v>
      </c>
      <c r="C7" s="5" t="n">
        <v>79573</v>
      </c>
      <c r="D7" s="5" t="n">
        <v>229735</v>
      </c>
      <c r="E7" s="5" t="n">
        <v>140708</v>
      </c>
    </row>
    <row r="8" spans="1:5">
      <c r="A8" s="4" t="s">
        <v>413</v>
      </c>
    </row>
    <row r="9" spans="1:5">
      <c r="A9" s="3" t="s">
        <v>387</v>
      </c>
    </row>
    <row r="10" spans="1:5">
      <c r="A10" s="4" t="s">
        <v>411</v>
      </c>
      <c r="B10" s="5" t="n">
        <v>112612</v>
      </c>
      <c r="C10" s="5" t="n">
        <v>76804</v>
      </c>
      <c r="D10" s="5" t="n">
        <v>213103</v>
      </c>
      <c r="E10" s="5" t="n">
        <v>138273</v>
      </c>
    </row>
    <row r="11" spans="1:5">
      <c r="A11" s="4" t="s">
        <v>414</v>
      </c>
    </row>
    <row r="12" spans="1:5">
      <c r="A12" s="3" t="s">
        <v>387</v>
      </c>
    </row>
    <row r="13" spans="1:5">
      <c r="A13" s="4" t="s">
        <v>411</v>
      </c>
      <c r="B13" s="5" t="n">
        <v>110828</v>
      </c>
      <c r="C13" s="5" t="n">
        <v>77459</v>
      </c>
      <c r="D13" s="5" t="n">
        <v>204210</v>
      </c>
      <c r="E13" s="5" t="n">
        <v>131279</v>
      </c>
    </row>
    <row r="14" spans="1:5">
      <c r="A14" s="4" t="s">
        <v>415</v>
      </c>
    </row>
    <row r="15" spans="1:5">
      <c r="A15" s="3" t="s">
        <v>387</v>
      </c>
    </row>
    <row r="16" spans="1:5">
      <c r="A16" s="4" t="s">
        <v>411</v>
      </c>
      <c r="B16" s="5" t="n">
        <v>56269</v>
      </c>
      <c r="C16" s="5" t="n">
        <v>39063</v>
      </c>
      <c r="D16" s="5" t="n">
        <v>98661</v>
      </c>
      <c r="E16" s="5" t="n">
        <v>66054</v>
      </c>
    </row>
    <row r="17" spans="1:5">
      <c r="A17" s="4" t="s">
        <v>416</v>
      </c>
    </row>
    <row r="18" spans="1:5">
      <c r="A18" s="3" t="s">
        <v>387</v>
      </c>
    </row>
    <row r="19" spans="1:5">
      <c r="A19" s="4" t="s">
        <v>411</v>
      </c>
      <c r="B19" s="5" t="n">
        <v>54559</v>
      </c>
      <c r="C19" s="5" t="n">
        <v>38396</v>
      </c>
      <c r="D19" s="5" t="n">
        <v>105549</v>
      </c>
      <c r="E19" s="5" t="n">
        <v>65225</v>
      </c>
    </row>
    <row r="20" spans="1:5">
      <c r="A20" s="4" t="s">
        <v>417</v>
      </c>
    </row>
    <row r="21" spans="1:5">
      <c r="A21" s="3" t="s">
        <v>387</v>
      </c>
    </row>
    <row r="22" spans="1:5">
      <c r="A22" s="4" t="s">
        <v>411</v>
      </c>
      <c r="B22" s="5" t="n">
        <v>6853</v>
      </c>
      <c r="C22" s="5" t="n">
        <v>6070</v>
      </c>
      <c r="D22" s="5" t="n">
        <v>27584</v>
      </c>
      <c r="E22" s="5" t="n">
        <v>17091</v>
      </c>
    </row>
    <row r="23" spans="1:5">
      <c r="A23" s="4" t="s">
        <v>418</v>
      </c>
    </row>
    <row r="24" spans="1:5">
      <c r="A24" s="3" t="s">
        <v>387</v>
      </c>
    </row>
    <row r="25" spans="1:5">
      <c r="A25" s="4" t="s">
        <v>411</v>
      </c>
      <c r="B25" s="5" t="n">
        <v>1155</v>
      </c>
      <c r="C25" s="5" t="n">
        <v>2827</v>
      </c>
      <c r="D25" s="5" t="n">
        <v>15491</v>
      </c>
      <c r="E25" s="5" t="n">
        <v>4220</v>
      </c>
    </row>
    <row r="26" spans="1:5">
      <c r="A26" s="4" t="s">
        <v>419</v>
      </c>
    </row>
    <row r="27" spans="1:5">
      <c r="A27" s="3" t="s">
        <v>387</v>
      </c>
    </row>
    <row r="28" spans="1:5">
      <c r="A28" s="4" t="s">
        <v>411</v>
      </c>
      <c r="B28" s="5" t="n">
        <v>5698</v>
      </c>
      <c r="C28" s="5" t="n">
        <v>3243</v>
      </c>
      <c r="D28" s="5" t="n">
        <v>12093</v>
      </c>
      <c r="E28" s="5" t="n">
        <v>12871</v>
      </c>
    </row>
    <row r="29" spans="1:5">
      <c r="A29" s="4" t="s">
        <v>420</v>
      </c>
    </row>
    <row r="30" spans="1:5">
      <c r="A30" s="3" t="s">
        <v>387</v>
      </c>
    </row>
    <row r="31" spans="1:5">
      <c r="A31" s="4" t="s">
        <v>411</v>
      </c>
      <c r="B31" s="5" t="n">
        <v>117681</v>
      </c>
      <c r="C31" s="5" t="n">
        <v>83529</v>
      </c>
      <c r="D31" s="5" t="n">
        <v>231794</v>
      </c>
      <c r="E31" s="5" t="n">
        <v>148370</v>
      </c>
    </row>
    <row r="32" spans="1:5">
      <c r="A32" s="4" t="s">
        <v>421</v>
      </c>
    </row>
    <row r="33" spans="1:5">
      <c r="A33" s="3" t="s">
        <v>387</v>
      </c>
    </row>
    <row r="34" spans="1:5">
      <c r="A34" s="4" t="s">
        <v>411</v>
      </c>
      <c r="B34" s="5" t="n">
        <v>57424</v>
      </c>
      <c r="C34" s="5" t="n">
        <v>41890</v>
      </c>
      <c r="D34" s="5" t="n">
        <v>114152</v>
      </c>
      <c r="E34" s="5" t="n">
        <v>70274</v>
      </c>
    </row>
    <row r="35" spans="1:5">
      <c r="A35" s="4" t="s">
        <v>422</v>
      </c>
    </row>
    <row r="36" spans="1:5">
      <c r="A36" s="3" t="s">
        <v>387</v>
      </c>
    </row>
    <row r="37" spans="1:5">
      <c r="A37" s="4" t="s">
        <v>411</v>
      </c>
      <c r="B37" s="5" t="n">
        <v>60257</v>
      </c>
      <c r="C37" s="5" t="n">
        <v>41639</v>
      </c>
      <c r="D37" s="5" t="n">
        <v>117642</v>
      </c>
      <c r="E37" s="5" t="n">
        <v>78096</v>
      </c>
    </row>
    <row r="38" spans="1:5">
      <c r="A38" s="4" t="s">
        <v>423</v>
      </c>
    </row>
    <row r="39" spans="1:5">
      <c r="A39" s="3" t="s">
        <v>387</v>
      </c>
    </row>
    <row r="40" spans="1:5">
      <c r="A40" s="4" t="s">
        <v>411</v>
      </c>
      <c r="B40" s="5" t="n">
        <v>89580</v>
      </c>
      <c r="C40" s="5" t="n">
        <v>60431</v>
      </c>
      <c r="D40" s="5" t="n">
        <v>168715</v>
      </c>
      <c r="E40" s="5" t="n">
        <v>108259</v>
      </c>
    </row>
    <row r="41" spans="1:5">
      <c r="A41" s="4" t="s">
        <v>424</v>
      </c>
    </row>
    <row r="42" spans="1:5">
      <c r="A42" s="3" t="s">
        <v>387</v>
      </c>
    </row>
    <row r="43" spans="1:5">
      <c r="A43" s="4" t="s">
        <v>411</v>
      </c>
      <c r="B43" s="5" t="n">
        <v>55956</v>
      </c>
      <c r="C43" s="5" t="n">
        <v>36070</v>
      </c>
      <c r="D43" s="5" t="n">
        <v>107188</v>
      </c>
      <c r="E43" s="5" t="n">
        <v>67369</v>
      </c>
    </row>
    <row r="44" spans="1:5">
      <c r="A44" s="4" t="s">
        <v>425</v>
      </c>
    </row>
    <row r="45" spans="1:5">
      <c r="A45" s="3" t="s">
        <v>387</v>
      </c>
    </row>
    <row r="46" spans="1:5">
      <c r="A46" s="4" t="s">
        <v>411</v>
      </c>
      <c r="B46" s="5" t="n">
        <v>33624</v>
      </c>
      <c r="C46" s="5" t="n">
        <v>24361</v>
      </c>
      <c r="D46" s="5" t="n">
        <v>61527</v>
      </c>
      <c r="E46" s="5" t="n">
        <v>40890</v>
      </c>
    </row>
    <row r="47" spans="1:5">
      <c r="A47" s="4" t="s">
        <v>426</v>
      </c>
    </row>
    <row r="48" spans="1:5">
      <c r="A48" s="3" t="s">
        <v>387</v>
      </c>
    </row>
    <row r="49" spans="1:5">
      <c r="A49" s="4" t="s">
        <v>411</v>
      </c>
      <c r="B49" s="5" t="n">
        <v>23862</v>
      </c>
      <c r="C49" s="5" t="n">
        <v>12417</v>
      </c>
      <c r="D49" s="5" t="n">
        <v>42329</v>
      </c>
      <c r="E49" s="5" t="n">
        <v>22352</v>
      </c>
    </row>
    <row r="50" spans="1:5">
      <c r="A50" s="4" t="s">
        <v>427</v>
      </c>
    </row>
    <row r="51" spans="1:5">
      <c r="A51" s="3" t="s">
        <v>387</v>
      </c>
    </row>
    <row r="52" spans="1:5">
      <c r="A52" s="4" t="s">
        <v>411</v>
      </c>
      <c r="B52" s="5" t="n">
        <v>5131</v>
      </c>
      <c r="C52" s="5" t="n">
        <v>1613</v>
      </c>
      <c r="D52" s="5" t="n">
        <v>8395</v>
      </c>
      <c r="E52" s="5" t="n">
        <v>3065</v>
      </c>
    </row>
    <row r="53" spans="1:5">
      <c r="A53" s="4" t="s">
        <v>428</v>
      </c>
    </row>
    <row r="54" spans="1:5">
      <c r="A54" s="3" t="s">
        <v>387</v>
      </c>
    </row>
    <row r="55" spans="1:5">
      <c r="A55" s="4" t="s">
        <v>411</v>
      </c>
      <c r="B55" s="7" t="n">
        <v>18731</v>
      </c>
      <c r="C55" s="7" t="n">
        <v>10804</v>
      </c>
      <c r="D55" s="7" t="n">
        <v>33934</v>
      </c>
      <c r="E55" s="7" t="n">
        <v>192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430</v>
      </c>
    </row>
    <row r="4" spans="1:2">
      <c r="A4" s="4" t="s">
        <v>431</v>
      </c>
      <c r="B4" s="4" t="s">
        <v>432</v>
      </c>
    </row>
    <row r="5" spans="1:2">
      <c r="A5" s="4" t="s">
        <v>407</v>
      </c>
    </row>
    <row r="6" spans="1:2">
      <c r="A6" s="3" t="s">
        <v>430</v>
      </c>
    </row>
    <row r="7" spans="1:2">
      <c r="A7" s="4" t="s">
        <v>433</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4850</v>
      </c>
      <c r="C4" s="7" t="n">
        <v>118055</v>
      </c>
      <c r="D4" s="7" t="n">
        <v>339624</v>
      </c>
      <c r="E4" s="7" t="n">
        <v>208148</v>
      </c>
    </row>
    <row r="5" spans="1:5">
      <c r="A5" s="4" t="s">
        <v>73</v>
      </c>
      <c r="B5" s="5" t="n">
        <v>56273</v>
      </c>
      <c r="C5" s="5" t="n">
        <v>38322</v>
      </c>
      <c r="D5" s="5" t="n">
        <v>103214</v>
      </c>
      <c r="E5" s="5" t="n">
        <v>70833</v>
      </c>
    </row>
    <row r="6" spans="1:5">
      <c r="A6" s="4" t="s">
        <v>74</v>
      </c>
      <c r="B6" s="5" t="n">
        <v>231123</v>
      </c>
      <c r="C6" s="5" t="n">
        <v>156377</v>
      </c>
      <c r="D6" s="5" t="n">
        <v>442838</v>
      </c>
      <c r="E6" s="5" t="n">
        <v>278981</v>
      </c>
    </row>
    <row r="7" spans="1:5">
      <c r="A7" s="3" t="s">
        <v>75</v>
      </c>
    </row>
    <row r="8" spans="1:5">
      <c r="A8" s="4" t="s">
        <v>72</v>
      </c>
      <c r="B8" s="5" t="n">
        <v>78472</v>
      </c>
      <c r="C8" s="5" t="n">
        <v>62627</v>
      </c>
      <c r="D8" s="5" t="n">
        <v>158517</v>
      </c>
      <c r="E8" s="5" t="n">
        <v>106876</v>
      </c>
    </row>
    <row r="9" spans="1:5">
      <c r="A9" s="4" t="s">
        <v>73</v>
      </c>
      <c r="B9" s="5" t="n">
        <v>23665</v>
      </c>
      <c r="C9" s="5" t="n">
        <v>14098</v>
      </c>
      <c r="D9" s="5" t="n">
        <v>42954</v>
      </c>
      <c r="E9" s="5" t="n">
        <v>26567</v>
      </c>
    </row>
    <row r="10" spans="1:5">
      <c r="A10" s="4" t="s">
        <v>76</v>
      </c>
      <c r="B10" s="5" t="n">
        <v>102137</v>
      </c>
      <c r="C10" s="5" t="n">
        <v>76725</v>
      </c>
      <c r="D10" s="5" t="n">
        <v>201471</v>
      </c>
      <c r="E10" s="5" t="n">
        <v>133443</v>
      </c>
    </row>
    <row r="11" spans="1:5">
      <c r="A11" s="3" t="s">
        <v>77</v>
      </c>
    </row>
    <row r="12" spans="1:5">
      <c r="A12" s="4" t="s">
        <v>72</v>
      </c>
      <c r="B12" s="5" t="n">
        <v>96378</v>
      </c>
      <c r="C12" s="5" t="n">
        <v>55428</v>
      </c>
      <c r="D12" s="5" t="n">
        <v>181107</v>
      </c>
      <c r="E12" s="5" t="n">
        <v>101272</v>
      </c>
    </row>
    <row r="13" spans="1:5">
      <c r="A13" s="4" t="s">
        <v>73</v>
      </c>
      <c r="B13" s="5" t="n">
        <v>32608</v>
      </c>
      <c r="C13" s="5" t="n">
        <v>24224</v>
      </c>
      <c r="D13" s="5" t="n">
        <v>60260</v>
      </c>
      <c r="E13" s="5" t="n">
        <v>44266</v>
      </c>
    </row>
    <row r="14" spans="1:5">
      <c r="A14" s="4" t="s">
        <v>78</v>
      </c>
      <c r="B14" s="5" t="n">
        <v>128986</v>
      </c>
      <c r="C14" s="5" t="n">
        <v>79652</v>
      </c>
      <c r="D14" s="5" t="n">
        <v>241367</v>
      </c>
      <c r="E14" s="5" t="n">
        <v>145538</v>
      </c>
    </row>
    <row r="15" spans="1:5">
      <c r="A15" s="3" t="s">
        <v>79</v>
      </c>
    </row>
    <row r="16" spans="1:5">
      <c r="A16" s="4" t="s">
        <v>80</v>
      </c>
      <c r="B16" s="5" t="n">
        <v>45907</v>
      </c>
      <c r="C16" s="5" t="n">
        <v>24013</v>
      </c>
      <c r="D16" s="5" t="n">
        <v>80192</v>
      </c>
      <c r="E16" s="5" t="n">
        <v>42312</v>
      </c>
    </row>
    <row r="17" spans="1:5">
      <c r="A17" s="4" t="s">
        <v>81</v>
      </c>
      <c r="B17" s="5" t="n">
        <v>65659</v>
      </c>
      <c r="C17" s="5" t="n">
        <v>41025</v>
      </c>
      <c r="D17" s="5" t="n">
        <v>121220</v>
      </c>
      <c r="E17" s="5" t="n">
        <v>77884</v>
      </c>
    </row>
    <row r="18" spans="1:5">
      <c r="A18" s="4" t="s">
        <v>82</v>
      </c>
      <c r="B18" s="5" t="n">
        <v>11669</v>
      </c>
      <c r="C18" s="5" t="n">
        <v>9397</v>
      </c>
      <c r="D18" s="5" t="n">
        <v>23854</v>
      </c>
      <c r="E18" s="5" t="n">
        <v>17684</v>
      </c>
    </row>
    <row r="19" spans="1:5">
      <c r="A19" s="4" t="s">
        <v>83</v>
      </c>
      <c r="B19" s="5" t="n">
        <v>34115</v>
      </c>
      <c r="C19" s="5" t="n">
        <v>4169</v>
      </c>
      <c r="D19" s="5" t="n">
        <v>38359</v>
      </c>
      <c r="E19" s="5" t="n">
        <v>6490</v>
      </c>
    </row>
    <row r="20" spans="1:5">
      <c r="A20" s="4" t="s">
        <v>84</v>
      </c>
      <c r="C20" s="5" t="n">
        <v>1853</v>
      </c>
      <c r="E20" s="5" t="n">
        <v>1853</v>
      </c>
    </row>
    <row r="21" spans="1:5">
      <c r="A21" s="4" t="s">
        <v>85</v>
      </c>
      <c r="B21" s="5" t="n">
        <v>2746</v>
      </c>
      <c r="C21" s="5" t="n">
        <v>2175</v>
      </c>
      <c r="D21" s="5" t="n">
        <v>4360</v>
      </c>
      <c r="E21" s="5" t="n">
        <v>6317</v>
      </c>
    </row>
    <row r="22" spans="1:5">
      <c r="A22" s="4" t="s">
        <v>86</v>
      </c>
      <c r="B22" s="5" t="n">
        <v>160096</v>
      </c>
      <c r="C22" s="5" t="n">
        <v>82632</v>
      </c>
      <c r="D22" s="5" t="n">
        <v>267985</v>
      </c>
      <c r="E22" s="5" t="n">
        <v>152540</v>
      </c>
    </row>
    <row r="23" spans="1:5">
      <c r="A23" s="4" t="s">
        <v>87</v>
      </c>
      <c r="B23" s="5" t="n">
        <v>-31110</v>
      </c>
      <c r="C23" s="5" t="n">
        <v>-2980</v>
      </c>
      <c r="D23" s="5" t="n">
        <v>-26618</v>
      </c>
      <c r="E23" s="5" t="n">
        <v>-7002</v>
      </c>
    </row>
    <row r="24" spans="1:5">
      <c r="A24" s="4" t="s">
        <v>88</v>
      </c>
      <c r="B24" s="5" t="n">
        <v>717</v>
      </c>
      <c r="C24" s="5" t="n">
        <v>81</v>
      </c>
      <c r="D24" s="5" t="n">
        <v>1364</v>
      </c>
      <c r="E24" s="5" t="n">
        <v>138</v>
      </c>
    </row>
    <row r="25" spans="1:5">
      <c r="A25" s="4" t="s">
        <v>89</v>
      </c>
      <c r="B25" s="5" t="n">
        <v>-2504</v>
      </c>
      <c r="C25" s="5" t="n">
        <v>-1176</v>
      </c>
      <c r="D25" s="5" t="n">
        <v>-4719</v>
      </c>
      <c r="E25" s="5" t="n">
        <v>-1823</v>
      </c>
    </row>
    <row r="26" spans="1:5">
      <c r="A26" s="4" t="s">
        <v>90</v>
      </c>
      <c r="B26" s="5" t="n">
        <v>-643</v>
      </c>
      <c r="C26" s="5" t="n">
        <v>1025</v>
      </c>
      <c r="D26" s="5" t="n">
        <v>2484</v>
      </c>
      <c r="E26" s="5" t="n">
        <v>802</v>
      </c>
    </row>
    <row r="27" spans="1:5">
      <c r="A27" s="4" t="s">
        <v>91</v>
      </c>
      <c r="B27" s="5" t="n">
        <v>-33540</v>
      </c>
      <c r="C27" s="5" t="n">
        <v>-3050</v>
      </c>
      <c r="D27" s="5" t="n">
        <v>-27489</v>
      </c>
      <c r="E27" s="5" t="n">
        <v>-7885</v>
      </c>
    </row>
    <row r="28" spans="1:5">
      <c r="A28" s="4" t="s">
        <v>92</v>
      </c>
      <c r="B28" s="5" t="n">
        <v>-1617</v>
      </c>
      <c r="C28" s="5" t="n">
        <v>1179</v>
      </c>
      <c r="D28" s="5" t="n">
        <v>58</v>
      </c>
      <c r="E28" s="5" t="n">
        <v>2086</v>
      </c>
    </row>
    <row r="29" spans="1:5">
      <c r="A29" s="4" t="s">
        <v>93</v>
      </c>
      <c r="B29" s="7" t="n">
        <v>-31923</v>
      </c>
      <c r="C29" s="7" t="n">
        <v>-4229</v>
      </c>
      <c r="D29" s="7" t="n">
        <v>-27547</v>
      </c>
      <c r="E29" s="7" t="n">
        <v>-9971</v>
      </c>
    </row>
    <row r="30" spans="1:5">
      <c r="A30" s="3" t="s">
        <v>94</v>
      </c>
    </row>
    <row r="31" spans="1:5">
      <c r="A31" s="4" t="s">
        <v>95</v>
      </c>
      <c r="B31" s="9" t="n">
        <v>-0.28</v>
      </c>
      <c r="C31" s="9" t="n">
        <v>-0.04</v>
      </c>
      <c r="D31" s="9" t="n">
        <v>-0.24</v>
      </c>
      <c r="E31" s="9" t="n">
        <v>-0.09</v>
      </c>
    </row>
    <row r="32" spans="1:5">
      <c r="A32" s="4" t="s">
        <v>96</v>
      </c>
      <c r="B32" s="9" t="n">
        <v>-0.28</v>
      </c>
      <c r="C32" s="9" t="n">
        <v>-0.04</v>
      </c>
      <c r="D32" s="9" t="n">
        <v>-0.24</v>
      </c>
      <c r="E32" s="9" t="n">
        <v>-0.09</v>
      </c>
    </row>
    <row r="33" spans="1:5">
      <c r="A33" s="4" t="s">
        <v>97</v>
      </c>
      <c r="B33" s="5" t="n">
        <v>113621</v>
      </c>
      <c r="C33" s="5" t="n">
        <v>107425</v>
      </c>
      <c r="D33" s="5" t="n">
        <v>112931</v>
      </c>
      <c r="E33" s="5" t="n">
        <v>106690</v>
      </c>
    </row>
    <row r="34" spans="1:5">
      <c r="A34" s="4" t="s">
        <v>98</v>
      </c>
      <c r="B34" s="5" t="n">
        <v>113621</v>
      </c>
      <c r="C34" s="5" t="n">
        <v>107425</v>
      </c>
      <c r="D34" s="5" t="n">
        <v>112931</v>
      </c>
      <c r="E34" s="5" t="n">
        <v>106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2</v>
      </c>
      <c r="C1" s="2" t="s">
        <v>333</v>
      </c>
      <c r="D1" s="2" t="s">
        <v>25</v>
      </c>
      <c r="E1" s="2" t="s">
        <v>70</v>
      </c>
      <c r="F1" s="2" t="s">
        <v>435</v>
      </c>
      <c r="G1" s="2" t="s">
        <v>436</v>
      </c>
    </row>
    <row r="2" spans="1:7">
      <c r="A2" s="3" t="s">
        <v>430</v>
      </c>
    </row>
    <row r="3" spans="1:7">
      <c r="A3" s="4" t="s">
        <v>437</v>
      </c>
      <c r="B3" s="7" t="n">
        <v>154906</v>
      </c>
      <c r="D3" s="7" t="n">
        <v>93115</v>
      </c>
    </row>
    <row r="4" spans="1:7">
      <c r="A4" s="4" t="s">
        <v>29</v>
      </c>
      <c r="B4" s="5" t="n">
        <v>83377</v>
      </c>
      <c r="D4" s="5" t="n">
        <v>47410</v>
      </c>
    </row>
    <row r="5" spans="1:7">
      <c r="A5" s="4" t="s">
        <v>31</v>
      </c>
      <c r="B5" s="5" t="n">
        <v>390163</v>
      </c>
      <c r="D5" s="5" t="n">
        <v>298842</v>
      </c>
    </row>
    <row r="6" spans="1:7">
      <c r="A6" s="4" t="s">
        <v>35</v>
      </c>
      <c r="B6" s="5" t="n">
        <v>44267</v>
      </c>
      <c r="D6" s="5" t="n">
        <v>25065</v>
      </c>
    </row>
    <row r="7" spans="1:7">
      <c r="A7" s="4" t="s">
        <v>36</v>
      </c>
      <c r="B7" s="5" t="n">
        <v>726908</v>
      </c>
      <c r="D7" s="5" t="n">
        <v>459700</v>
      </c>
    </row>
    <row r="8" spans="1:7">
      <c r="A8" s="4" t="s">
        <v>41</v>
      </c>
      <c r="B8" s="5" t="n">
        <v>13010</v>
      </c>
      <c r="C8" s="7" t="n">
        <v>13499</v>
      </c>
      <c r="D8" s="5" t="n">
        <v>10584</v>
      </c>
      <c r="E8" s="7" t="n">
        <v>10790</v>
      </c>
      <c r="F8" s="7" t="n">
        <v>9017</v>
      </c>
      <c r="G8" s="7" t="n">
        <v>9998</v>
      </c>
    </row>
    <row r="9" spans="1:7">
      <c r="A9" s="4" t="s">
        <v>43</v>
      </c>
      <c r="B9" s="5" t="n">
        <v>74517</v>
      </c>
      <c r="D9" s="5" t="n">
        <v>37044</v>
      </c>
    </row>
    <row r="10" spans="1:7">
      <c r="A10" s="4" t="s">
        <v>44</v>
      </c>
      <c r="B10" s="5" t="n">
        <v>346274</v>
      </c>
      <c r="D10" s="5" t="n">
        <v>213205</v>
      </c>
    </row>
    <row r="11" spans="1:7">
      <c r="A11" s="4" t="s">
        <v>56</v>
      </c>
      <c r="B11" s="5" t="n">
        <v>-808833</v>
      </c>
      <c r="D11" s="5" t="n">
        <v>-781286</v>
      </c>
    </row>
    <row r="12" spans="1:7">
      <c r="A12" s="4" t="s">
        <v>57</v>
      </c>
      <c r="B12" s="5" t="n">
        <v>111719</v>
      </c>
      <c r="D12" s="5" t="n">
        <v>125678</v>
      </c>
    </row>
    <row r="13" spans="1:7">
      <c r="A13" s="4" t="s">
        <v>58</v>
      </c>
      <c r="B13" s="7" t="n">
        <v>726908</v>
      </c>
      <c r="D13" s="5" t="n">
        <v>459700</v>
      </c>
    </row>
    <row r="14" spans="1:7">
      <c r="A14" s="4" t="s">
        <v>438</v>
      </c>
    </row>
    <row r="15" spans="1:7">
      <c r="A15" s="3" t="s">
        <v>430</v>
      </c>
    </row>
    <row r="16" spans="1:7">
      <c r="A16" s="4" t="s">
        <v>437</v>
      </c>
      <c r="D16" s="5" t="n">
        <v>120770</v>
      </c>
    </row>
    <row r="17" spans="1:7">
      <c r="A17" s="4" t="s">
        <v>29</v>
      </c>
      <c r="D17" s="5" t="n">
        <v>45880</v>
      </c>
    </row>
    <row r="18" spans="1:7">
      <c r="A18" s="4" t="s">
        <v>31</v>
      </c>
      <c r="D18" s="5" t="n">
        <v>324967</v>
      </c>
    </row>
    <row r="19" spans="1:7">
      <c r="A19" s="4" t="s">
        <v>35</v>
      </c>
      <c r="D19" s="5" t="n">
        <v>22586</v>
      </c>
    </row>
    <row r="20" spans="1:7">
      <c r="A20" s="4" t="s">
        <v>36</v>
      </c>
      <c r="D20" s="5" t="n">
        <v>483346</v>
      </c>
    </row>
    <row r="21" spans="1:7">
      <c r="A21" s="4" t="s">
        <v>41</v>
      </c>
      <c r="D21" s="5" t="n">
        <v>10007</v>
      </c>
    </row>
    <row r="22" spans="1:7">
      <c r="A22" s="4" t="s">
        <v>43</v>
      </c>
      <c r="D22" s="5" t="n">
        <v>36713</v>
      </c>
    </row>
    <row r="23" spans="1:7">
      <c r="A23" s="4" t="s">
        <v>439</v>
      </c>
      <c r="D23" s="5" t="n">
        <v>43525</v>
      </c>
    </row>
    <row r="24" spans="1:7">
      <c r="A24" s="4" t="s">
        <v>44</v>
      </c>
      <c r="D24" s="5" t="n">
        <v>255822</v>
      </c>
    </row>
    <row r="25" spans="1:7">
      <c r="A25" s="4" t="s">
        <v>56</v>
      </c>
      <c r="D25" s="5" t="n">
        <v>-800257</v>
      </c>
    </row>
    <row r="26" spans="1:7">
      <c r="A26" s="4" t="s">
        <v>57</v>
      </c>
      <c r="D26" s="5" t="n">
        <v>106707</v>
      </c>
    </row>
    <row r="27" spans="1:7">
      <c r="A27" s="4" t="s">
        <v>58</v>
      </c>
      <c r="D27" s="5" t="n">
        <v>483346</v>
      </c>
    </row>
    <row r="28" spans="1:7">
      <c r="A28" s="4" t="s">
        <v>440</v>
      </c>
    </row>
    <row r="29" spans="1:7">
      <c r="A29" s="3" t="s">
        <v>430</v>
      </c>
    </row>
    <row r="30" spans="1:7">
      <c r="A30" s="4" t="s">
        <v>437</v>
      </c>
      <c r="D30" s="5" t="n">
        <v>-27655</v>
      </c>
    </row>
    <row r="31" spans="1:7">
      <c r="A31" s="4" t="s">
        <v>29</v>
      </c>
      <c r="D31" s="5" t="n">
        <v>1530</v>
      </c>
    </row>
    <row r="32" spans="1:7">
      <c r="A32" s="4" t="s">
        <v>31</v>
      </c>
      <c r="D32" s="5" t="n">
        <v>-26125</v>
      </c>
    </row>
    <row r="33" spans="1:7">
      <c r="A33" s="4" t="s">
        <v>35</v>
      </c>
      <c r="D33" s="5" t="n">
        <v>2479</v>
      </c>
    </row>
    <row r="34" spans="1:7">
      <c r="A34" s="4" t="s">
        <v>36</v>
      </c>
      <c r="D34" s="5" t="n">
        <v>-23646</v>
      </c>
    </row>
    <row r="35" spans="1:7">
      <c r="A35" s="4" t="s">
        <v>41</v>
      </c>
      <c r="D35" s="5" t="n">
        <v>577</v>
      </c>
    </row>
    <row r="36" spans="1:7">
      <c r="A36" s="4" t="s">
        <v>43</v>
      </c>
      <c r="D36" s="5" t="n">
        <v>331</v>
      </c>
    </row>
    <row r="37" spans="1:7">
      <c r="A37" s="4" t="s">
        <v>439</v>
      </c>
      <c r="D37" s="5" t="n">
        <v>-43525</v>
      </c>
    </row>
    <row r="38" spans="1:7">
      <c r="A38" s="4" t="s">
        <v>44</v>
      </c>
      <c r="D38" s="5" t="n">
        <v>-42617</v>
      </c>
    </row>
    <row r="39" spans="1:7">
      <c r="A39" s="4" t="s">
        <v>56</v>
      </c>
      <c r="D39" s="5" t="n">
        <v>18971</v>
      </c>
    </row>
    <row r="40" spans="1:7">
      <c r="A40" s="4" t="s">
        <v>57</v>
      </c>
      <c r="D40" s="5" t="n">
        <v>18971</v>
      </c>
    </row>
    <row r="41" spans="1:7">
      <c r="A41" s="4" t="s">
        <v>58</v>
      </c>
      <c r="D41" s="7" t="n">
        <v>-236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9</v>
      </c>
      <c r="D1" s="2" t="s">
        <v>1</v>
      </c>
    </row>
    <row r="2" spans="1:5">
      <c r="B2" s="2" t="s">
        <v>2</v>
      </c>
      <c r="C2" s="2" t="s">
        <v>70</v>
      </c>
      <c r="D2" s="2" t="s">
        <v>2</v>
      </c>
      <c r="E2" s="2" t="s">
        <v>70</v>
      </c>
    </row>
    <row r="3" spans="1:5">
      <c r="A3" s="3" t="s">
        <v>71</v>
      </c>
    </row>
    <row r="4" spans="1:5">
      <c r="A4" s="4" t="s">
        <v>72</v>
      </c>
      <c r="B4" s="7" t="n">
        <v>174850</v>
      </c>
      <c r="C4" s="7" t="n">
        <v>118055</v>
      </c>
      <c r="D4" s="7" t="n">
        <v>339624</v>
      </c>
      <c r="E4" s="7" t="n">
        <v>208148</v>
      </c>
    </row>
    <row r="5" spans="1:5">
      <c r="A5" s="4" t="s">
        <v>73</v>
      </c>
      <c r="B5" s="5" t="n">
        <v>56273</v>
      </c>
      <c r="C5" s="5" t="n">
        <v>38322</v>
      </c>
      <c r="D5" s="5" t="n">
        <v>103214</v>
      </c>
      <c r="E5" s="5" t="n">
        <v>70833</v>
      </c>
    </row>
    <row r="6" spans="1:5">
      <c r="A6" s="4" t="s">
        <v>74</v>
      </c>
      <c r="B6" s="5" t="n">
        <v>231123</v>
      </c>
      <c r="C6" s="5" t="n">
        <v>156377</v>
      </c>
      <c r="D6" s="5" t="n">
        <v>442838</v>
      </c>
      <c r="E6" s="5" t="n">
        <v>278981</v>
      </c>
    </row>
    <row r="7" spans="1:5">
      <c r="A7" s="3" t="s">
        <v>75</v>
      </c>
    </row>
    <row r="8" spans="1:5">
      <c r="A8" s="4" t="s">
        <v>72</v>
      </c>
      <c r="B8" s="5" t="n">
        <v>78472</v>
      </c>
      <c r="C8" s="5" t="n">
        <v>62627</v>
      </c>
      <c r="D8" s="5" t="n">
        <v>158517</v>
      </c>
      <c r="E8" s="5" t="n">
        <v>106876</v>
      </c>
    </row>
    <row r="9" spans="1:5">
      <c r="A9" s="4" t="s">
        <v>73</v>
      </c>
      <c r="B9" s="5" t="n">
        <v>23665</v>
      </c>
      <c r="C9" s="5" t="n">
        <v>14098</v>
      </c>
      <c r="D9" s="5" t="n">
        <v>42954</v>
      </c>
      <c r="E9" s="5" t="n">
        <v>26567</v>
      </c>
    </row>
    <row r="10" spans="1:5">
      <c r="A10" s="4" t="s">
        <v>76</v>
      </c>
      <c r="B10" s="5" t="n">
        <v>102137</v>
      </c>
      <c r="C10" s="5" t="n">
        <v>76725</v>
      </c>
      <c r="D10" s="5" t="n">
        <v>201471</v>
      </c>
      <c r="E10" s="5" t="n">
        <v>133443</v>
      </c>
    </row>
    <row r="11" spans="1:5">
      <c r="A11" s="3" t="s">
        <v>77</v>
      </c>
    </row>
    <row r="12" spans="1:5">
      <c r="A12" s="4" t="s">
        <v>72</v>
      </c>
      <c r="B12" s="5" t="n">
        <v>96378</v>
      </c>
      <c r="C12" s="5" t="n">
        <v>55428</v>
      </c>
      <c r="D12" s="5" t="n">
        <v>181107</v>
      </c>
      <c r="E12" s="5" t="n">
        <v>101272</v>
      </c>
    </row>
    <row r="13" spans="1:5">
      <c r="A13" s="4" t="s">
        <v>73</v>
      </c>
      <c r="B13" s="5" t="n">
        <v>32608</v>
      </c>
      <c r="C13" s="5" t="n">
        <v>24224</v>
      </c>
      <c r="D13" s="5" t="n">
        <v>60260</v>
      </c>
      <c r="E13" s="5" t="n">
        <v>44266</v>
      </c>
    </row>
    <row r="14" spans="1:5">
      <c r="A14" s="4" t="s">
        <v>78</v>
      </c>
      <c r="B14" s="5" t="n">
        <v>128986</v>
      </c>
      <c r="C14" s="5" t="n">
        <v>79652</v>
      </c>
      <c r="D14" s="5" t="n">
        <v>241367</v>
      </c>
      <c r="E14" s="5" t="n">
        <v>145538</v>
      </c>
    </row>
    <row r="15" spans="1:5">
      <c r="A15" s="4" t="s">
        <v>81</v>
      </c>
      <c r="B15" s="5" t="n">
        <v>65659</v>
      </c>
      <c r="C15" s="5" t="n">
        <v>41025</v>
      </c>
      <c r="D15" s="5" t="n">
        <v>121220</v>
      </c>
      <c r="E15" s="5" t="n">
        <v>77884</v>
      </c>
    </row>
    <row r="16" spans="1:5">
      <c r="A16" s="4" t="s">
        <v>87</v>
      </c>
      <c r="B16" s="5" t="n">
        <v>-31110</v>
      </c>
      <c r="C16" s="5" t="n">
        <v>-2980</v>
      </c>
      <c r="D16" s="5" t="n">
        <v>-26618</v>
      </c>
      <c r="E16" s="5" t="n">
        <v>-7002</v>
      </c>
    </row>
    <row r="17" spans="1:5">
      <c r="A17" s="4" t="s">
        <v>442</v>
      </c>
      <c r="B17" s="5" t="n">
        <v>-33540</v>
      </c>
      <c r="C17" s="5" t="n">
        <v>-3050</v>
      </c>
      <c r="D17" s="5" t="n">
        <v>-27489</v>
      </c>
      <c r="E17" s="5" t="n">
        <v>-7885</v>
      </c>
    </row>
    <row r="18" spans="1:5">
      <c r="A18" s="4" t="s">
        <v>93</v>
      </c>
      <c r="B18" s="7" t="n">
        <v>-31923</v>
      </c>
      <c r="C18" s="7" t="n">
        <v>-4229</v>
      </c>
      <c r="D18" s="7" t="n">
        <v>-27547</v>
      </c>
      <c r="E18" s="7" t="n">
        <v>-9971</v>
      </c>
    </row>
    <row r="19" spans="1:5">
      <c r="A19" s="3" t="s">
        <v>443</v>
      </c>
    </row>
    <row r="20" spans="1:5">
      <c r="A20" s="4" t="s">
        <v>95</v>
      </c>
      <c r="B20" s="9" t="n">
        <v>-0.28</v>
      </c>
      <c r="C20" s="9" t="n">
        <v>-0.04</v>
      </c>
      <c r="D20" s="9" t="n">
        <v>-0.24</v>
      </c>
      <c r="E20" s="9" t="n">
        <v>-0.09</v>
      </c>
    </row>
    <row r="21" spans="1:5">
      <c r="A21" s="4" t="s">
        <v>96</v>
      </c>
      <c r="B21" s="9" t="n">
        <v>-0.28</v>
      </c>
      <c r="C21" s="9" t="n">
        <v>-0.04</v>
      </c>
      <c r="D21" s="9" t="n">
        <v>-0.24</v>
      </c>
      <c r="E21" s="9" t="n">
        <v>-0.09</v>
      </c>
    </row>
    <row r="22" spans="1:5">
      <c r="A22" s="4" t="s">
        <v>97</v>
      </c>
      <c r="B22" s="5" t="n">
        <v>113621</v>
      </c>
      <c r="C22" s="5" t="n">
        <v>107425</v>
      </c>
      <c r="D22" s="5" t="n">
        <v>112931</v>
      </c>
      <c r="E22" s="5" t="n">
        <v>106690</v>
      </c>
    </row>
    <row r="23" spans="1:5">
      <c r="A23" s="4" t="s">
        <v>98</v>
      </c>
      <c r="B23" s="5" t="n">
        <v>113621</v>
      </c>
      <c r="C23" s="5" t="n">
        <v>107425</v>
      </c>
      <c r="D23" s="5" t="n">
        <v>112931</v>
      </c>
      <c r="E23" s="5" t="n">
        <v>106690</v>
      </c>
    </row>
    <row r="24" spans="1:5">
      <c r="A24" s="4" t="s">
        <v>438</v>
      </c>
    </row>
    <row r="25" spans="1:5">
      <c r="A25" s="3" t="s">
        <v>71</v>
      </c>
    </row>
    <row r="26" spans="1:5">
      <c r="A26" s="4" t="s">
        <v>72</v>
      </c>
      <c r="C26" s="7" t="n">
        <v>109789</v>
      </c>
      <c r="E26" s="7" t="n">
        <v>199920</v>
      </c>
    </row>
    <row r="27" spans="1:5">
      <c r="A27" s="4" t="s">
        <v>73</v>
      </c>
      <c r="C27" s="5" t="n">
        <v>38322</v>
      </c>
      <c r="E27" s="5" t="n">
        <v>70833</v>
      </c>
    </row>
    <row r="28" spans="1:5">
      <c r="A28" s="4" t="s">
        <v>74</v>
      </c>
      <c r="C28" s="5" t="n">
        <v>148111</v>
      </c>
      <c r="E28" s="5" t="n">
        <v>270753</v>
      </c>
    </row>
    <row r="29" spans="1:5">
      <c r="A29" s="3" t="s">
        <v>75</v>
      </c>
    </row>
    <row r="30" spans="1:5">
      <c r="A30" s="4" t="s">
        <v>72</v>
      </c>
      <c r="C30" s="5" t="n">
        <v>58659</v>
      </c>
      <c r="E30" s="5" t="n">
        <v>103586</v>
      </c>
    </row>
    <row r="31" spans="1:5">
      <c r="A31" s="4" t="s">
        <v>73</v>
      </c>
      <c r="C31" s="5" t="n">
        <v>14098</v>
      </c>
      <c r="E31" s="5" t="n">
        <v>26567</v>
      </c>
    </row>
    <row r="32" spans="1:5">
      <c r="A32" s="4" t="s">
        <v>76</v>
      </c>
      <c r="C32" s="5" t="n">
        <v>72757</v>
      </c>
      <c r="E32" s="5" t="n">
        <v>130153</v>
      </c>
    </row>
    <row r="33" spans="1:5">
      <c r="A33" s="3" t="s">
        <v>77</v>
      </c>
    </row>
    <row r="34" spans="1:5">
      <c r="A34" s="4" t="s">
        <v>72</v>
      </c>
      <c r="C34" s="5" t="n">
        <v>51130</v>
      </c>
      <c r="E34" s="5" t="n">
        <v>96334</v>
      </c>
    </row>
    <row r="35" spans="1:5">
      <c r="A35" s="4" t="s">
        <v>73</v>
      </c>
      <c r="C35" s="5" t="n">
        <v>24224</v>
      </c>
      <c r="E35" s="5" t="n">
        <v>44266</v>
      </c>
    </row>
    <row r="36" spans="1:5">
      <c r="A36" s="4" t="s">
        <v>78</v>
      </c>
      <c r="C36" s="5" t="n">
        <v>75354</v>
      </c>
      <c r="E36" s="5" t="n">
        <v>140600</v>
      </c>
    </row>
    <row r="37" spans="1:5">
      <c r="A37" s="4" t="s">
        <v>81</v>
      </c>
      <c r="C37" s="5" t="n">
        <v>41109</v>
      </c>
      <c r="E37" s="5" t="n">
        <v>78065</v>
      </c>
    </row>
    <row r="38" spans="1:5">
      <c r="A38" s="4" t="s">
        <v>87</v>
      </c>
      <c r="C38" s="5" t="n">
        <v>-7362</v>
      </c>
      <c r="E38" s="5" t="n">
        <v>-12121</v>
      </c>
    </row>
    <row r="39" spans="1:5">
      <c r="A39" s="4" t="s">
        <v>442</v>
      </c>
      <c r="C39" s="5" t="n">
        <v>-7432</v>
      </c>
      <c r="E39" s="5" t="n">
        <v>-13004</v>
      </c>
    </row>
    <row r="40" spans="1:5">
      <c r="A40" s="4" t="s">
        <v>93</v>
      </c>
      <c r="C40" s="7" t="n">
        <v>-8611</v>
      </c>
      <c r="E40" s="7" t="n">
        <v>-15090</v>
      </c>
    </row>
    <row r="41" spans="1:5">
      <c r="A41" s="3" t="s">
        <v>443</v>
      </c>
    </row>
    <row r="42" spans="1:5">
      <c r="A42" s="4" t="s">
        <v>95</v>
      </c>
      <c r="C42" s="9" t="n">
        <v>-0.08</v>
      </c>
      <c r="E42" s="9" t="n">
        <v>-0.14</v>
      </c>
    </row>
    <row r="43" spans="1:5">
      <c r="A43" s="4" t="s">
        <v>96</v>
      </c>
      <c r="C43" s="9" t="n">
        <v>-0.08</v>
      </c>
      <c r="E43" s="9" t="n">
        <v>-0.14</v>
      </c>
    </row>
    <row r="44" spans="1:5">
      <c r="A44" s="4" t="s">
        <v>97</v>
      </c>
      <c r="C44" s="5" t="n">
        <v>107425</v>
      </c>
      <c r="E44" s="5" t="n">
        <v>106690</v>
      </c>
    </row>
    <row r="45" spans="1:5">
      <c r="A45" s="4" t="s">
        <v>98</v>
      </c>
      <c r="C45" s="5" t="n">
        <v>107425</v>
      </c>
      <c r="E45" s="5" t="n">
        <v>106690</v>
      </c>
    </row>
    <row r="46" spans="1:5">
      <c r="A46" s="4" t="s">
        <v>440</v>
      </c>
    </row>
    <row r="47" spans="1:5">
      <c r="A47" s="3" t="s">
        <v>71</v>
      </c>
    </row>
    <row r="48" spans="1:5">
      <c r="A48" s="4" t="s">
        <v>72</v>
      </c>
      <c r="C48" s="7" t="n">
        <v>8266</v>
      </c>
      <c r="E48" s="7" t="n">
        <v>8228</v>
      </c>
    </row>
    <row r="49" spans="1:5">
      <c r="A49" s="4" t="s">
        <v>74</v>
      </c>
      <c r="C49" s="5" t="n">
        <v>8266</v>
      </c>
      <c r="E49" s="5" t="n">
        <v>8228</v>
      </c>
    </row>
    <row r="50" spans="1:5">
      <c r="A50" s="3" t="s">
        <v>75</v>
      </c>
    </row>
    <row r="51" spans="1:5">
      <c r="A51" s="4" t="s">
        <v>72</v>
      </c>
      <c r="C51" s="5" t="n">
        <v>3968</v>
      </c>
      <c r="E51" s="5" t="n">
        <v>3290</v>
      </c>
    </row>
    <row r="52" spans="1:5">
      <c r="A52" s="4" t="s">
        <v>76</v>
      </c>
      <c r="C52" s="5" t="n">
        <v>3968</v>
      </c>
      <c r="E52" s="5" t="n">
        <v>3290</v>
      </c>
    </row>
    <row r="53" spans="1:5">
      <c r="A53" s="3" t="s">
        <v>77</v>
      </c>
    </row>
    <row r="54" spans="1:5">
      <c r="A54" s="4" t="s">
        <v>72</v>
      </c>
      <c r="C54" s="5" t="n">
        <v>4298</v>
      </c>
      <c r="E54" s="5" t="n">
        <v>4938</v>
      </c>
    </row>
    <row r="55" spans="1:5">
      <c r="A55" s="4" t="s">
        <v>78</v>
      </c>
      <c r="C55" s="5" t="n">
        <v>4298</v>
      </c>
      <c r="E55" s="5" t="n">
        <v>4938</v>
      </c>
    </row>
    <row r="56" spans="1:5">
      <c r="A56" s="4" t="s">
        <v>81</v>
      </c>
      <c r="C56" s="5" t="n">
        <v>-84</v>
      </c>
      <c r="E56" s="5" t="n">
        <v>-181</v>
      </c>
    </row>
    <row r="57" spans="1:5">
      <c r="A57" s="4" t="s">
        <v>87</v>
      </c>
      <c r="C57" s="5" t="n">
        <v>4382</v>
      </c>
      <c r="E57" s="5" t="n">
        <v>5119</v>
      </c>
    </row>
    <row r="58" spans="1:5">
      <c r="A58" s="4" t="s">
        <v>442</v>
      </c>
      <c r="C58" s="5" t="n">
        <v>4382</v>
      </c>
      <c r="E58" s="5" t="n">
        <v>5119</v>
      </c>
    </row>
    <row r="59" spans="1:5">
      <c r="A59" s="4" t="s">
        <v>93</v>
      </c>
      <c r="C59" s="7" t="n">
        <v>4382</v>
      </c>
      <c r="E59" s="7" t="n">
        <v>51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9</v>
      </c>
      <c r="D1" s="2" t="s">
        <v>1</v>
      </c>
    </row>
    <row r="2" spans="1:5">
      <c r="B2" s="2" t="s">
        <v>2</v>
      </c>
      <c r="C2" s="2" t="s">
        <v>70</v>
      </c>
      <c r="D2" s="2" t="s">
        <v>2</v>
      </c>
      <c r="E2" s="2" t="s">
        <v>70</v>
      </c>
    </row>
    <row r="3" spans="1:5">
      <c r="A3" s="3" t="s">
        <v>108</v>
      </c>
    </row>
    <row r="4" spans="1:5">
      <c r="A4" s="4" t="s">
        <v>93</v>
      </c>
      <c r="B4" s="7" t="n">
        <v>-31923</v>
      </c>
      <c r="C4" s="7" t="n">
        <v>-4229</v>
      </c>
      <c r="D4" s="7" t="n">
        <v>-27547</v>
      </c>
      <c r="E4" s="7" t="n">
        <v>-9971</v>
      </c>
    </row>
    <row r="5" spans="1:5">
      <c r="A5" s="3" t="s">
        <v>118</v>
      </c>
    </row>
    <row r="6" spans="1:5">
      <c r="A6" s="4" t="s">
        <v>119</v>
      </c>
      <c r="D6" s="5" t="n">
        <v>-11188</v>
      </c>
      <c r="E6" s="5" t="n">
        <v>-7756</v>
      </c>
    </row>
    <row r="7" spans="1:5">
      <c r="A7" s="4" t="s">
        <v>29</v>
      </c>
      <c r="D7" s="5" t="n">
        <v>-449</v>
      </c>
      <c r="E7" s="5" t="n">
        <v>4313</v>
      </c>
    </row>
    <row r="8" spans="1:5">
      <c r="A8" s="4" t="s">
        <v>120</v>
      </c>
      <c r="D8" s="5" t="n">
        <v>1188</v>
      </c>
      <c r="E8" s="5" t="n">
        <v>6823</v>
      </c>
    </row>
    <row r="9" spans="1:5">
      <c r="A9" s="4" t="s">
        <v>445</v>
      </c>
      <c r="D9" s="5" t="n">
        <v>3387</v>
      </c>
      <c r="E9" s="5" t="n">
        <v>7875</v>
      </c>
    </row>
    <row r="10" spans="1:5">
      <c r="A10" s="4" t="s">
        <v>122</v>
      </c>
      <c r="D10" s="5" t="n">
        <v>14248</v>
      </c>
      <c r="E10" s="5" t="n">
        <v>19288</v>
      </c>
    </row>
    <row r="11" spans="1:5">
      <c r="A11" s="4" t="s">
        <v>446</v>
      </c>
      <c r="D11" s="5" t="n">
        <v>-105968</v>
      </c>
      <c r="E11" s="5" t="n">
        <v>-55750</v>
      </c>
    </row>
    <row r="12" spans="1:5">
      <c r="A12" s="4" t="s">
        <v>447</v>
      </c>
      <c r="D12" s="5" t="n">
        <v>88284</v>
      </c>
      <c r="E12" s="5" t="n">
        <v>46241</v>
      </c>
    </row>
    <row r="13" spans="1:5">
      <c r="A13" s="4" t="s">
        <v>134</v>
      </c>
      <c r="D13" s="5" t="n">
        <v>94</v>
      </c>
      <c r="E13" s="5" t="n">
        <v>-115</v>
      </c>
    </row>
    <row r="14" spans="1:5">
      <c r="A14" s="4" t="s">
        <v>135</v>
      </c>
      <c r="D14" s="7" t="n">
        <v>-3342</v>
      </c>
      <c r="E14" s="5" t="n">
        <v>9664</v>
      </c>
    </row>
    <row r="15" spans="1:5">
      <c r="A15" s="4" t="s">
        <v>438</v>
      </c>
    </row>
    <row r="16" spans="1:5">
      <c r="A16" s="3" t="s">
        <v>108</v>
      </c>
    </row>
    <row r="17" spans="1:5">
      <c r="A17" s="4" t="s">
        <v>93</v>
      </c>
      <c r="C17" s="5" t="n">
        <v>-8611</v>
      </c>
      <c r="E17" s="5" t="n">
        <v>-15090</v>
      </c>
    </row>
    <row r="18" spans="1:5">
      <c r="A18" s="3" t="s">
        <v>118</v>
      </c>
    </row>
    <row r="19" spans="1:5">
      <c r="A19" s="4" t="s">
        <v>119</v>
      </c>
      <c r="E19" s="5" t="n">
        <v>-18737</v>
      </c>
    </row>
    <row r="20" spans="1:5">
      <c r="A20" s="4" t="s">
        <v>29</v>
      </c>
      <c r="E20" s="5" t="n">
        <v>6004</v>
      </c>
    </row>
    <row r="21" spans="1:5">
      <c r="A21" s="4" t="s">
        <v>120</v>
      </c>
      <c r="E21" s="5" t="n">
        <v>7004</v>
      </c>
    </row>
    <row r="22" spans="1:5">
      <c r="A22" s="4" t="s">
        <v>439</v>
      </c>
      <c r="E22" s="5" t="n">
        <v>14516</v>
      </c>
    </row>
    <row r="23" spans="1:5">
      <c r="A23" s="4" t="s">
        <v>445</v>
      </c>
      <c r="E23" s="5" t="n">
        <v>7587</v>
      </c>
    </row>
    <row r="24" spans="1:5">
      <c r="A24" s="4" t="s">
        <v>122</v>
      </c>
      <c r="E24" s="5" t="n">
        <v>19288</v>
      </c>
    </row>
    <row r="25" spans="1:5">
      <c r="A25" s="4" t="s">
        <v>446</v>
      </c>
      <c r="E25" s="5" t="n">
        <v>-55750</v>
      </c>
    </row>
    <row r="26" spans="1:5">
      <c r="A26" s="4" t="s">
        <v>447</v>
      </c>
      <c r="E26" s="5" t="n">
        <v>46241</v>
      </c>
    </row>
    <row r="27" spans="1:5">
      <c r="A27" s="4" t="s">
        <v>134</v>
      </c>
      <c r="E27" s="5" t="n">
        <v>-115</v>
      </c>
    </row>
    <row r="28" spans="1:5">
      <c r="A28" s="4" t="s">
        <v>135</v>
      </c>
      <c r="E28" s="5" t="n">
        <v>9664</v>
      </c>
    </row>
    <row r="29" spans="1:5">
      <c r="A29" s="4" t="s">
        <v>440</v>
      </c>
    </row>
    <row r="30" spans="1:5">
      <c r="A30" s="3" t="s">
        <v>108</v>
      </c>
    </row>
    <row r="31" spans="1:5">
      <c r="A31" s="4" t="s">
        <v>93</v>
      </c>
      <c r="C31" s="7" t="n">
        <v>4382</v>
      </c>
      <c r="E31" s="5" t="n">
        <v>5119</v>
      </c>
    </row>
    <row r="32" spans="1:5">
      <c r="A32" s="3" t="s">
        <v>118</v>
      </c>
    </row>
    <row r="33" spans="1:5">
      <c r="A33" s="4" t="s">
        <v>119</v>
      </c>
      <c r="E33" s="5" t="n">
        <v>10981</v>
      </c>
    </row>
    <row r="34" spans="1:5">
      <c r="A34" s="4" t="s">
        <v>29</v>
      </c>
      <c r="E34" s="5" t="n">
        <v>-1691</v>
      </c>
    </row>
    <row r="35" spans="1:5">
      <c r="A35" s="4" t="s">
        <v>120</v>
      </c>
      <c r="E35" s="5" t="n">
        <v>-181</v>
      </c>
    </row>
    <row r="36" spans="1:5">
      <c r="A36" s="4" t="s">
        <v>439</v>
      </c>
      <c r="E36" s="5" t="n">
        <v>-14516</v>
      </c>
    </row>
    <row r="37" spans="1:5">
      <c r="A37" s="4" t="s">
        <v>445</v>
      </c>
      <c r="E37" s="7" t="n">
        <v>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25</v>
      </c>
      <c r="D1" s="2" t="s">
        <v>70</v>
      </c>
      <c r="E1" s="2" t="s">
        <v>436</v>
      </c>
    </row>
    <row r="2" spans="1:5">
      <c r="A2" s="3" t="s">
        <v>139</v>
      </c>
    </row>
    <row r="3" spans="1:5">
      <c r="A3" s="4" t="s">
        <v>449</v>
      </c>
      <c r="B3" s="7" t="n">
        <v>122608</v>
      </c>
      <c r="C3" s="7" t="n">
        <v>126159</v>
      </c>
    </row>
    <row r="4" spans="1:5">
      <c r="A4" s="4" t="s">
        <v>450</v>
      </c>
      <c r="B4" s="5" t="n">
        <v>4500</v>
      </c>
      <c r="C4" s="5" t="n">
        <v>4291</v>
      </c>
    </row>
    <row r="5" spans="1:5">
      <c r="A5" s="4" t="s">
        <v>451</v>
      </c>
      <c r="B5" s="5" t="n">
        <v>127108</v>
      </c>
      <c r="C5" s="5" t="n">
        <v>130450</v>
      </c>
      <c r="D5" s="7" t="n">
        <v>103786</v>
      </c>
      <c r="E5" s="7" t="n">
        <v>94122</v>
      </c>
    </row>
    <row r="6" spans="1:5">
      <c r="A6" s="4" t="s">
        <v>452</v>
      </c>
      <c r="B6" s="5" t="n">
        <v>1104</v>
      </c>
    </row>
    <row r="7" spans="1:5">
      <c r="A7" s="4" t="s">
        <v>453</v>
      </c>
      <c r="B7" s="7" t="n">
        <v>128212</v>
      </c>
      <c r="C7" s="7" t="n">
        <v>130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455</v>
      </c>
      <c r="C1" s="2" t="s">
        <v>285</v>
      </c>
      <c r="D1" s="2" t="s">
        <v>2</v>
      </c>
      <c r="E1" s="2" t="s">
        <v>70</v>
      </c>
      <c r="F1" s="2" t="s">
        <v>373</v>
      </c>
    </row>
    <row r="2" spans="1:6">
      <c r="A2" s="3" t="s">
        <v>456</v>
      </c>
    </row>
    <row r="3" spans="1:6">
      <c r="A3" s="4" t="s">
        <v>457</v>
      </c>
      <c r="D3" s="7" t="n">
        <v>50772000</v>
      </c>
    </row>
    <row r="4" spans="1:6">
      <c r="A4" s="4" t="s">
        <v>129</v>
      </c>
      <c r="D4" s="7" t="n">
        <v>100000000</v>
      </c>
      <c r="E4" s="7" t="n">
        <v>48250000</v>
      </c>
    </row>
    <row r="5" spans="1:6">
      <c r="A5" s="4" t="s">
        <v>458</v>
      </c>
      <c r="D5" s="4" t="s">
        <v>459</v>
      </c>
    </row>
    <row r="6" spans="1:6">
      <c r="A6" s="4" t="s">
        <v>460</v>
      </c>
      <c r="D6" s="4" t="s">
        <v>461</v>
      </c>
    </row>
    <row r="7" spans="1:6">
      <c r="A7" s="4" t="s">
        <v>462</v>
      </c>
      <c r="D7" s="4" t="s">
        <v>305</v>
      </c>
    </row>
    <row r="8" spans="1:6">
      <c r="A8" s="4" t="s">
        <v>463</v>
      </c>
      <c r="D8" s="4" t="s">
        <v>464</v>
      </c>
    </row>
    <row r="9" spans="1:6">
      <c r="A9" s="4" t="s">
        <v>465</v>
      </c>
    </row>
    <row r="10" spans="1:6">
      <c r="A10" s="3" t="s">
        <v>456</v>
      </c>
    </row>
    <row r="11" spans="1:6">
      <c r="A11" s="4" t="s">
        <v>466</v>
      </c>
      <c r="D11" s="4" t="s">
        <v>467</v>
      </c>
    </row>
    <row r="12" spans="1:6">
      <c r="A12" s="4" t="s">
        <v>468</v>
      </c>
    </row>
    <row r="13" spans="1:6">
      <c r="A13" s="3" t="s">
        <v>456</v>
      </c>
    </row>
    <row r="14" spans="1:6">
      <c r="A14" s="4" t="s">
        <v>466</v>
      </c>
      <c r="D14" s="4" t="s">
        <v>469</v>
      </c>
    </row>
    <row r="15" spans="1:6">
      <c r="A15" s="4" t="s">
        <v>470</v>
      </c>
    </row>
    <row r="16" spans="1:6">
      <c r="A16" s="3" t="s">
        <v>456</v>
      </c>
    </row>
    <row r="17" spans="1:6">
      <c r="A17" s="4" t="s">
        <v>466</v>
      </c>
      <c r="D17" s="4" t="s">
        <v>471</v>
      </c>
    </row>
    <row r="18" spans="1:6">
      <c r="A18" s="4" t="s">
        <v>472</v>
      </c>
    </row>
    <row r="19" spans="1:6">
      <c r="A19" s="3" t="s">
        <v>456</v>
      </c>
    </row>
    <row r="20" spans="1:6">
      <c r="A20" s="4" t="s">
        <v>473</v>
      </c>
      <c r="D20" s="4" t="s">
        <v>474</v>
      </c>
    </row>
    <row r="21" spans="1:6">
      <c r="A21" s="4" t="s">
        <v>475</v>
      </c>
    </row>
    <row r="22" spans="1:6">
      <c r="A22" s="3" t="s">
        <v>456</v>
      </c>
    </row>
    <row r="23" spans="1:6">
      <c r="A23" s="4" t="s">
        <v>476</v>
      </c>
      <c r="D23" s="4" t="s">
        <v>477</v>
      </c>
    </row>
    <row r="24" spans="1:6">
      <c r="A24" s="4" t="s">
        <v>478</v>
      </c>
    </row>
    <row r="25" spans="1:6">
      <c r="A25" s="3" t="s">
        <v>456</v>
      </c>
    </row>
    <row r="26" spans="1:6">
      <c r="A26" s="4" t="s">
        <v>476</v>
      </c>
      <c r="D26" s="4" t="s">
        <v>479</v>
      </c>
    </row>
    <row r="27" spans="1:6">
      <c r="A27" s="4" t="s">
        <v>480</v>
      </c>
    </row>
    <row r="28" spans="1:6">
      <c r="A28" s="3" t="s">
        <v>456</v>
      </c>
    </row>
    <row r="29" spans="1:6">
      <c r="A29" s="4" t="s">
        <v>473</v>
      </c>
      <c r="D29" s="4" t="s">
        <v>474</v>
      </c>
    </row>
    <row r="30" spans="1:6">
      <c r="A30" s="4" t="s">
        <v>481</v>
      </c>
      <c r="D30" s="7" t="n">
        <v>48800000</v>
      </c>
    </row>
    <row r="31" spans="1:6">
      <c r="A31" s="4" t="s">
        <v>482</v>
      </c>
      <c r="D31" s="7" t="n">
        <v>1200000</v>
      </c>
    </row>
    <row r="32" spans="1:6">
      <c r="A32" s="4" t="s">
        <v>483</v>
      </c>
    </row>
    <row r="33" spans="1:6">
      <c r="A33" s="3" t="s">
        <v>456</v>
      </c>
    </row>
    <row r="34" spans="1:6">
      <c r="A34" s="4" t="s">
        <v>476</v>
      </c>
      <c r="D34" s="4" t="s">
        <v>477</v>
      </c>
    </row>
    <row r="35" spans="1:6">
      <c r="A35" s="4" t="s">
        <v>484</v>
      </c>
    </row>
    <row r="36" spans="1:6">
      <c r="A36" s="3" t="s">
        <v>456</v>
      </c>
    </row>
    <row r="37" spans="1:6">
      <c r="A37" s="4" t="s">
        <v>476</v>
      </c>
      <c r="D37" s="4" t="s">
        <v>479</v>
      </c>
    </row>
    <row r="38" spans="1:6">
      <c r="A38" s="4" t="s">
        <v>223</v>
      </c>
    </row>
    <row r="39" spans="1:6">
      <c r="A39" s="3" t="s">
        <v>456</v>
      </c>
    </row>
    <row r="40" spans="1:6">
      <c r="A40" s="4" t="s">
        <v>457</v>
      </c>
      <c r="D40" s="7" t="n">
        <v>34000000</v>
      </c>
    </row>
    <row r="41" spans="1:6">
      <c r="A41" s="4" t="s">
        <v>129</v>
      </c>
      <c r="C41" s="7" t="n">
        <v>80000000</v>
      </c>
    </row>
    <row r="42" spans="1:6">
      <c r="A42" s="4" t="s">
        <v>485</v>
      </c>
    </row>
    <row r="43" spans="1:6">
      <c r="A43" s="3" t="s">
        <v>456</v>
      </c>
    </row>
    <row r="44" spans="1:6">
      <c r="A44" s="4" t="s">
        <v>486</v>
      </c>
      <c r="F44" s="7" t="n">
        <v>140500000</v>
      </c>
    </row>
    <row r="45" spans="1:6">
      <c r="A45" s="4" t="s">
        <v>487</v>
      </c>
    </row>
    <row r="46" spans="1:6">
      <c r="A46" s="3" t="s">
        <v>456</v>
      </c>
    </row>
    <row r="47" spans="1:6">
      <c r="A47" s="4" t="s">
        <v>486</v>
      </c>
      <c r="C47" s="5" t="n">
        <v>243700000</v>
      </c>
    </row>
    <row r="48" spans="1:6">
      <c r="A48" s="4" t="s">
        <v>488</v>
      </c>
    </row>
    <row r="49" spans="1:6">
      <c r="A49" s="3" t="s">
        <v>456</v>
      </c>
    </row>
    <row r="50" spans="1:6">
      <c r="A50" s="4" t="s">
        <v>486</v>
      </c>
      <c r="C50" s="7" t="n">
        <v>183700000</v>
      </c>
    </row>
    <row r="51" spans="1:6">
      <c r="A51" s="4" t="s">
        <v>489</v>
      </c>
      <c r="C51" s="4" t="s">
        <v>305</v>
      </c>
    </row>
    <row r="52" spans="1:6">
      <c r="A52" s="4" t="s">
        <v>490</v>
      </c>
    </row>
    <row r="53" spans="1:6">
      <c r="A53" s="3" t="s">
        <v>456</v>
      </c>
    </row>
    <row r="54" spans="1:6">
      <c r="A54" s="4" t="s">
        <v>486</v>
      </c>
      <c r="C54" s="7" t="n">
        <v>60000000</v>
      </c>
    </row>
    <row r="55" spans="1:6">
      <c r="A55" s="4" t="s">
        <v>489</v>
      </c>
      <c r="C55" s="4" t="s">
        <v>305</v>
      </c>
    </row>
    <row r="56" spans="1:6">
      <c r="A56" s="4" t="s">
        <v>216</v>
      </c>
    </row>
    <row r="57" spans="1:6">
      <c r="A57" s="3" t="s">
        <v>456</v>
      </c>
    </row>
    <row r="58" spans="1:6">
      <c r="A58" s="4" t="s">
        <v>457</v>
      </c>
      <c r="D58" s="5" t="n">
        <v>16800000</v>
      </c>
    </row>
    <row r="59" spans="1:6">
      <c r="A59" s="4" t="s">
        <v>491</v>
      </c>
    </row>
    <row r="60" spans="1:6">
      <c r="A60" s="3" t="s">
        <v>456</v>
      </c>
    </row>
    <row r="61" spans="1:6">
      <c r="A61" s="4" t="s">
        <v>129</v>
      </c>
      <c r="B61" s="7" t="n">
        <v>20000000</v>
      </c>
    </row>
    <row r="62" spans="1:6">
      <c r="A62" s="4" t="s">
        <v>492</v>
      </c>
    </row>
    <row r="63" spans="1:6">
      <c r="A63" s="3" t="s">
        <v>456</v>
      </c>
    </row>
    <row r="64" spans="1:6">
      <c r="A64" s="4" t="s">
        <v>493</v>
      </c>
      <c r="D64" s="7" t="n">
        <v>1400000</v>
      </c>
    </row>
    <row r="65" spans="1:6">
      <c r="A65" s="4" t="s">
        <v>409</v>
      </c>
    </row>
    <row r="66" spans="1:6">
      <c r="A66" s="3" t="s">
        <v>456</v>
      </c>
    </row>
    <row r="67" spans="1:6">
      <c r="A67" s="4" t="s">
        <v>494</v>
      </c>
      <c r="D67" s="4" t="s">
        <v>305</v>
      </c>
    </row>
    <row r="68" spans="1:6">
      <c r="A68" s="4" t="s">
        <v>495</v>
      </c>
    </row>
    <row r="69" spans="1:6">
      <c r="A69" s="3" t="s">
        <v>456</v>
      </c>
    </row>
    <row r="70" spans="1:6">
      <c r="A70" s="4" t="s">
        <v>496</v>
      </c>
      <c r="D70" s="4" t="s">
        <v>497</v>
      </c>
    </row>
    <row r="71" spans="1:6">
      <c r="A71" s="4" t="s">
        <v>498</v>
      </c>
    </row>
    <row r="72" spans="1:6">
      <c r="A72" s="3" t="s">
        <v>456</v>
      </c>
    </row>
    <row r="73" spans="1:6">
      <c r="A73" s="4" t="s">
        <v>499</v>
      </c>
      <c r="C73" s="7" t="n">
        <v>50000000</v>
      </c>
    </row>
    <row r="74" spans="1:6">
      <c r="A74" s="4" t="s">
        <v>407</v>
      </c>
    </row>
    <row r="75" spans="1:6">
      <c r="A75" s="3" t="s">
        <v>456</v>
      </c>
    </row>
    <row r="76" spans="1:6">
      <c r="A76" s="4" t="s">
        <v>494</v>
      </c>
      <c r="D76" s="4" t="s">
        <v>371</v>
      </c>
    </row>
    <row r="77" spans="1:6">
      <c r="A77" s="4" t="s">
        <v>500</v>
      </c>
    </row>
    <row r="78" spans="1:6">
      <c r="A78" s="3" t="s">
        <v>456</v>
      </c>
    </row>
    <row r="79" spans="1:6">
      <c r="A79" s="4" t="s">
        <v>496</v>
      </c>
      <c r="D79" s="4" t="s">
        <v>501</v>
      </c>
    </row>
    <row r="80" spans="1:6">
      <c r="A80" s="4" t="s">
        <v>502</v>
      </c>
    </row>
    <row r="81" spans="1:6">
      <c r="A81" s="3" t="s">
        <v>456</v>
      </c>
    </row>
    <row r="82" spans="1:6">
      <c r="A82" s="4" t="s">
        <v>503</v>
      </c>
      <c r="D82" s="4" t="s">
        <v>504</v>
      </c>
    </row>
    <row r="83" spans="1:6">
      <c r="A83" s="4" t="s">
        <v>505</v>
      </c>
    </row>
    <row r="84" spans="1:6">
      <c r="A84" s="3" t="s">
        <v>456</v>
      </c>
    </row>
    <row r="85" spans="1:6">
      <c r="A85" s="4" t="s">
        <v>503</v>
      </c>
      <c r="D85" s="4" t="s">
        <v>371</v>
      </c>
    </row>
    <row r="86" spans="1:6">
      <c r="A86" s="4" t="s">
        <v>506</v>
      </c>
    </row>
    <row r="87" spans="1:6">
      <c r="A87" s="3" t="s">
        <v>456</v>
      </c>
    </row>
    <row r="88" spans="1:6">
      <c r="A88" s="4" t="s">
        <v>503</v>
      </c>
      <c r="D88" s="4" t="s">
        <v>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139</v>
      </c>
    </row>
    <row r="3" spans="1:3">
      <c r="A3" s="4" t="s">
        <v>508</v>
      </c>
      <c r="B3" s="7" t="n">
        <v>67244</v>
      </c>
      <c r="C3" s="7" t="n">
        <v>46620</v>
      </c>
    </row>
    <row r="4" spans="1:3">
      <c r="A4" s="4" t="s">
        <v>509</v>
      </c>
      <c r="B4" s="5" t="n">
        <v>16133</v>
      </c>
      <c r="C4" s="5" t="n">
        <v>790</v>
      </c>
    </row>
    <row r="5" spans="1:3">
      <c r="A5" s="4" t="s">
        <v>510</v>
      </c>
      <c r="B5" s="7" t="n">
        <v>83377</v>
      </c>
      <c r="C5" s="7" t="n">
        <v>47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126459</v>
      </c>
      <c r="C3" s="7" t="n">
        <v>80399</v>
      </c>
    </row>
    <row r="4" spans="1:3">
      <c r="A4" s="4" t="s">
        <v>514</v>
      </c>
      <c r="B4" s="5" t="n">
        <v>-57894</v>
      </c>
      <c r="C4" s="5" t="n">
        <v>-50159</v>
      </c>
    </row>
    <row r="5" spans="1:3">
      <c r="A5" s="4" t="s">
        <v>32</v>
      </c>
      <c r="B5" s="5" t="n">
        <v>68565</v>
      </c>
      <c r="C5" s="5" t="n">
        <v>30240</v>
      </c>
    </row>
    <row r="6" spans="1:3">
      <c r="A6" s="4" t="s">
        <v>515</v>
      </c>
    </row>
    <row r="7" spans="1:3">
      <c r="A7" s="3" t="s">
        <v>512</v>
      </c>
    </row>
    <row r="8" spans="1:3">
      <c r="A8" s="4" t="s">
        <v>513</v>
      </c>
      <c r="B8" s="5" t="n">
        <v>63539</v>
      </c>
      <c r="C8" s="5" t="n">
        <v>34716</v>
      </c>
    </row>
    <row r="9" spans="1:3">
      <c r="A9" s="4" t="s">
        <v>516</v>
      </c>
    </row>
    <row r="10" spans="1:3">
      <c r="A10" s="3" t="s">
        <v>512</v>
      </c>
    </row>
    <row r="11" spans="1:3">
      <c r="A11" s="4" t="s">
        <v>513</v>
      </c>
      <c r="B11" s="5" t="n">
        <v>16329</v>
      </c>
      <c r="C11" s="5" t="n">
        <v>11785</v>
      </c>
    </row>
    <row r="12" spans="1:3">
      <c r="A12" s="4" t="s">
        <v>517</v>
      </c>
    </row>
    <row r="13" spans="1:3">
      <c r="A13" s="3" t="s">
        <v>512</v>
      </c>
    </row>
    <row r="14" spans="1:3">
      <c r="A14" s="4" t="s">
        <v>513</v>
      </c>
      <c r="B14" s="5" t="n">
        <v>17272</v>
      </c>
      <c r="C14" s="5" t="n">
        <v>10852</v>
      </c>
    </row>
    <row r="15" spans="1:3">
      <c r="A15" s="4" t="s">
        <v>518</v>
      </c>
    </row>
    <row r="16" spans="1:3">
      <c r="A16" s="3" t="s">
        <v>512</v>
      </c>
    </row>
    <row r="17" spans="1:3">
      <c r="A17" s="4" t="s">
        <v>513</v>
      </c>
      <c r="B17" s="7" t="n">
        <v>29319</v>
      </c>
      <c r="C17" s="7" t="n">
        <v>230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9</v>
      </c>
      <c r="B1" s="2" t="s">
        <v>1</v>
      </c>
      <c r="C1" s="2" t="s">
        <v>520</v>
      </c>
    </row>
    <row r="2" spans="1:3">
      <c r="B2" s="2" t="s">
        <v>2</v>
      </c>
      <c r="C2" s="2" t="s">
        <v>25</v>
      </c>
    </row>
    <row r="3" spans="1:3">
      <c r="A3" s="3" t="s">
        <v>521</v>
      </c>
    </row>
    <row r="4" spans="1:3">
      <c r="A4" s="4" t="s">
        <v>522</v>
      </c>
      <c r="B4" s="7" t="n">
        <v>199137</v>
      </c>
      <c r="C4" s="7" t="n">
        <v>121627</v>
      </c>
    </row>
    <row r="5" spans="1:3">
      <c r="A5" s="4" t="s">
        <v>523</v>
      </c>
      <c r="B5" s="5" t="n">
        <v>108712</v>
      </c>
      <c r="C5" s="5" t="n">
        <v>97690</v>
      </c>
    </row>
    <row r="6" spans="1:3">
      <c r="A6" s="4" t="s">
        <v>524</v>
      </c>
      <c r="B6" s="5" t="n">
        <v>90425</v>
      </c>
      <c r="C6" s="5" t="n">
        <v>23937</v>
      </c>
    </row>
    <row r="7" spans="1:3">
      <c r="A7" s="4" t="s">
        <v>525</v>
      </c>
      <c r="B7" s="5" t="n">
        <v>201637</v>
      </c>
      <c r="C7" s="5" t="n">
        <v>123027</v>
      </c>
    </row>
    <row r="8" spans="1:3">
      <c r="A8" s="4" t="s">
        <v>526</v>
      </c>
      <c r="B8" s="5" t="n">
        <v>92925</v>
      </c>
      <c r="C8" s="5" t="n">
        <v>25337</v>
      </c>
    </row>
    <row r="9" spans="1:3">
      <c r="A9" s="4" t="s">
        <v>527</v>
      </c>
    </row>
    <row r="10" spans="1:3">
      <c r="A10" s="3" t="s">
        <v>521</v>
      </c>
    </row>
    <row r="11" spans="1:3">
      <c r="A11" s="4" t="s">
        <v>316</v>
      </c>
      <c r="B11" s="7" t="n">
        <v>2500</v>
      </c>
      <c r="C11" s="7" t="n">
        <v>1400</v>
      </c>
    </row>
    <row r="12" spans="1:3">
      <c r="A12" s="4" t="s">
        <v>528</v>
      </c>
    </row>
    <row r="13" spans="1:3">
      <c r="A13" s="3" t="s">
        <v>521</v>
      </c>
    </row>
    <row r="14" spans="1:3">
      <c r="A14" s="4" t="s">
        <v>529</v>
      </c>
      <c r="B14" s="4" t="s">
        <v>530</v>
      </c>
      <c r="C14" s="4" t="s">
        <v>531</v>
      </c>
    </row>
    <row r="15" spans="1:3">
      <c r="A15" s="4" t="s">
        <v>522</v>
      </c>
      <c r="B15" s="7" t="n">
        <v>116000</v>
      </c>
      <c r="C15" s="7" t="n">
        <v>55400</v>
      </c>
    </row>
    <row r="16" spans="1:3">
      <c r="A16" s="4" t="s">
        <v>523</v>
      </c>
      <c r="B16" s="5" t="n">
        <v>48334</v>
      </c>
      <c r="C16" s="5" t="n">
        <v>42689</v>
      </c>
    </row>
    <row r="17" spans="1:3">
      <c r="A17" s="4" t="s">
        <v>524</v>
      </c>
      <c r="B17" s="7" t="n">
        <v>67666</v>
      </c>
      <c r="C17" s="7" t="n">
        <v>12711</v>
      </c>
    </row>
    <row r="18" spans="1:3">
      <c r="A18" s="4" t="s">
        <v>532</v>
      </c>
    </row>
    <row r="19" spans="1:3">
      <c r="A19" s="3" t="s">
        <v>521</v>
      </c>
    </row>
    <row r="20" spans="1:3">
      <c r="A20" s="4" t="s">
        <v>529</v>
      </c>
      <c r="B20" s="4" t="s">
        <v>533</v>
      </c>
      <c r="C20" s="4" t="s">
        <v>534</v>
      </c>
    </row>
    <row r="21" spans="1:3">
      <c r="A21" s="4" t="s">
        <v>522</v>
      </c>
      <c r="B21" s="7" t="n">
        <v>51410</v>
      </c>
      <c r="C21" s="7" t="n">
        <v>40300</v>
      </c>
    </row>
    <row r="22" spans="1:3">
      <c r="A22" s="4" t="s">
        <v>523</v>
      </c>
      <c r="B22" s="5" t="n">
        <v>38674</v>
      </c>
      <c r="C22" s="5" t="n">
        <v>37567</v>
      </c>
    </row>
    <row r="23" spans="1:3">
      <c r="A23" s="4" t="s">
        <v>524</v>
      </c>
      <c r="B23" s="7" t="n">
        <v>12736</v>
      </c>
      <c r="C23" s="7" t="n">
        <v>2733</v>
      </c>
    </row>
    <row r="24" spans="1:3">
      <c r="A24" s="4" t="s">
        <v>535</v>
      </c>
    </row>
    <row r="25" spans="1:3">
      <c r="A25" s="3" t="s">
        <v>521</v>
      </c>
    </row>
    <row r="26" spans="1:3">
      <c r="A26" s="4" t="s">
        <v>529</v>
      </c>
      <c r="B26" s="4" t="s">
        <v>536</v>
      </c>
      <c r="C26" s="4" t="s">
        <v>537</v>
      </c>
    </row>
    <row r="27" spans="1:3">
      <c r="A27" s="4" t="s">
        <v>522</v>
      </c>
      <c r="B27" s="7" t="n">
        <v>17000</v>
      </c>
      <c r="C27" s="7" t="n">
        <v>17000</v>
      </c>
    </row>
    <row r="28" spans="1:3">
      <c r="A28" s="4" t="s">
        <v>523</v>
      </c>
      <c r="B28" s="5" t="n">
        <v>14166</v>
      </c>
      <c r="C28" s="5" t="n">
        <v>12467</v>
      </c>
    </row>
    <row r="29" spans="1:3">
      <c r="A29" s="4" t="s">
        <v>524</v>
      </c>
      <c r="B29" s="7" t="n">
        <v>2834</v>
      </c>
      <c r="C29" s="7" t="n">
        <v>4533</v>
      </c>
    </row>
    <row r="30" spans="1:3">
      <c r="A30" s="4" t="s">
        <v>538</v>
      </c>
    </row>
    <row r="31" spans="1:3">
      <c r="A31" s="3" t="s">
        <v>521</v>
      </c>
    </row>
    <row r="32" spans="1:3">
      <c r="A32" s="4" t="s">
        <v>529</v>
      </c>
      <c r="B32" s="4" t="s">
        <v>533</v>
      </c>
      <c r="C32" s="4" t="s">
        <v>539</v>
      </c>
    </row>
    <row r="33" spans="1:3">
      <c r="A33" s="4" t="s">
        <v>522</v>
      </c>
      <c r="B33" s="7" t="n">
        <v>9100</v>
      </c>
      <c r="C33" s="7" t="n">
        <v>5100</v>
      </c>
    </row>
    <row r="34" spans="1:3">
      <c r="A34" s="4" t="s">
        <v>523</v>
      </c>
      <c r="B34" s="5" t="n">
        <v>3411</v>
      </c>
      <c r="C34" s="5" t="n">
        <v>2846</v>
      </c>
    </row>
    <row r="35" spans="1:3">
      <c r="A35" s="4" t="s">
        <v>524</v>
      </c>
      <c r="B35" s="5" t="n">
        <v>5689</v>
      </c>
      <c r="C35" s="7" t="n">
        <v>2254</v>
      </c>
    </row>
    <row r="36" spans="1:3">
      <c r="A36" s="4" t="s">
        <v>540</v>
      </c>
    </row>
    <row r="37" spans="1:3">
      <c r="A37" s="3" t="s">
        <v>521</v>
      </c>
    </row>
    <row r="38" spans="1:3">
      <c r="A38" s="4" t="s">
        <v>522</v>
      </c>
      <c r="B38" s="5" t="n">
        <v>1800</v>
      </c>
    </row>
    <row r="39" spans="1:3">
      <c r="A39" s="4" t="s">
        <v>523</v>
      </c>
      <c r="B39" s="7" t="n">
        <v>1800</v>
      </c>
    </row>
    <row r="40" spans="1:3">
      <c r="A40" s="4" t="s">
        <v>541</v>
      </c>
    </row>
    <row r="41" spans="1:3">
      <c r="A41" s="3" t="s">
        <v>521</v>
      </c>
    </row>
    <row r="42" spans="1:3">
      <c r="A42" s="4" t="s">
        <v>529</v>
      </c>
      <c r="B42" s="4" t="s">
        <v>542</v>
      </c>
      <c r="C42" s="4" t="s">
        <v>543</v>
      </c>
    </row>
    <row r="43" spans="1:3">
      <c r="A43" s="4" t="s">
        <v>522</v>
      </c>
      <c r="B43" s="7" t="n">
        <v>2445</v>
      </c>
      <c r="C43" s="7" t="n">
        <v>2445</v>
      </c>
    </row>
    <row r="44" spans="1:3">
      <c r="A44" s="4" t="s">
        <v>523</v>
      </c>
      <c r="B44" s="5" t="n">
        <v>1255</v>
      </c>
      <c r="C44" s="5" t="n">
        <v>1120</v>
      </c>
    </row>
    <row r="45" spans="1:3">
      <c r="A45" s="4" t="s">
        <v>524</v>
      </c>
      <c r="B45" s="7" t="n">
        <v>1190</v>
      </c>
      <c r="C45" s="7" t="n">
        <v>1325</v>
      </c>
    </row>
    <row r="46" spans="1:3">
      <c r="A46" s="4" t="s">
        <v>544</v>
      </c>
    </row>
    <row r="47" spans="1:3">
      <c r="A47" s="3" t="s">
        <v>521</v>
      </c>
    </row>
    <row r="48" spans="1:3">
      <c r="A48" s="4" t="s">
        <v>529</v>
      </c>
      <c r="B48" s="4" t="s">
        <v>545</v>
      </c>
      <c r="C48" s="4" t="s">
        <v>546</v>
      </c>
    </row>
    <row r="49" spans="1:3">
      <c r="A49" s="4" t="s">
        <v>522</v>
      </c>
      <c r="B49" s="7" t="n">
        <v>1382</v>
      </c>
      <c r="C49" s="7" t="n">
        <v>1382</v>
      </c>
    </row>
    <row r="50" spans="1:3">
      <c r="A50" s="4" t="s">
        <v>523</v>
      </c>
      <c r="B50" s="5" t="n">
        <v>1072</v>
      </c>
      <c r="C50" s="5" t="n">
        <v>1001</v>
      </c>
    </row>
    <row r="51" spans="1:3">
      <c r="A51" s="4" t="s">
        <v>524</v>
      </c>
      <c r="B51" s="7" t="n">
        <v>310</v>
      </c>
      <c r="C51" s="7" t="n">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9</v>
      </c>
      <c r="D1" s="2" t="s">
        <v>1</v>
      </c>
    </row>
    <row r="2" spans="1:5">
      <c r="B2" s="2" t="s">
        <v>2</v>
      </c>
      <c r="C2" s="2" t="s">
        <v>70</v>
      </c>
      <c r="D2" s="2" t="s">
        <v>2</v>
      </c>
      <c r="E2" s="2" t="s">
        <v>70</v>
      </c>
    </row>
    <row r="3" spans="1:5">
      <c r="A3" s="3" t="s">
        <v>139</v>
      </c>
    </row>
    <row r="4" spans="1:5">
      <c r="A4" s="4" t="s">
        <v>548</v>
      </c>
      <c r="B4" s="7" t="n">
        <v>3866</v>
      </c>
      <c r="C4" s="7" t="n">
        <v>1720</v>
      </c>
      <c r="D4" s="7" t="n">
        <v>6663</v>
      </c>
      <c r="E4" s="7" t="n">
        <v>5276</v>
      </c>
    </row>
    <row r="5" spans="1:5">
      <c r="A5" s="4" t="s">
        <v>85</v>
      </c>
      <c r="B5" s="5" t="n">
        <v>2746</v>
      </c>
      <c r="C5" s="5" t="n">
        <v>2175</v>
      </c>
      <c r="D5" s="5" t="n">
        <v>4360</v>
      </c>
      <c r="E5" s="5" t="n">
        <v>6317</v>
      </c>
    </row>
    <row r="6" spans="1:5">
      <c r="A6" s="4" t="s">
        <v>549</v>
      </c>
      <c r="B6" s="7" t="n">
        <v>6612</v>
      </c>
      <c r="C6" s="7" t="n">
        <v>3895</v>
      </c>
      <c r="D6" s="7" t="n">
        <v>11023</v>
      </c>
      <c r="E6" s="7" t="n">
        <v>115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50</v>
      </c>
      <c r="B1" s="2" t="s">
        <v>1</v>
      </c>
    </row>
    <row r="2" spans="1:2">
      <c r="B2" s="2" t="s">
        <v>288</v>
      </c>
    </row>
    <row r="3" spans="1:2">
      <c r="A3" s="3" t="s">
        <v>551</v>
      </c>
    </row>
    <row r="4" spans="1:2">
      <c r="A4" s="4" t="s">
        <v>552</v>
      </c>
      <c r="B4" s="7" t="n">
        <v>80216</v>
      </c>
    </row>
    <row r="5" spans="1:2">
      <c r="A5" s="4" t="s">
        <v>553</v>
      </c>
      <c r="B5" s="5" t="n">
        <v>50772</v>
      </c>
    </row>
    <row r="6" spans="1:2">
      <c r="A6" s="4" t="s">
        <v>554</v>
      </c>
      <c r="B6" s="7" t="n">
        <v>1309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101</v>
      </c>
      <c r="B4" s="7" t="n">
        <v>-31923</v>
      </c>
      <c r="C4" s="7" t="n">
        <v>-4229</v>
      </c>
      <c r="D4" s="7" t="n">
        <v>-27547</v>
      </c>
      <c r="E4" s="7" t="n">
        <v>-9971</v>
      </c>
    </row>
    <row r="5" spans="1:5">
      <c r="A5" s="3" t="s">
        <v>102</v>
      </c>
    </row>
    <row r="6" spans="1:5">
      <c r="A6" s="4" t="s">
        <v>103</v>
      </c>
      <c r="B6" s="5" t="n">
        <v>54</v>
      </c>
      <c r="D6" s="5" t="n">
        <v>237</v>
      </c>
    </row>
    <row r="7" spans="1:5">
      <c r="A7" s="4" t="s">
        <v>104</v>
      </c>
      <c r="B7" s="5" t="n">
        <v>432</v>
      </c>
      <c r="C7" s="5" t="n">
        <v>-421</v>
      </c>
      <c r="D7" s="5" t="n">
        <v>787</v>
      </c>
      <c r="E7" s="5" t="n">
        <v>-974</v>
      </c>
    </row>
    <row r="8" spans="1:5">
      <c r="A8" s="4" t="s">
        <v>105</v>
      </c>
      <c r="B8" s="5" t="n">
        <v>486</v>
      </c>
      <c r="C8" s="5" t="n">
        <v>-421</v>
      </c>
      <c r="D8" s="5" t="n">
        <v>1024</v>
      </c>
      <c r="E8" s="5" t="n">
        <v>-974</v>
      </c>
    </row>
    <row r="9" spans="1:5">
      <c r="A9" s="4" t="s">
        <v>106</v>
      </c>
      <c r="B9" s="7" t="n">
        <v>-31437</v>
      </c>
      <c r="C9" s="7" t="n">
        <v>-4650</v>
      </c>
      <c r="D9" s="7" t="n">
        <v>-26523</v>
      </c>
      <c r="E9" s="7" t="n">
        <v>-109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5</v>
      </c>
      <c r="B1" s="2" t="s">
        <v>2</v>
      </c>
      <c r="C1" s="2" t="s">
        <v>25</v>
      </c>
    </row>
    <row r="2" spans="1:3">
      <c r="A2" s="3" t="s">
        <v>556</v>
      </c>
    </row>
    <row r="3" spans="1:3">
      <c r="A3" s="4" t="s">
        <v>38</v>
      </c>
      <c r="B3" s="7" t="n">
        <v>22426</v>
      </c>
      <c r="C3" s="7" t="n">
        <v>12280</v>
      </c>
    </row>
    <row r="4" spans="1:3">
      <c r="A4" s="4" t="s">
        <v>557</v>
      </c>
      <c r="B4" s="5" t="n">
        <v>-538</v>
      </c>
      <c r="C4" s="5" t="n">
        <v>-164</v>
      </c>
    </row>
    <row r="5" spans="1:3">
      <c r="A5" s="4" t="s">
        <v>46</v>
      </c>
      <c r="B5" s="5" t="n">
        <v>160712</v>
      </c>
      <c r="C5" s="5" t="n">
        <v>80422</v>
      </c>
    </row>
    <row r="6" spans="1:3">
      <c r="A6" s="4" t="s">
        <v>557</v>
      </c>
      <c r="B6" s="5" t="n">
        <v>-1350</v>
      </c>
      <c r="C6" s="5" t="n">
        <v>-846</v>
      </c>
    </row>
    <row r="7" spans="1:3">
      <c r="A7" s="4" t="s">
        <v>558</v>
      </c>
      <c r="B7" s="5" t="n">
        <v>183138</v>
      </c>
      <c r="C7" s="5" t="n">
        <v>92702</v>
      </c>
    </row>
    <row r="8" spans="1:3">
      <c r="A8" s="4" t="s">
        <v>472</v>
      </c>
    </row>
    <row r="9" spans="1:3">
      <c r="A9" s="3" t="s">
        <v>556</v>
      </c>
    </row>
    <row r="10" spans="1:3">
      <c r="A10" s="4" t="s">
        <v>38</v>
      </c>
      <c r="B10" s="5" t="n">
        <v>22964</v>
      </c>
      <c r="C10" s="5" t="n">
        <v>12444</v>
      </c>
    </row>
    <row r="11" spans="1:3">
      <c r="A11" s="4" t="s">
        <v>46</v>
      </c>
      <c r="B11" s="5" t="n">
        <v>152062</v>
      </c>
      <c r="C11" s="5" t="n">
        <v>71268</v>
      </c>
    </row>
    <row r="12" spans="1:3">
      <c r="A12" s="4" t="s">
        <v>559</v>
      </c>
    </row>
    <row r="13" spans="1:3">
      <c r="A13" s="3" t="s">
        <v>556</v>
      </c>
    </row>
    <row r="14" spans="1:3">
      <c r="A14" s="4" t="s">
        <v>46</v>
      </c>
      <c r="B14" s="7" t="n">
        <v>10000</v>
      </c>
      <c r="C14"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9</v>
      </c>
      <c r="D1" s="2" t="s">
        <v>1</v>
      </c>
    </row>
    <row r="2" spans="1:5">
      <c r="B2" s="2" t="s">
        <v>2</v>
      </c>
      <c r="C2" s="2" t="s">
        <v>70</v>
      </c>
      <c r="D2" s="2" t="s">
        <v>2</v>
      </c>
      <c r="E2" s="2" t="s">
        <v>70</v>
      </c>
    </row>
    <row r="3" spans="1:5">
      <c r="A3" s="3" t="s">
        <v>561</v>
      </c>
    </row>
    <row r="4" spans="1:5">
      <c r="A4" s="4" t="s">
        <v>562</v>
      </c>
      <c r="B4" s="7" t="n">
        <v>13499</v>
      </c>
      <c r="C4" s="7" t="n">
        <v>9017</v>
      </c>
      <c r="D4" s="7" t="n">
        <v>10584</v>
      </c>
      <c r="E4" s="7" t="n">
        <v>9998</v>
      </c>
    </row>
    <row r="5" spans="1:5">
      <c r="A5" s="4" t="s">
        <v>563</v>
      </c>
      <c r="B5" s="5" t="n">
        <v>526</v>
      </c>
      <c r="C5" s="5" t="n">
        <v>2034</v>
      </c>
      <c r="D5" s="5" t="n">
        <v>3682</v>
      </c>
      <c r="E5" s="5" t="n">
        <v>2034</v>
      </c>
    </row>
    <row r="6" spans="1:5">
      <c r="A6" s="4" t="s">
        <v>564</v>
      </c>
      <c r="B6" s="5" t="n">
        <v>1657</v>
      </c>
      <c r="C6" s="5" t="n">
        <v>1176</v>
      </c>
      <c r="D6" s="5" t="n">
        <v>3929</v>
      </c>
      <c r="E6" s="5" t="n">
        <v>2104</v>
      </c>
    </row>
    <row r="7" spans="1:5">
      <c r="A7" s="4" t="s">
        <v>565</v>
      </c>
      <c r="B7" s="5" t="n">
        <v>-2672</v>
      </c>
      <c r="C7" s="5" t="n">
        <v>-1437</v>
      </c>
      <c r="D7" s="5" t="n">
        <v>-5185</v>
      </c>
      <c r="E7" s="5" t="n">
        <v>-3346</v>
      </c>
    </row>
    <row r="8" spans="1:5">
      <c r="A8" s="4" t="s">
        <v>566</v>
      </c>
      <c r="B8" s="7" t="n">
        <v>13010</v>
      </c>
      <c r="C8" s="7" t="n">
        <v>10790</v>
      </c>
      <c r="D8" s="7" t="n">
        <v>13010</v>
      </c>
      <c r="E8" s="7" t="n">
        <v>107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139</v>
      </c>
    </row>
    <row r="3" spans="1:3">
      <c r="A3" s="4" t="s">
        <v>568</v>
      </c>
      <c r="B3" s="7" t="n">
        <v>15037</v>
      </c>
    </row>
    <row r="4" spans="1:3">
      <c r="A4" s="4" t="s">
        <v>569</v>
      </c>
      <c r="B4" s="5" t="n">
        <v>36130</v>
      </c>
    </row>
    <row r="5" spans="1:3">
      <c r="A5" s="4" t="s">
        <v>570</v>
      </c>
      <c r="B5" s="5" t="n">
        <v>13180</v>
      </c>
      <c r="C5" s="7" t="n">
        <v>8526</v>
      </c>
    </row>
    <row r="6" spans="1:3">
      <c r="A6" s="4" t="s">
        <v>571</v>
      </c>
      <c r="B6" s="7" t="n">
        <v>64347</v>
      </c>
      <c r="C6" s="7" t="n">
        <v>8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9</v>
      </c>
      <c r="D1" s="2" t="s">
        <v>1</v>
      </c>
    </row>
    <row r="2" spans="1:5">
      <c r="B2" s="2" t="s">
        <v>2</v>
      </c>
      <c r="C2" s="2" t="s">
        <v>70</v>
      </c>
      <c r="D2" s="2" t="s">
        <v>2</v>
      </c>
      <c r="E2" s="2" t="s">
        <v>70</v>
      </c>
    </row>
    <row r="3" spans="1:5">
      <c r="A3" s="4" t="s">
        <v>573</v>
      </c>
    </row>
    <row r="4" spans="1:5">
      <c r="A4" s="3" t="s">
        <v>574</v>
      </c>
    </row>
    <row r="5" spans="1:5">
      <c r="A5" s="4" t="s">
        <v>466</v>
      </c>
      <c r="B5" s="4" t="s">
        <v>575</v>
      </c>
      <c r="C5" s="4" t="s">
        <v>397</v>
      </c>
      <c r="D5" s="4" t="s">
        <v>575</v>
      </c>
      <c r="E5" s="4" t="s">
        <v>576</v>
      </c>
    </row>
    <row r="6" spans="1:5">
      <c r="A6" s="4" t="s">
        <v>577</v>
      </c>
    </row>
    <row r="7" spans="1:5">
      <c r="A7" s="3" t="s">
        <v>574</v>
      </c>
    </row>
    <row r="8" spans="1:5">
      <c r="A8" s="4" t="s">
        <v>466</v>
      </c>
      <c r="C8" s="4" t="s">
        <v>578</v>
      </c>
      <c r="D8" s="4" t="s">
        <v>464</v>
      </c>
      <c r="E8" s="4" t="s">
        <v>579</v>
      </c>
    </row>
    <row r="9" spans="1:5">
      <c r="A9" s="4" t="s">
        <v>580</v>
      </c>
    </row>
    <row r="10" spans="1:5">
      <c r="A10" s="3" t="s">
        <v>574</v>
      </c>
    </row>
    <row r="11" spans="1:5">
      <c r="A11" s="4" t="s">
        <v>466</v>
      </c>
      <c r="B11" s="4" t="s">
        <v>579</v>
      </c>
      <c r="C11" s="4" t="s">
        <v>575</v>
      </c>
      <c r="D11" s="4" t="s">
        <v>397</v>
      </c>
      <c r="E11" s="4" t="s">
        <v>575</v>
      </c>
    </row>
    <row r="12" spans="1:5">
      <c r="A12" s="4" t="s">
        <v>581</v>
      </c>
    </row>
    <row r="13" spans="1:5">
      <c r="A13" s="3" t="s">
        <v>574</v>
      </c>
    </row>
    <row r="14" spans="1:5">
      <c r="A14" s="4" t="s">
        <v>466</v>
      </c>
      <c r="E14" s="4" t="s">
        <v>4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5604</v>
      </c>
      <c r="C3" s="7" t="n">
        <v>7291</v>
      </c>
    </row>
    <row r="4" spans="1:3">
      <c r="A4" s="4" t="s">
        <v>585</v>
      </c>
    </row>
    <row r="5" spans="1:3">
      <c r="A5" s="3" t="s">
        <v>583</v>
      </c>
    </row>
    <row r="6" spans="1:3">
      <c r="A6" s="4" t="s">
        <v>586</v>
      </c>
      <c r="B6" s="5" t="n">
        <v>4500</v>
      </c>
      <c r="C6" s="5" t="n">
        <v>4291</v>
      </c>
    </row>
    <row r="7" spans="1:3">
      <c r="A7" s="4" t="s">
        <v>587</v>
      </c>
    </row>
    <row r="8" spans="1:3">
      <c r="A8" s="3" t="s">
        <v>583</v>
      </c>
    </row>
    <row r="9" spans="1:3">
      <c r="A9" s="4" t="s">
        <v>586</v>
      </c>
      <c r="B9" s="5" t="n">
        <v>1104</v>
      </c>
    </row>
    <row r="10" spans="1:3">
      <c r="A10" s="4" t="s">
        <v>588</v>
      </c>
    </row>
    <row r="11" spans="1:3">
      <c r="A11" s="3" t="s">
        <v>583</v>
      </c>
    </row>
    <row r="12" spans="1:3">
      <c r="A12" s="4" t="s">
        <v>586</v>
      </c>
      <c r="C12" s="5" t="n">
        <v>3000</v>
      </c>
    </row>
    <row r="13" spans="1:3">
      <c r="A13" s="10" t="n">
        <v>1</v>
      </c>
    </row>
    <row r="14" spans="1:3">
      <c r="A14" s="3" t="s">
        <v>583</v>
      </c>
    </row>
    <row r="15" spans="1:3">
      <c r="A15" s="4" t="s">
        <v>584</v>
      </c>
      <c r="B15" s="5" t="n">
        <v>5604</v>
      </c>
      <c r="C15" s="5" t="n">
        <v>4291</v>
      </c>
    </row>
    <row r="16" spans="1:3">
      <c r="A16" s="4" t="s">
        <v>589</v>
      </c>
    </row>
    <row r="17" spans="1:3">
      <c r="A17" s="3" t="s">
        <v>583</v>
      </c>
    </row>
    <row r="18" spans="1:3">
      <c r="A18" s="4" t="s">
        <v>586</v>
      </c>
      <c r="B18" s="5" t="n">
        <v>4500</v>
      </c>
      <c r="C18" s="5" t="n">
        <v>4291</v>
      </c>
    </row>
    <row r="19" spans="1:3">
      <c r="A19" s="4" t="s">
        <v>590</v>
      </c>
    </row>
    <row r="20" spans="1:3">
      <c r="A20" s="3" t="s">
        <v>583</v>
      </c>
    </row>
    <row r="21" spans="1:3">
      <c r="A21" s="4" t="s">
        <v>586</v>
      </c>
      <c r="B21" s="5" t="n">
        <v>1104</v>
      </c>
    </row>
    <row r="22" spans="1:3">
      <c r="A22" s="10" t="n">
        <v>3</v>
      </c>
    </row>
    <row r="23" spans="1:3">
      <c r="A23" s="3" t="s">
        <v>583</v>
      </c>
    </row>
    <row r="24" spans="1:3">
      <c r="A24" s="4" t="s">
        <v>584</v>
      </c>
      <c r="C24" s="5" t="n">
        <v>3000</v>
      </c>
    </row>
    <row r="25" spans="1:3">
      <c r="A25" s="3" t="s">
        <v>591</v>
      </c>
    </row>
    <row r="26" spans="1:3">
      <c r="A26" s="4" t="s">
        <v>592</v>
      </c>
      <c r="B26" s="5" t="n">
        <v>47030</v>
      </c>
    </row>
    <row r="27" spans="1:3">
      <c r="A27" s="4" t="s">
        <v>593</v>
      </c>
      <c r="B27" s="7" t="n">
        <v>47030</v>
      </c>
    </row>
    <row r="28" spans="1:3">
      <c r="A28" s="4" t="s">
        <v>594</v>
      </c>
    </row>
    <row r="29" spans="1:3">
      <c r="A29" s="3" t="s">
        <v>583</v>
      </c>
    </row>
    <row r="30" spans="1:3">
      <c r="A30" s="4" t="s">
        <v>586</v>
      </c>
      <c r="C30" s="7"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95</v>
      </c>
      <c r="B1" s="2" t="s">
        <v>69</v>
      </c>
      <c r="C1" s="2" t="s">
        <v>1</v>
      </c>
      <c r="E1" s="2" t="s">
        <v>520</v>
      </c>
    </row>
    <row r="2" spans="1:6">
      <c r="B2" s="2" t="s">
        <v>333</v>
      </c>
      <c r="C2" s="2" t="s">
        <v>2</v>
      </c>
      <c r="D2" s="2" t="s">
        <v>70</v>
      </c>
      <c r="E2" s="2" t="s">
        <v>596</v>
      </c>
      <c r="F2" s="2" t="s">
        <v>25</v>
      </c>
    </row>
    <row r="3" spans="1:6">
      <c r="A3" s="4" t="s">
        <v>597</v>
      </c>
    </row>
    <row r="4" spans="1:6">
      <c r="A4" s="3" t="s">
        <v>583</v>
      </c>
    </row>
    <row r="5" spans="1:6">
      <c r="A5" s="4" t="s">
        <v>598</v>
      </c>
      <c r="C5" s="7" t="n">
        <v>1100000</v>
      </c>
    </row>
    <row r="6" spans="1:6">
      <c r="A6" s="4" t="s">
        <v>599</v>
      </c>
    </row>
    <row r="7" spans="1:6">
      <c r="A7" s="3" t="s">
        <v>583</v>
      </c>
    </row>
    <row r="8" spans="1:6">
      <c r="A8" s="4" t="s">
        <v>600</v>
      </c>
      <c r="B8" s="5" t="n">
        <v>41685</v>
      </c>
    </row>
    <row r="9" spans="1:6">
      <c r="A9" s="4" t="s">
        <v>601</v>
      </c>
    </row>
    <row r="10" spans="1:6">
      <c r="A10" s="3" t="s">
        <v>583</v>
      </c>
    </row>
    <row r="11" spans="1:6">
      <c r="A11" s="4" t="s">
        <v>602</v>
      </c>
      <c r="C11" s="5" t="n">
        <v>0</v>
      </c>
      <c r="F11" s="7" t="n">
        <v>0</v>
      </c>
    </row>
    <row r="12" spans="1:6">
      <c r="A12" s="4" t="s">
        <v>603</v>
      </c>
      <c r="C12" s="5" t="n">
        <v>0</v>
      </c>
      <c r="F12" s="5" t="n">
        <v>0</v>
      </c>
    </row>
    <row r="13" spans="1:6">
      <c r="A13" s="4" t="s">
        <v>604</v>
      </c>
      <c r="C13" s="7" t="n">
        <v>185000000</v>
      </c>
      <c r="F13" s="7" t="n">
        <v>93700000</v>
      </c>
    </row>
    <row r="14" spans="1:6">
      <c r="A14" s="10" t="n">
        <v>3</v>
      </c>
    </row>
    <row r="15" spans="1:6">
      <c r="A15" s="3" t="s">
        <v>583</v>
      </c>
    </row>
    <row r="16" spans="1:6">
      <c r="A16" s="4" t="s">
        <v>600</v>
      </c>
      <c r="B16" s="5" t="n">
        <v>41685</v>
      </c>
    </row>
    <row r="17" spans="1:6">
      <c r="A17" s="4" t="s">
        <v>598</v>
      </c>
      <c r="B17" s="7" t="n">
        <v>900000</v>
      </c>
    </row>
    <row r="18" spans="1:6">
      <c r="A18" s="4" t="s">
        <v>605</v>
      </c>
      <c r="E18" s="7" t="n">
        <v>3000000</v>
      </c>
    </row>
    <row r="19" spans="1:6">
      <c r="A19" s="4" t="s">
        <v>606</v>
      </c>
      <c r="B19" s="5" t="n">
        <v>6800000</v>
      </c>
    </row>
    <row r="20" spans="1:6">
      <c r="A20" s="4" t="s">
        <v>607</v>
      </c>
      <c r="B20" s="5" t="n">
        <v>5400000</v>
      </c>
    </row>
    <row r="21" spans="1:6">
      <c r="A21" s="4" t="s">
        <v>606</v>
      </c>
      <c r="B21" s="5" t="n">
        <v>5800000</v>
      </c>
    </row>
    <row r="22" spans="1:6">
      <c r="A22" s="4" t="s">
        <v>608</v>
      </c>
      <c r="B22" s="5" t="n">
        <v>4900000</v>
      </c>
    </row>
    <row r="23" spans="1:6">
      <c r="A23" s="4" t="s">
        <v>609</v>
      </c>
      <c r="B23" s="5" t="n">
        <v>500000</v>
      </c>
    </row>
    <row r="24" spans="1:6">
      <c r="A24" s="4" t="s">
        <v>610</v>
      </c>
      <c r="B24" s="7" t="n">
        <v>500000</v>
      </c>
    </row>
    <row r="25" spans="1:6">
      <c r="A25" s="4" t="s">
        <v>611</v>
      </c>
      <c r="C25" s="4" t="s">
        <v>612</v>
      </c>
    </row>
    <row r="26" spans="1:6">
      <c r="A26" s="4" t="s">
        <v>613</v>
      </c>
      <c r="C26" s="7" t="n">
        <v>0</v>
      </c>
      <c r="D26" s="7" t="n">
        <v>0</v>
      </c>
    </row>
    <row r="27" spans="1:6">
      <c r="A27" s="4" t="s">
        <v>614</v>
      </c>
      <c r="C27" s="5" t="n">
        <v>0</v>
      </c>
      <c r="D27" s="5" t="n">
        <v>0</v>
      </c>
    </row>
    <row r="28" spans="1:6">
      <c r="A28" s="4" t="s">
        <v>615</v>
      </c>
      <c r="C28" s="5" t="n">
        <v>0</v>
      </c>
      <c r="D28" s="7" t="n">
        <v>0</v>
      </c>
    </row>
    <row r="29" spans="1:6">
      <c r="A29" s="4" t="s">
        <v>616</v>
      </c>
    </row>
    <row r="30" spans="1:6">
      <c r="A30" s="3" t="s">
        <v>583</v>
      </c>
    </row>
    <row r="31" spans="1:6">
      <c r="A31" s="4" t="s">
        <v>617</v>
      </c>
      <c r="B31" s="5" t="n">
        <v>65937</v>
      </c>
    </row>
    <row r="32" spans="1:6">
      <c r="A32" s="4" t="s">
        <v>618</v>
      </c>
      <c r="B32" s="7" t="n">
        <v>1400000</v>
      </c>
    </row>
    <row r="33" spans="1:6">
      <c r="A33" s="4" t="s">
        <v>619</v>
      </c>
    </row>
    <row r="34" spans="1:6">
      <c r="A34" s="3" t="s">
        <v>583</v>
      </c>
    </row>
    <row r="35" spans="1:6">
      <c r="A35" s="4" t="s">
        <v>620</v>
      </c>
      <c r="C35" s="7" t="n">
        <v>38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9</v>
      </c>
    </row>
    <row r="2" spans="1:2">
      <c r="B2" s="2" t="s">
        <v>288</v>
      </c>
    </row>
    <row r="3" spans="1:2">
      <c r="A3" s="3" t="s">
        <v>622</v>
      </c>
    </row>
    <row r="4" spans="1:2">
      <c r="A4" s="4" t="s">
        <v>623</v>
      </c>
      <c r="B4" s="7" t="n">
        <v>47030</v>
      </c>
    </row>
    <row r="5" spans="1:2">
      <c r="A5" s="4" t="s">
        <v>624</v>
      </c>
      <c r="B5" s="7" t="n">
        <v>470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627</v>
      </c>
      <c r="B3" s="5" t="n">
        <v>29659</v>
      </c>
      <c r="C3" s="5" t="n">
        <v>25140</v>
      </c>
    </row>
    <row r="4" spans="1:3">
      <c r="A4" s="4" t="s">
        <v>628</v>
      </c>
    </row>
    <row r="5" spans="1:3">
      <c r="A5" s="3" t="s">
        <v>626</v>
      </c>
    </row>
    <row r="6" spans="1:3">
      <c r="A6" s="4" t="s">
        <v>627</v>
      </c>
      <c r="B6" s="5" t="n">
        <v>6517</v>
      </c>
      <c r="C6" s="5" t="n">
        <v>7785</v>
      </c>
    </row>
    <row r="7" spans="1:3">
      <c r="A7" s="4" t="s">
        <v>629</v>
      </c>
    </row>
    <row r="8" spans="1:3">
      <c r="A8" s="3" t="s">
        <v>626</v>
      </c>
    </row>
    <row r="9" spans="1:3">
      <c r="A9" s="4" t="s">
        <v>627</v>
      </c>
      <c r="B9" s="5" t="n">
        <v>10900</v>
      </c>
      <c r="C9" s="5" t="n">
        <v>9726</v>
      </c>
    </row>
    <row r="10" spans="1:3">
      <c r="A10" s="4" t="s">
        <v>630</v>
      </c>
    </row>
    <row r="11" spans="1:3">
      <c r="A11" s="3" t="s">
        <v>626</v>
      </c>
    </row>
    <row r="12" spans="1:3">
      <c r="A12" s="4" t="s">
        <v>627</v>
      </c>
      <c r="B12" s="5" t="n">
        <v>12242</v>
      </c>
      <c r="C12" s="5" t="n">
        <v>76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69</v>
      </c>
      <c r="D1" s="2" t="s">
        <v>1</v>
      </c>
    </row>
    <row r="2" spans="1:5">
      <c r="B2" s="2" t="s">
        <v>2</v>
      </c>
      <c r="C2" s="2" t="s">
        <v>70</v>
      </c>
      <c r="D2" s="2" t="s">
        <v>2</v>
      </c>
      <c r="E2" s="2" t="s">
        <v>70</v>
      </c>
    </row>
    <row r="3" spans="1:5">
      <c r="A3" s="3" t="s">
        <v>632</v>
      </c>
    </row>
    <row r="4" spans="1:5">
      <c r="A4" s="4" t="s">
        <v>633</v>
      </c>
      <c r="B4" s="7" t="n">
        <v>7025</v>
      </c>
      <c r="C4" s="7" t="n">
        <v>3381</v>
      </c>
      <c r="D4" s="7" t="n">
        <v>11828</v>
      </c>
      <c r="E4" s="7" t="n">
        <v>6856</v>
      </c>
    </row>
    <row r="5" spans="1:5">
      <c r="A5" s="4" t="s">
        <v>634</v>
      </c>
    </row>
    <row r="6" spans="1:5">
      <c r="A6" s="3" t="s">
        <v>632</v>
      </c>
    </row>
    <row r="7" spans="1:5">
      <c r="A7" s="4" t="s">
        <v>633</v>
      </c>
      <c r="B7" s="5" t="n">
        <v>134</v>
      </c>
      <c r="C7" s="5" t="n">
        <v>122</v>
      </c>
      <c r="D7" s="5" t="n">
        <v>226</v>
      </c>
      <c r="E7" s="5" t="n">
        <v>190</v>
      </c>
    </row>
    <row r="8" spans="1:5">
      <c r="A8" s="4" t="s">
        <v>635</v>
      </c>
    </row>
    <row r="9" spans="1:5">
      <c r="A9" s="3" t="s">
        <v>632</v>
      </c>
    </row>
    <row r="10" spans="1:5">
      <c r="A10" s="4" t="s">
        <v>633</v>
      </c>
      <c r="B10" s="5" t="n">
        <v>296</v>
      </c>
      <c r="C10" s="5" t="n">
        <v>186</v>
      </c>
      <c r="D10" s="5" t="n">
        <v>429</v>
      </c>
      <c r="E10" s="5" t="n">
        <v>418</v>
      </c>
    </row>
    <row r="11" spans="1:5">
      <c r="A11" s="4" t="s">
        <v>636</v>
      </c>
    </row>
    <row r="12" spans="1:5">
      <c r="A12" s="3" t="s">
        <v>632</v>
      </c>
    </row>
    <row r="13" spans="1:5">
      <c r="A13" s="4" t="s">
        <v>633</v>
      </c>
      <c r="B13" s="5" t="n">
        <v>1829</v>
      </c>
      <c r="C13" s="5" t="n">
        <v>906</v>
      </c>
      <c r="D13" s="5" t="n">
        <v>2880</v>
      </c>
      <c r="E13" s="5" t="n">
        <v>1968</v>
      </c>
    </row>
    <row r="14" spans="1:5">
      <c r="A14" s="4" t="s">
        <v>637</v>
      </c>
    </row>
    <row r="15" spans="1:5">
      <c r="A15" s="3" t="s">
        <v>632</v>
      </c>
    </row>
    <row r="16" spans="1:5">
      <c r="A16" s="4" t="s">
        <v>633</v>
      </c>
      <c r="B16" s="5" t="n">
        <v>2699</v>
      </c>
      <c r="C16" s="5" t="n">
        <v>1180</v>
      </c>
      <c r="D16" s="5" t="n">
        <v>4342</v>
      </c>
      <c r="E16" s="5" t="n">
        <v>2321</v>
      </c>
    </row>
    <row r="17" spans="1:5">
      <c r="A17" s="4" t="s">
        <v>638</v>
      </c>
    </row>
    <row r="18" spans="1:5">
      <c r="A18" s="3" t="s">
        <v>632</v>
      </c>
    </row>
    <row r="19" spans="1:5">
      <c r="A19" s="4" t="s">
        <v>633</v>
      </c>
      <c r="B19" s="7" t="n">
        <v>2067</v>
      </c>
      <c r="C19" s="7" t="n">
        <v>987</v>
      </c>
      <c r="D19" s="7" t="n">
        <v>3951</v>
      </c>
      <c r="E19" s="7" t="n">
        <v>19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39</v>
      </c>
      <c r="B1" s="2" t="s">
        <v>1</v>
      </c>
    </row>
    <row r="2" spans="1:3">
      <c r="B2" s="2" t="s">
        <v>640</v>
      </c>
      <c r="C2" s="2" t="s">
        <v>386</v>
      </c>
    </row>
    <row r="3" spans="1:3">
      <c r="A3" s="3" t="s">
        <v>641</v>
      </c>
    </row>
    <row r="4" spans="1:3">
      <c r="A4" s="4" t="s">
        <v>642</v>
      </c>
      <c r="B4" s="5" t="n">
        <v>6664</v>
      </c>
    </row>
    <row r="5" spans="1:3">
      <c r="A5" s="4" t="s">
        <v>643</v>
      </c>
      <c r="B5" s="5" t="n">
        <v>3726</v>
      </c>
    </row>
    <row r="6" spans="1:3">
      <c r="A6" s="4" t="s">
        <v>644</v>
      </c>
      <c r="B6" s="5" t="n">
        <v>-1871</v>
      </c>
    </row>
    <row r="7" spans="1:3">
      <c r="A7" s="4" t="s">
        <v>645</v>
      </c>
      <c r="B7" s="5" t="n">
        <v>-160</v>
      </c>
    </row>
    <row r="8" spans="1:3">
      <c r="A8" s="4" t="s">
        <v>646</v>
      </c>
      <c r="B8" s="5" t="n">
        <v>8359</v>
      </c>
    </row>
    <row r="9" spans="1:3">
      <c r="A9" s="3" t="s">
        <v>647</v>
      </c>
    </row>
    <row r="10" spans="1:3">
      <c r="A10" s="4" t="s">
        <v>648</v>
      </c>
      <c r="B10" s="9" t="n">
        <v>4.66</v>
      </c>
    </row>
    <row r="11" spans="1:3">
      <c r="A11" s="4" t="s">
        <v>649</v>
      </c>
      <c r="B11" s="11" t="n">
        <v>11.13</v>
      </c>
    </row>
    <row r="12" spans="1:3">
      <c r="A12" s="4" t="s">
        <v>650</v>
      </c>
      <c r="B12" s="11" t="n">
        <v>3.78</v>
      </c>
    </row>
    <row r="13" spans="1:3">
      <c r="A13" s="4" t="s">
        <v>651</v>
      </c>
      <c r="B13" s="11" t="n">
        <v>5.17</v>
      </c>
    </row>
    <row r="14" spans="1:3">
      <c r="A14" s="4" t="s">
        <v>652</v>
      </c>
      <c r="B14" s="9" t="n">
        <v>7.73</v>
      </c>
    </row>
    <row r="15" spans="1:3">
      <c r="A15" s="3" t="s">
        <v>653</v>
      </c>
    </row>
    <row r="16" spans="1:3">
      <c r="A16" s="4" t="s">
        <v>654</v>
      </c>
      <c r="B16" s="7" t="n">
        <v>104653</v>
      </c>
      <c r="C16" s="7" t="n">
        <v>61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93</v>
      </c>
      <c r="B4" s="7" t="n">
        <v>-27547</v>
      </c>
      <c r="C4" s="7" t="n">
        <v>-9971</v>
      </c>
    </row>
    <row r="5" spans="1:3">
      <c r="A5" s="3" t="s">
        <v>109</v>
      </c>
    </row>
    <row r="6" spans="1:3">
      <c r="A6" s="4" t="s">
        <v>110</v>
      </c>
      <c r="B6" s="5" t="n">
        <v>8093</v>
      </c>
      <c r="C6" s="5" t="n">
        <v>4832</v>
      </c>
    </row>
    <row r="7" spans="1:3">
      <c r="A7" s="4" t="s">
        <v>111</v>
      </c>
      <c r="B7" s="5" t="n">
        <v>11023</v>
      </c>
      <c r="C7" s="5" t="n">
        <v>11593</v>
      </c>
    </row>
    <row r="8" spans="1:3">
      <c r="A8" s="4" t="s">
        <v>112</v>
      </c>
      <c r="B8" s="5" t="n">
        <v>1180</v>
      </c>
      <c r="C8" s="5" t="n">
        <v>154</v>
      </c>
    </row>
    <row r="9" spans="1:3">
      <c r="A9" s="4" t="s">
        <v>113</v>
      </c>
      <c r="B9" s="5" t="n">
        <v>11828</v>
      </c>
      <c r="C9" s="5" t="n">
        <v>6856</v>
      </c>
    </row>
    <row r="10" spans="1:3">
      <c r="A10" s="4" t="s">
        <v>47</v>
      </c>
      <c r="B10" s="5" t="n">
        <v>-2135</v>
      </c>
      <c r="C10" s="5" t="n">
        <v>923</v>
      </c>
    </row>
    <row r="11" spans="1:3">
      <c r="A11" s="4" t="s">
        <v>114</v>
      </c>
      <c r="C11" s="5" t="n">
        <v>1718</v>
      </c>
    </row>
    <row r="12" spans="1:3">
      <c r="A12" s="4" t="s">
        <v>115</v>
      </c>
      <c r="B12" s="5" t="n">
        <v>-3757</v>
      </c>
    </row>
    <row r="13" spans="1:3">
      <c r="A13" s="4" t="s">
        <v>116</v>
      </c>
      <c r="B13" s="5" t="n">
        <v>-4920</v>
      </c>
    </row>
    <row r="14" spans="1:3">
      <c r="A14" s="4" t="s">
        <v>117</v>
      </c>
      <c r="B14" s="5" t="n">
        <v>1818</v>
      </c>
      <c r="C14" s="5" t="n">
        <v>-243</v>
      </c>
    </row>
    <row r="15" spans="1:3">
      <c r="A15" s="3" t="s">
        <v>118</v>
      </c>
    </row>
    <row r="16" spans="1:3">
      <c r="A16" s="4" t="s">
        <v>119</v>
      </c>
      <c r="B16" s="5" t="n">
        <v>-11188</v>
      </c>
      <c r="C16" s="5" t="n">
        <v>-7756</v>
      </c>
    </row>
    <row r="17" spans="1:3">
      <c r="A17" s="4" t="s">
        <v>29</v>
      </c>
      <c r="B17" s="5" t="n">
        <v>-449</v>
      </c>
      <c r="C17" s="5" t="n">
        <v>4313</v>
      </c>
    </row>
    <row r="18" spans="1:3">
      <c r="A18" s="4" t="s">
        <v>120</v>
      </c>
      <c r="B18" s="5" t="n">
        <v>1188</v>
      </c>
      <c r="C18" s="5" t="n">
        <v>6823</v>
      </c>
    </row>
    <row r="19" spans="1:3">
      <c r="A19" s="4" t="s">
        <v>39</v>
      </c>
      <c r="B19" s="5" t="n">
        <v>17547</v>
      </c>
      <c r="C19" s="5" t="n">
        <v>-4444</v>
      </c>
    </row>
    <row r="20" spans="1:3">
      <c r="A20" s="4" t="s">
        <v>40</v>
      </c>
      <c r="B20" s="5" t="n">
        <v>3734</v>
      </c>
      <c r="C20" s="5" t="n">
        <v>-916</v>
      </c>
    </row>
    <row r="21" spans="1:3">
      <c r="A21" s="4" t="s">
        <v>42</v>
      </c>
      <c r="B21" s="5" t="n">
        <v>4446</v>
      </c>
      <c r="C21" s="5" t="n">
        <v>-2469</v>
      </c>
    </row>
    <row r="22" spans="1:3">
      <c r="A22" s="4" t="s">
        <v>121</v>
      </c>
      <c r="B22" s="5" t="n">
        <v>3387</v>
      </c>
      <c r="C22" s="5" t="n">
        <v>7875</v>
      </c>
    </row>
    <row r="23" spans="1:3">
      <c r="A23" s="4" t="s">
        <v>122</v>
      </c>
      <c r="B23" s="5" t="n">
        <v>14248</v>
      </c>
      <c r="C23" s="5" t="n">
        <v>19288</v>
      </c>
    </row>
    <row r="24" spans="1:3">
      <c r="A24" s="3" t="s">
        <v>123</v>
      </c>
    </row>
    <row r="25" spans="1:3">
      <c r="A25" s="4" t="s">
        <v>124</v>
      </c>
      <c r="B25" s="5" t="n">
        <v>-13309</v>
      </c>
      <c r="C25" s="5" t="n">
        <v>-4662</v>
      </c>
    </row>
    <row r="26" spans="1:3">
      <c r="A26" s="4" t="s">
        <v>125</v>
      </c>
      <c r="B26" s="5" t="n">
        <v>-97581</v>
      </c>
      <c r="C26" s="5" t="n">
        <v>-51088</v>
      </c>
    </row>
    <row r="27" spans="1:3">
      <c r="A27" s="4" t="s">
        <v>126</v>
      </c>
      <c r="B27" s="5" t="n">
        <v>4922</v>
      </c>
    </row>
    <row r="28" spans="1:3">
      <c r="A28" s="4" t="s">
        <v>127</v>
      </c>
      <c r="B28" s="5" t="n">
        <v>-105968</v>
      </c>
      <c r="C28" s="5" t="n">
        <v>-55750</v>
      </c>
    </row>
    <row r="29" spans="1:3">
      <c r="A29" s="3" t="s">
        <v>128</v>
      </c>
    </row>
    <row r="30" spans="1:3">
      <c r="A30" s="4" t="s">
        <v>129</v>
      </c>
      <c r="B30" s="5" t="n">
        <v>100000</v>
      </c>
      <c r="C30" s="5" t="n">
        <v>48250</v>
      </c>
    </row>
    <row r="31" spans="1:3">
      <c r="A31" s="4" t="s">
        <v>130</v>
      </c>
      <c r="B31" s="5" t="n">
        <v>-8686</v>
      </c>
      <c r="C31" s="5" t="n">
        <v>-5513</v>
      </c>
    </row>
    <row r="32" spans="1:3">
      <c r="A32" s="4" t="s">
        <v>131</v>
      </c>
      <c r="B32" s="5" t="n">
        <v>-1494</v>
      </c>
      <c r="C32" s="5" t="n">
        <v>-1327</v>
      </c>
    </row>
    <row r="33" spans="1:3">
      <c r="A33" s="4" t="s">
        <v>132</v>
      </c>
      <c r="B33" s="5" t="n">
        <v>-1536</v>
      </c>
      <c r="C33" s="5" t="n">
        <v>4831</v>
      </c>
    </row>
    <row r="34" spans="1:3">
      <c r="A34" s="4" t="s">
        <v>133</v>
      </c>
      <c r="B34" s="5" t="n">
        <v>88284</v>
      </c>
      <c r="C34" s="5" t="n">
        <v>46241</v>
      </c>
    </row>
    <row r="35" spans="1:3">
      <c r="A35" s="4" t="s">
        <v>134</v>
      </c>
      <c r="B35" s="5" t="n">
        <v>94</v>
      </c>
      <c r="C35" s="5" t="n">
        <v>-115</v>
      </c>
    </row>
    <row r="36" spans="1:3">
      <c r="A36" s="4" t="s">
        <v>135</v>
      </c>
      <c r="B36" s="5" t="n">
        <v>-3342</v>
      </c>
      <c r="C36" s="5" t="n">
        <v>9664</v>
      </c>
    </row>
    <row r="37" spans="1:3">
      <c r="A37" s="4" t="s">
        <v>136</v>
      </c>
      <c r="B37" s="5" t="n">
        <v>130450</v>
      </c>
      <c r="C37" s="5" t="n">
        <v>94122</v>
      </c>
    </row>
    <row r="38" spans="1:3">
      <c r="A38" s="4" t="s">
        <v>137</v>
      </c>
      <c r="B38" s="7" t="n">
        <v>127108</v>
      </c>
      <c r="C38" s="7" t="n">
        <v>1037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55</v>
      </c>
      <c r="B1" s="2" t="s">
        <v>1</v>
      </c>
      <c r="C1" s="2" t="s">
        <v>520</v>
      </c>
    </row>
    <row r="2" spans="1:3">
      <c r="B2" s="2" t="s">
        <v>2</v>
      </c>
      <c r="C2" s="2" t="s">
        <v>25</v>
      </c>
    </row>
    <row r="3" spans="1:3">
      <c r="A3" s="3" t="s">
        <v>641</v>
      </c>
    </row>
    <row r="4" spans="1:3">
      <c r="A4" s="4" t="s">
        <v>656</v>
      </c>
      <c r="B4" s="5" t="n">
        <v>3062</v>
      </c>
    </row>
    <row r="5" spans="1:3">
      <c r="A5" s="4" t="s">
        <v>657</v>
      </c>
      <c r="B5" s="5" t="n">
        <v>-517</v>
      </c>
    </row>
    <row r="6" spans="1:3">
      <c r="A6" s="4" t="s">
        <v>658</v>
      </c>
      <c r="B6" s="5" t="n">
        <v>-4</v>
      </c>
    </row>
    <row r="7" spans="1:3">
      <c r="A7" s="4" t="s">
        <v>659</v>
      </c>
      <c r="B7" s="5" t="n">
        <v>2541</v>
      </c>
      <c r="C7" s="5" t="n">
        <v>3062</v>
      </c>
    </row>
    <row r="8" spans="1:3">
      <c r="A8" s="4" t="s">
        <v>660</v>
      </c>
      <c r="B8" s="5" t="n">
        <v>2541</v>
      </c>
    </row>
    <row r="9" spans="1:3">
      <c r="A9" s="4" t="s">
        <v>661</v>
      </c>
      <c r="B9" s="5" t="n">
        <v>2126</v>
      </c>
    </row>
    <row r="10" spans="1:3">
      <c r="A10" s="3" t="s">
        <v>662</v>
      </c>
    </row>
    <row r="11" spans="1:3">
      <c r="A11" s="4" t="s">
        <v>656</v>
      </c>
      <c r="B11" s="9" t="n">
        <v>4.06</v>
      </c>
    </row>
    <row r="12" spans="1:3">
      <c r="A12" s="4" t="s">
        <v>657</v>
      </c>
      <c r="B12" s="11" t="n">
        <v>4.42</v>
      </c>
    </row>
    <row r="13" spans="1:3">
      <c r="A13" s="4" t="s">
        <v>658</v>
      </c>
      <c r="B13" s="11" t="n">
        <v>4.31</v>
      </c>
    </row>
    <row r="14" spans="1:3">
      <c r="A14" s="4" t="s">
        <v>659</v>
      </c>
      <c r="B14" s="11" t="n">
        <v>3.99</v>
      </c>
      <c r="C14" s="9" t="n">
        <v>4.06</v>
      </c>
    </row>
    <row r="15" spans="1:3">
      <c r="A15" s="4" t="s">
        <v>660</v>
      </c>
      <c r="B15" s="11" t="n">
        <v>3.99</v>
      </c>
    </row>
    <row r="16" spans="1:3">
      <c r="A16" s="4" t="s">
        <v>661</v>
      </c>
      <c r="B16" s="9" t="n">
        <v>4.24</v>
      </c>
    </row>
    <row r="17" spans="1:3">
      <c r="A17" s="3" t="s">
        <v>663</v>
      </c>
    </row>
    <row r="18" spans="1:3">
      <c r="A18" s="4" t="s">
        <v>664</v>
      </c>
      <c r="B18" s="4" t="s">
        <v>665</v>
      </c>
      <c r="C18" s="4" t="s">
        <v>666</v>
      </c>
    </row>
    <row r="19" spans="1:3">
      <c r="A19" s="4" t="s">
        <v>660</v>
      </c>
      <c r="B19" s="4" t="s">
        <v>665</v>
      </c>
    </row>
    <row r="20" spans="1:3">
      <c r="A20" s="4" t="s">
        <v>661</v>
      </c>
      <c r="B20" s="4" t="s">
        <v>667</v>
      </c>
    </row>
    <row r="21" spans="1:3">
      <c r="A21" s="3" t="s">
        <v>668</v>
      </c>
    </row>
    <row r="22" spans="1:3">
      <c r="A22" s="4" t="s">
        <v>664</v>
      </c>
      <c r="B22" s="7" t="n">
        <v>21687</v>
      </c>
      <c r="C22" s="7" t="n">
        <v>15868</v>
      </c>
    </row>
    <row r="23" spans="1:3">
      <c r="A23" s="4" t="s">
        <v>660</v>
      </c>
      <c r="B23" s="5" t="n">
        <v>21687</v>
      </c>
    </row>
    <row r="24" spans="1:3">
      <c r="A24" s="4" t="s">
        <v>661</v>
      </c>
      <c r="B24" s="7" t="n">
        <v>17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80"/>
    <col customWidth="1" max="6" min="6" width="30"/>
    <col customWidth="1" max="7" min="7" width="30"/>
  </cols>
  <sheetData>
    <row r="1" spans="1:7">
      <c r="A1" s="1" t="s">
        <v>669</v>
      </c>
      <c r="B1" s="2" t="s">
        <v>69</v>
      </c>
      <c r="F1" s="2" t="s">
        <v>1</v>
      </c>
    </row>
    <row r="2" spans="1:7">
      <c r="B2" s="2" t="s">
        <v>670</v>
      </c>
      <c r="C2" s="2" t="s">
        <v>671</v>
      </c>
      <c r="D2" s="2" t="s">
        <v>672</v>
      </c>
      <c r="E2" s="2" t="s">
        <v>673</v>
      </c>
      <c r="F2" s="2" t="s">
        <v>674</v>
      </c>
      <c r="G2" s="2" t="s">
        <v>675</v>
      </c>
    </row>
    <row r="3" spans="1:7">
      <c r="A3" s="3" t="s">
        <v>676</v>
      </c>
    </row>
    <row r="4" spans="1:7">
      <c r="A4" s="4" t="s">
        <v>677</v>
      </c>
      <c r="F4" s="5" t="n">
        <v>3726000</v>
      </c>
    </row>
    <row r="5" spans="1:7">
      <c r="A5" s="4" t="s">
        <v>678</v>
      </c>
      <c r="F5" s="9" t="n">
        <v>11.13</v>
      </c>
    </row>
    <row r="6" spans="1:7">
      <c r="A6" s="4" t="s">
        <v>628</v>
      </c>
    </row>
    <row r="7" spans="1:7">
      <c r="A7" s="3" t="s">
        <v>676</v>
      </c>
    </row>
    <row r="8" spans="1:7">
      <c r="A8" s="4" t="s">
        <v>679</v>
      </c>
      <c r="F8" s="9" t="n">
        <v>2.41</v>
      </c>
      <c r="G8" s="7" t="n">
        <v>1</v>
      </c>
    </row>
    <row r="9" spans="1:7">
      <c r="A9" s="4" t="s">
        <v>680</v>
      </c>
      <c r="B9" s="5" t="n">
        <v>0</v>
      </c>
      <c r="D9" s="5" t="n">
        <v>0</v>
      </c>
      <c r="F9" s="5" t="n">
        <v>1267930</v>
      </c>
      <c r="G9" s="5" t="n">
        <v>1103599</v>
      </c>
    </row>
    <row r="10" spans="1:7">
      <c r="A10" s="4" t="s">
        <v>681</v>
      </c>
    </row>
    <row r="11" spans="1:7">
      <c r="A11" s="3" t="s">
        <v>676</v>
      </c>
    </row>
    <row r="12" spans="1:7">
      <c r="A12" s="4" t="s">
        <v>682</v>
      </c>
      <c r="C12" s="4" t="s">
        <v>683</v>
      </c>
    </row>
    <row r="13" spans="1:7">
      <c r="A13" s="4" t="s">
        <v>684</v>
      </c>
      <c r="C13" s="4" t="s">
        <v>685</v>
      </c>
      <c r="E13" s="4" t="s">
        <v>685</v>
      </c>
    </row>
    <row r="14" spans="1:7">
      <c r="A14" s="4" t="s">
        <v>686</v>
      </c>
    </row>
    <row r="15" spans="1:7">
      <c r="A15" s="3" t="s">
        <v>676</v>
      </c>
    </row>
    <row r="16" spans="1:7">
      <c r="A16" s="4" t="s">
        <v>677</v>
      </c>
      <c r="B16" s="5" t="n">
        <v>0</v>
      </c>
      <c r="D16" s="5" t="n">
        <v>0</v>
      </c>
      <c r="F16" s="5" t="n">
        <v>0</v>
      </c>
    </row>
    <row r="17" spans="1:7">
      <c r="A17" s="4" t="s">
        <v>678</v>
      </c>
      <c r="C17" s="9" t="n">
        <v>10.9</v>
      </c>
    </row>
    <row r="18" spans="1:7">
      <c r="A18" s="4" t="s">
        <v>687</v>
      </c>
    </row>
    <row r="19" spans="1:7">
      <c r="A19" s="3" t="s">
        <v>676</v>
      </c>
    </row>
    <row r="20" spans="1:7">
      <c r="A20" s="4" t="s">
        <v>678</v>
      </c>
      <c r="E20" s="9" t="n">
        <v>3.02</v>
      </c>
    </row>
    <row r="21" spans="1:7">
      <c r="A21" s="4" t="s">
        <v>688</v>
      </c>
    </row>
    <row r="22" spans="1:7">
      <c r="A22" s="3" t="s">
        <v>676</v>
      </c>
    </row>
    <row r="23" spans="1:7">
      <c r="A23" s="4" t="s">
        <v>678</v>
      </c>
      <c r="E23" s="9" t="n">
        <v>3.09</v>
      </c>
    </row>
    <row r="24" spans="1:7">
      <c r="A24" s="4" t="s">
        <v>689</v>
      </c>
    </row>
    <row r="25" spans="1:7">
      <c r="A25" s="3" t="s">
        <v>676</v>
      </c>
    </row>
    <row r="26" spans="1:7">
      <c r="A26" s="4" t="s">
        <v>682</v>
      </c>
      <c r="C26" s="4" t="s">
        <v>303</v>
      </c>
      <c r="E26" s="4" t="s">
        <v>303</v>
      </c>
    </row>
    <row r="27" spans="1:7">
      <c r="A27" s="4" t="s">
        <v>690</v>
      </c>
    </row>
    <row r="28" spans="1:7">
      <c r="A28" s="3" t="s">
        <v>676</v>
      </c>
    </row>
    <row r="29" spans="1:7">
      <c r="A29" s="4" t="s">
        <v>677</v>
      </c>
      <c r="C29" s="5" t="n">
        <v>1154014</v>
      </c>
      <c r="E29" s="5" t="n">
        <v>1505120</v>
      </c>
    </row>
    <row r="30" spans="1:7">
      <c r="A30" s="4" t="s">
        <v>691</v>
      </c>
    </row>
    <row r="31" spans="1:7">
      <c r="A31" s="3" t="s">
        <v>676</v>
      </c>
    </row>
    <row r="32" spans="1:7">
      <c r="A32" s="4" t="s">
        <v>682</v>
      </c>
      <c r="C32" s="4" t="s">
        <v>303</v>
      </c>
      <c r="E32" s="4" t="s">
        <v>303</v>
      </c>
    </row>
    <row r="33" spans="1:7">
      <c r="A33" s="4" t="s">
        <v>692</v>
      </c>
    </row>
    <row r="34" spans="1:7">
      <c r="A34" s="3" t="s">
        <v>676</v>
      </c>
    </row>
    <row r="35" spans="1:7">
      <c r="A35" s="4" t="s">
        <v>677</v>
      </c>
      <c r="C35" s="5" t="n">
        <v>560344</v>
      </c>
      <c r="E35" s="5" t="n">
        <v>680000</v>
      </c>
    </row>
    <row r="36" spans="1:7">
      <c r="A36" s="4" t="s">
        <v>693</v>
      </c>
    </row>
    <row r="37" spans="1:7">
      <c r="A37" s="3" t="s">
        <v>676</v>
      </c>
    </row>
    <row r="38" spans="1:7">
      <c r="A38" s="4" t="s">
        <v>677</v>
      </c>
      <c r="C38" s="5" t="n">
        <v>939925</v>
      </c>
      <c r="E38" s="5" t="n">
        <v>1053300</v>
      </c>
    </row>
    <row r="39" spans="1:7">
      <c r="A39" s="4" t="s">
        <v>694</v>
      </c>
    </row>
    <row r="40" spans="1:7">
      <c r="A40" s="3" t="s">
        <v>676</v>
      </c>
    </row>
    <row r="41" spans="1:7">
      <c r="A41" s="4" t="s">
        <v>682</v>
      </c>
      <c r="C41" s="4" t="s">
        <v>695</v>
      </c>
    </row>
    <row r="42" spans="1:7">
      <c r="A42" s="4" t="s">
        <v>696</v>
      </c>
    </row>
    <row r="43" spans="1:7">
      <c r="A43" s="3" t="s">
        <v>676</v>
      </c>
    </row>
    <row r="44" spans="1:7">
      <c r="A44" s="4" t="s">
        <v>697</v>
      </c>
      <c r="C44" s="9" t="n">
        <v>0.32</v>
      </c>
    </row>
    <row r="45" spans="1:7">
      <c r="A45" s="4" t="s">
        <v>698</v>
      </c>
      <c r="C45" s="5" t="n">
        <v>2</v>
      </c>
    </row>
    <row r="46" spans="1:7">
      <c r="A46" s="4" t="s">
        <v>699</v>
      </c>
      <c r="C46" s="7" t="n">
        <v>16</v>
      </c>
      <c r="E46" s="7" t="n">
        <v>5</v>
      </c>
    </row>
    <row r="47" spans="1:7">
      <c r="A47" s="4" t="s">
        <v>700</v>
      </c>
      <c r="E47" s="4" t="s">
        <v>701</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0</v>
      </c>
    </row>
    <row r="3" spans="1:3">
      <c r="A3" s="3" t="s">
        <v>703</v>
      </c>
    </row>
    <row r="4" spans="1:3">
      <c r="A4" s="4" t="s">
        <v>704</v>
      </c>
      <c r="B4" s="4" t="s">
        <v>705</v>
      </c>
      <c r="C4" s="4" t="s">
        <v>705</v>
      </c>
    </row>
    <row r="5" spans="1:3">
      <c r="A5" s="4" t="s">
        <v>706</v>
      </c>
      <c r="B5" s="4" t="s">
        <v>707</v>
      </c>
      <c r="C5" s="4" t="s">
        <v>708</v>
      </c>
    </row>
    <row r="6" spans="1:3">
      <c r="A6" s="4" t="s">
        <v>709</v>
      </c>
      <c r="B6" s="4" t="s">
        <v>710</v>
      </c>
      <c r="C6" s="4" t="s">
        <v>6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11</v>
      </c>
      <c r="B1" s="2" t="s">
        <v>69</v>
      </c>
      <c r="D1" s="2" t="s">
        <v>1</v>
      </c>
      <c r="F1" s="2" t="s">
        <v>520</v>
      </c>
    </row>
    <row r="2" spans="1:6">
      <c r="B2" s="2" t="s">
        <v>2</v>
      </c>
      <c r="C2" s="2" t="s">
        <v>70</v>
      </c>
      <c r="D2" s="2" t="s">
        <v>2</v>
      </c>
      <c r="E2" s="2" t="s">
        <v>70</v>
      </c>
      <c r="F2" s="2" t="s">
        <v>25</v>
      </c>
    </row>
    <row r="3" spans="1:6">
      <c r="A3" s="3" t="s">
        <v>712</v>
      </c>
    </row>
    <row r="4" spans="1:6">
      <c r="A4" s="4" t="s">
        <v>713</v>
      </c>
      <c r="B4" s="7" t="n">
        <v>0</v>
      </c>
      <c r="C4" s="7" t="n">
        <v>1900000</v>
      </c>
      <c r="D4" s="7" t="n">
        <v>0</v>
      </c>
      <c r="E4" s="7" t="n">
        <v>1900000</v>
      </c>
    </row>
    <row r="5" spans="1:6">
      <c r="A5" s="4" t="s">
        <v>714</v>
      </c>
      <c r="C5" s="5" t="n">
        <v>1700000</v>
      </c>
      <c r="E5" s="5" t="n">
        <v>1700000</v>
      </c>
    </row>
    <row r="6" spans="1:6">
      <c r="A6" s="4" t="s">
        <v>715</v>
      </c>
      <c r="D6" s="5" t="n">
        <v>2240000</v>
      </c>
    </row>
    <row r="7" spans="1:6">
      <c r="A7" s="4" t="s">
        <v>716</v>
      </c>
    </row>
    <row r="8" spans="1:6">
      <c r="A8" s="3" t="s">
        <v>712</v>
      </c>
    </row>
    <row r="9" spans="1:6">
      <c r="A9" s="4" t="s">
        <v>717</v>
      </c>
      <c r="F9" s="7" t="n">
        <v>5600000</v>
      </c>
    </row>
    <row r="10" spans="1:6">
      <c r="A10" s="4" t="s">
        <v>715</v>
      </c>
      <c r="D10" s="7" t="n">
        <v>2200000</v>
      </c>
    </row>
    <row r="11" spans="1:6">
      <c r="A11" s="4" t="s">
        <v>718</v>
      </c>
    </row>
    <row r="12" spans="1:6">
      <c r="A12" s="3" t="s">
        <v>712</v>
      </c>
    </row>
    <row r="13" spans="1:6">
      <c r="A13" s="4" t="s">
        <v>713</v>
      </c>
      <c r="C13" s="7" t="n">
        <v>100000</v>
      </c>
      <c r="E13" s="7" t="n">
        <v>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719</v>
      </c>
      <c r="B1" s="2" t="s">
        <v>1</v>
      </c>
    </row>
    <row r="2" spans="1:2">
      <c r="B2" s="2" t="s">
        <v>288</v>
      </c>
    </row>
    <row r="3" spans="1:2">
      <c r="A3" s="3" t="s">
        <v>712</v>
      </c>
    </row>
    <row r="4" spans="1:2">
      <c r="A4" s="4" t="s">
        <v>720</v>
      </c>
      <c r="B4" s="7" t="n">
        <v>4122</v>
      </c>
    </row>
    <row r="5" spans="1:2">
      <c r="A5" s="4" t="s">
        <v>721</v>
      </c>
      <c r="B5" s="5" t="n">
        <v>-2240</v>
      </c>
    </row>
    <row r="6" spans="1:2">
      <c r="A6" s="4" t="s">
        <v>624</v>
      </c>
      <c r="B6" s="5" t="n">
        <v>1882</v>
      </c>
    </row>
    <row r="7" spans="1:2">
      <c r="A7" s="4" t="s">
        <v>722</v>
      </c>
      <c r="B7" s="5" t="n">
        <v>473</v>
      </c>
    </row>
    <row r="8" spans="1:2">
      <c r="A8" s="4" t="s">
        <v>723</v>
      </c>
      <c r="B8" s="5" t="n">
        <v>1409</v>
      </c>
    </row>
    <row r="9" spans="1:2">
      <c r="A9" s="4" t="s">
        <v>724</v>
      </c>
    </row>
    <row r="10" spans="1:2">
      <c r="A10" s="3" t="s">
        <v>712</v>
      </c>
    </row>
    <row r="11" spans="1:2">
      <c r="A11" s="4" t="s">
        <v>720</v>
      </c>
      <c r="B11" s="5" t="n">
        <v>2184</v>
      </c>
    </row>
    <row r="12" spans="1:2">
      <c r="A12" s="4" t="s">
        <v>721</v>
      </c>
      <c r="B12" s="5" t="n">
        <v>-397</v>
      </c>
    </row>
    <row r="13" spans="1:2">
      <c r="A13" s="4" t="s">
        <v>624</v>
      </c>
      <c r="B13" s="5" t="n">
        <v>1787</v>
      </c>
    </row>
    <row r="14" spans="1:2">
      <c r="A14" s="4" t="s">
        <v>725</v>
      </c>
    </row>
    <row r="15" spans="1:2">
      <c r="A15" s="3" t="s">
        <v>712</v>
      </c>
    </row>
    <row r="16" spans="1:2">
      <c r="A16" s="4" t="s">
        <v>720</v>
      </c>
      <c r="B16" s="5" t="n">
        <v>1853</v>
      </c>
    </row>
    <row r="17" spans="1:2">
      <c r="A17" s="4" t="s">
        <v>721</v>
      </c>
      <c r="B17" s="5" t="n">
        <v>-1770</v>
      </c>
    </row>
    <row r="18" spans="1:2">
      <c r="A18" s="4" t="s">
        <v>624</v>
      </c>
      <c r="B18" s="5" t="n">
        <v>83</v>
      </c>
    </row>
    <row r="19" spans="1:2">
      <c r="A19" s="4" t="s">
        <v>570</v>
      </c>
    </row>
    <row r="20" spans="1:2">
      <c r="A20" s="3" t="s">
        <v>712</v>
      </c>
    </row>
    <row r="21" spans="1:2">
      <c r="A21" s="4" t="s">
        <v>720</v>
      </c>
      <c r="B21" s="5" t="n">
        <v>85</v>
      </c>
    </row>
    <row r="22" spans="1:2">
      <c r="A22" s="4" t="s">
        <v>721</v>
      </c>
      <c r="B22" s="5" t="n">
        <v>-73</v>
      </c>
    </row>
    <row r="23" spans="1:2">
      <c r="A23" s="4" t="s">
        <v>624</v>
      </c>
      <c r="B23" s="7"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726</v>
      </c>
      <c r="B1" s="2" t="s">
        <v>727</v>
      </c>
      <c r="C1" s="2" t="s">
        <v>728</v>
      </c>
    </row>
    <row r="2" spans="1:3">
      <c r="A2" s="4" t="s">
        <v>729</v>
      </c>
    </row>
    <row r="3" spans="1:3">
      <c r="A3" s="3" t="s">
        <v>730</v>
      </c>
    </row>
    <row r="4" spans="1:3">
      <c r="A4" s="4" t="s">
        <v>731</v>
      </c>
      <c r="B4" s="7" t="n">
        <v>1000000</v>
      </c>
      <c r="C4" s="12" t="n">
        <v>3.4</v>
      </c>
    </row>
    <row r="5" spans="1:3">
      <c r="A5" s="4" t="s">
        <v>732</v>
      </c>
      <c r="B5" s="5" t="n">
        <v>5100000</v>
      </c>
      <c r="C5" s="13" t="n">
        <v>16.7</v>
      </c>
    </row>
    <row r="6" spans="1:3">
      <c r="A6" s="4" t="s">
        <v>733</v>
      </c>
      <c r="B6" s="5" t="n">
        <v>2900000</v>
      </c>
      <c r="C6" s="12" t="n">
        <v>9.4</v>
      </c>
    </row>
    <row r="7" spans="1:3">
      <c r="A7" s="4" t="s">
        <v>734</v>
      </c>
    </row>
    <row r="8" spans="1:3">
      <c r="A8" s="3" t="s">
        <v>730</v>
      </c>
    </row>
    <row r="9" spans="1:3">
      <c r="A9" s="4" t="s">
        <v>735</v>
      </c>
      <c r="B9" s="5" t="n">
        <v>145300000</v>
      </c>
    </row>
    <row r="10" spans="1:3">
      <c r="A10" s="4" t="s">
        <v>736</v>
      </c>
    </row>
    <row r="11" spans="1:3">
      <c r="A11" s="3" t="s">
        <v>730</v>
      </c>
    </row>
    <row r="12" spans="1:3">
      <c r="A12" s="4" t="s">
        <v>735</v>
      </c>
      <c r="B12" s="7" t="n">
        <v>19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63"/>
    <col customWidth="1" max="7" min="7" width="14"/>
  </cols>
  <sheetData>
    <row r="1" spans="1:7">
      <c r="A1" s="1" t="s">
        <v>737</v>
      </c>
      <c r="B1" s="2" t="s">
        <v>738</v>
      </c>
      <c r="C1" s="2" t="s">
        <v>2</v>
      </c>
      <c r="D1" s="2" t="s">
        <v>70</v>
      </c>
      <c r="E1" s="2" t="s">
        <v>739</v>
      </c>
      <c r="F1" s="2" t="s">
        <v>2</v>
      </c>
      <c r="G1" s="2" t="s">
        <v>70</v>
      </c>
    </row>
    <row r="2" spans="1:7">
      <c r="A2" s="3" t="s">
        <v>740</v>
      </c>
    </row>
    <row r="3" spans="1:7">
      <c r="A3" s="4" t="s">
        <v>92</v>
      </c>
      <c r="C3" s="7" t="n">
        <v>-1617000</v>
      </c>
      <c r="D3" s="7" t="n">
        <v>1179000</v>
      </c>
      <c r="F3" s="7" t="n">
        <v>58000</v>
      </c>
      <c r="G3" s="7" t="n">
        <v>2086000</v>
      </c>
    </row>
    <row r="4" spans="1:7">
      <c r="A4" s="4" t="s">
        <v>741</v>
      </c>
      <c r="F4" s="4" t="s">
        <v>742</v>
      </c>
    </row>
    <row r="5" spans="1:7">
      <c r="A5" s="4" t="s">
        <v>743</v>
      </c>
      <c r="C5" s="5" t="n">
        <v>2500000</v>
      </c>
      <c r="F5" s="7" t="n">
        <v>2500000</v>
      </c>
    </row>
    <row r="6" spans="1:7">
      <c r="A6" s="4" t="s">
        <v>744</v>
      </c>
      <c r="F6" s="4" t="s">
        <v>745</v>
      </c>
    </row>
    <row r="7" spans="1:7">
      <c r="A7" s="4" t="s">
        <v>746</v>
      </c>
      <c r="C7" s="5" t="n">
        <v>2500000</v>
      </c>
    </row>
    <row r="8" spans="1:7">
      <c r="A8" s="4" t="s">
        <v>747</v>
      </c>
      <c r="C8" s="5" t="n">
        <v>0</v>
      </c>
      <c r="F8" s="7" t="n">
        <v>0</v>
      </c>
    </row>
    <row r="9" spans="1:7">
      <c r="A9" s="4" t="s">
        <v>748</v>
      </c>
      <c r="C9" s="5" t="n">
        <v>19000000</v>
      </c>
      <c r="F9" s="5" t="n">
        <v>19000000</v>
      </c>
    </row>
    <row r="10" spans="1:7">
      <c r="A10" s="4" t="s">
        <v>749</v>
      </c>
      <c r="C10" s="5" t="n">
        <v>18900000</v>
      </c>
      <c r="F10" s="5" t="n">
        <v>18900000</v>
      </c>
    </row>
    <row r="11" spans="1:7">
      <c r="A11" s="4" t="s">
        <v>750</v>
      </c>
    </row>
    <row r="12" spans="1:7">
      <c r="A12" s="3" t="s">
        <v>740</v>
      </c>
    </row>
    <row r="13" spans="1:7">
      <c r="A13" s="4" t="s">
        <v>751</v>
      </c>
      <c r="C13" s="5" t="n">
        <v>2100000</v>
      </c>
      <c r="D13" s="7" t="n">
        <v>3700000</v>
      </c>
      <c r="F13" s="5" t="n">
        <v>2100000</v>
      </c>
      <c r="G13" s="7" t="n">
        <v>3700000</v>
      </c>
    </row>
    <row r="14" spans="1:7">
      <c r="A14" s="4" t="s">
        <v>752</v>
      </c>
      <c r="C14" s="7" t="n">
        <v>4900000</v>
      </c>
      <c r="F14" s="7" t="n">
        <v>4900000</v>
      </c>
    </row>
    <row r="15" spans="1:7">
      <c r="A15" s="4" t="s">
        <v>753</v>
      </c>
      <c r="F15" s="4" t="s">
        <v>754</v>
      </c>
    </row>
    <row r="16" spans="1:7">
      <c r="A16" s="14" t="n">
        <v>2018</v>
      </c>
    </row>
    <row r="17" spans="1:7">
      <c r="A17" s="3" t="s">
        <v>740</v>
      </c>
    </row>
    <row r="18" spans="1:7">
      <c r="A18" s="4" t="s">
        <v>741</v>
      </c>
      <c r="B18" s="4" t="s">
        <v>755</v>
      </c>
    </row>
    <row r="19" spans="1:7">
      <c r="A19" s="4" t="s">
        <v>756</v>
      </c>
    </row>
    <row r="20" spans="1:7">
      <c r="A20" s="3" t="s">
        <v>740</v>
      </c>
    </row>
    <row r="21" spans="1:7">
      <c r="A21" s="4" t="s">
        <v>741</v>
      </c>
      <c r="E21" s="4" t="s">
        <v>4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69</v>
      </c>
      <c r="D1" s="2" t="s">
        <v>1</v>
      </c>
    </row>
    <row r="2" spans="1:5">
      <c r="B2" s="2" t="s">
        <v>2</v>
      </c>
      <c r="C2" s="2" t="s">
        <v>70</v>
      </c>
      <c r="D2" s="2" t="s">
        <v>2</v>
      </c>
      <c r="E2" s="2" t="s">
        <v>70</v>
      </c>
    </row>
    <row r="3" spans="1:5">
      <c r="A3" s="3" t="s">
        <v>758</v>
      </c>
    </row>
    <row r="4" spans="1:5">
      <c r="A4" s="4" t="s">
        <v>93</v>
      </c>
      <c r="B4" s="7" t="n">
        <v>-31923</v>
      </c>
      <c r="C4" s="7" t="n">
        <v>-4229</v>
      </c>
      <c r="D4" s="7" t="n">
        <v>-27547</v>
      </c>
      <c r="E4" s="7" t="n">
        <v>-9971</v>
      </c>
    </row>
    <row r="5" spans="1:5">
      <c r="A5" s="4" t="s">
        <v>759</v>
      </c>
      <c r="B5" s="5" t="n">
        <v>113621</v>
      </c>
      <c r="C5" s="5" t="n">
        <v>107425</v>
      </c>
      <c r="D5" s="5" t="n">
        <v>112931</v>
      </c>
      <c r="E5" s="5" t="n">
        <v>106690</v>
      </c>
    </row>
    <row r="6" spans="1:5">
      <c r="A6" s="4" t="s">
        <v>760</v>
      </c>
      <c r="B6" s="9" t="n">
        <v>-0.28</v>
      </c>
      <c r="C6" s="9" t="n">
        <v>-0.04</v>
      </c>
      <c r="D6" s="9" t="n">
        <v>-0.24</v>
      </c>
      <c r="E6" s="9" t="n">
        <v>-0.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69</v>
      </c>
      <c r="D1" s="2" t="s">
        <v>1</v>
      </c>
    </row>
    <row r="2" spans="1:5">
      <c r="B2" s="2" t="s">
        <v>2</v>
      </c>
      <c r="C2" s="2" t="s">
        <v>70</v>
      </c>
      <c r="D2" s="2" t="s">
        <v>2</v>
      </c>
      <c r="E2" s="2" t="s">
        <v>70</v>
      </c>
    </row>
    <row r="3" spans="1:5">
      <c r="A3" s="3" t="s">
        <v>762</v>
      </c>
    </row>
    <row r="4" spans="1:5">
      <c r="A4" s="4" t="s">
        <v>763</v>
      </c>
      <c r="B4" s="5" t="n">
        <v>11406</v>
      </c>
      <c r="C4" s="5" t="n">
        <v>2659</v>
      </c>
      <c r="D4" s="5" t="n">
        <v>10849</v>
      </c>
      <c r="E4" s="5" t="n">
        <v>3171</v>
      </c>
    </row>
    <row r="5" spans="1:5">
      <c r="A5" s="4" t="s">
        <v>764</v>
      </c>
    </row>
    <row r="6" spans="1:5">
      <c r="A6" s="3" t="s">
        <v>762</v>
      </c>
    </row>
    <row r="7" spans="1:5">
      <c r="A7" s="4" t="s">
        <v>763</v>
      </c>
      <c r="B7" s="5" t="n">
        <v>2622</v>
      </c>
      <c r="C7" s="5" t="n">
        <v>2301</v>
      </c>
      <c r="D7" s="5" t="n">
        <v>2781</v>
      </c>
      <c r="E7" s="5" t="n">
        <v>2762</v>
      </c>
    </row>
    <row r="8" spans="1:5">
      <c r="A8" s="4" t="s">
        <v>765</v>
      </c>
    </row>
    <row r="9" spans="1:5">
      <c r="A9" s="3" t="s">
        <v>762</v>
      </c>
    </row>
    <row r="10" spans="1:5">
      <c r="A10" s="4" t="s">
        <v>763</v>
      </c>
      <c r="B10" s="5" t="n">
        <v>7950</v>
      </c>
      <c r="C10" s="5" t="n">
        <v>28</v>
      </c>
      <c r="D10" s="5" t="n">
        <v>7162</v>
      </c>
      <c r="E10" s="5" t="n">
        <v>79</v>
      </c>
    </row>
    <row r="11" spans="1:5">
      <c r="A11" s="4" t="s">
        <v>766</v>
      </c>
    </row>
    <row r="12" spans="1:5">
      <c r="A12" s="3" t="s">
        <v>762</v>
      </c>
    </row>
    <row r="13" spans="1:5">
      <c r="A13" s="4" t="s">
        <v>763</v>
      </c>
      <c r="B13" s="5" t="n">
        <v>834</v>
      </c>
      <c r="C13" s="5" t="n">
        <v>330</v>
      </c>
      <c r="D13" s="5" t="n">
        <v>906</v>
      </c>
      <c r="E13" s="5" t="n">
        <v>3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7</v>
      </c>
      <c r="B1" s="2" t="s">
        <v>69</v>
      </c>
      <c r="D1" s="2" t="s">
        <v>1</v>
      </c>
    </row>
    <row r="2" spans="1:5">
      <c r="B2" s="2" t="s">
        <v>2</v>
      </c>
      <c r="C2" s="2" t="s">
        <v>70</v>
      </c>
      <c r="D2" s="2" t="s">
        <v>2</v>
      </c>
      <c r="E2" s="2" t="s">
        <v>70</v>
      </c>
    </row>
    <row r="3" spans="1:5">
      <c r="A3" s="3" t="s">
        <v>768</v>
      </c>
    </row>
    <row r="4" spans="1:5">
      <c r="A4" s="4" t="s">
        <v>769</v>
      </c>
      <c r="B4" s="7" t="n">
        <v>-600000</v>
      </c>
      <c r="C4" s="7" t="n">
        <v>1100000</v>
      </c>
      <c r="D4" s="7" t="n">
        <v>-1100000</v>
      </c>
      <c r="E4" s="7" t="n">
        <v>800000</v>
      </c>
    </row>
    <row r="5" spans="1:5">
      <c r="A5" s="4" t="s">
        <v>770</v>
      </c>
    </row>
    <row r="6" spans="1:5">
      <c r="A6" s="3" t="s">
        <v>768</v>
      </c>
    </row>
    <row r="7" spans="1:5">
      <c r="A7" s="4" t="s">
        <v>771</v>
      </c>
      <c r="B7" s="7" t="n">
        <v>1500000</v>
      </c>
      <c r="D7" s="7" t="n">
        <v>1500000</v>
      </c>
    </row>
    <row r="8" spans="1:5">
      <c r="A8" s="4" t="s">
        <v>772</v>
      </c>
      <c r="D8" s="4" t="s">
        <v>773</v>
      </c>
    </row>
    <row r="9" spans="1:5">
      <c r="A9" s="4" t="s">
        <v>774</v>
      </c>
      <c r="C9" s="7" t="n">
        <v>0</v>
      </c>
      <c r="E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775</v>
      </c>
      <c r="B1" s="2" t="s">
        <v>1</v>
      </c>
    </row>
    <row r="2" spans="1:2">
      <c r="B2" s="2" t="s">
        <v>776</v>
      </c>
    </row>
    <row r="3" spans="1:2">
      <c r="A3" s="3" t="s">
        <v>174</v>
      </c>
    </row>
    <row r="4" spans="1:2">
      <c r="A4" s="4" t="s">
        <v>777</v>
      </c>
      <c r="B4" s="5" t="n">
        <v>1</v>
      </c>
    </row>
    <row r="5" spans="1:2">
      <c r="A5" s="4" t="s">
        <v>778</v>
      </c>
      <c r="B5"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69</v>
      </c>
      <c r="D1" s="2" t="s">
        <v>1</v>
      </c>
    </row>
    <row r="2" spans="1:5">
      <c r="B2" s="2" t="s">
        <v>2</v>
      </c>
      <c r="C2" s="2" t="s">
        <v>70</v>
      </c>
      <c r="D2" s="2" t="s">
        <v>2</v>
      </c>
      <c r="E2" s="2" t="s">
        <v>70</v>
      </c>
    </row>
    <row r="3" spans="1:5">
      <c r="A3" s="3" t="s">
        <v>780</v>
      </c>
    </row>
    <row r="4" spans="1:5">
      <c r="A4" s="4" t="s">
        <v>74</v>
      </c>
      <c r="B4" s="7" t="n">
        <v>231123</v>
      </c>
      <c r="C4" s="7" t="n">
        <v>156377</v>
      </c>
      <c r="D4" s="7" t="n">
        <v>442838</v>
      </c>
      <c r="E4" s="7" t="n">
        <v>278981</v>
      </c>
    </row>
    <row r="5" spans="1:5">
      <c r="A5" s="4" t="s">
        <v>412</v>
      </c>
    </row>
    <row r="6" spans="1:5">
      <c r="A6" s="3" t="s">
        <v>780</v>
      </c>
    </row>
    <row r="7" spans="1:5">
      <c r="A7" s="4" t="s">
        <v>74</v>
      </c>
      <c r="B7" s="5" t="n">
        <v>118511</v>
      </c>
      <c r="C7" s="5" t="n">
        <v>79573</v>
      </c>
      <c r="D7" s="5" t="n">
        <v>229735</v>
      </c>
      <c r="E7" s="5" t="n">
        <v>140708</v>
      </c>
    </row>
    <row r="8" spans="1:5">
      <c r="A8" s="4" t="s">
        <v>413</v>
      </c>
    </row>
    <row r="9" spans="1:5">
      <c r="A9" s="3" t="s">
        <v>780</v>
      </c>
    </row>
    <row r="10" spans="1:5">
      <c r="A10" s="4" t="s">
        <v>74</v>
      </c>
      <c r="B10" s="5" t="n">
        <v>112612</v>
      </c>
      <c r="C10" s="5" t="n">
        <v>76804</v>
      </c>
      <c r="D10" s="5" t="n">
        <v>213103</v>
      </c>
      <c r="E10" s="5" t="n">
        <v>138273</v>
      </c>
    </row>
    <row r="11" spans="1:5">
      <c r="A11" s="4" t="s">
        <v>414</v>
      </c>
    </row>
    <row r="12" spans="1:5">
      <c r="A12" s="3" t="s">
        <v>780</v>
      </c>
    </row>
    <row r="13" spans="1:5">
      <c r="A13" s="4" t="s">
        <v>74</v>
      </c>
      <c r="B13" s="5" t="n">
        <v>110828</v>
      </c>
      <c r="C13" s="5" t="n">
        <v>77459</v>
      </c>
      <c r="D13" s="5" t="n">
        <v>204210</v>
      </c>
      <c r="E13" s="5" t="n">
        <v>131279</v>
      </c>
    </row>
    <row r="14" spans="1:5">
      <c r="A14" s="4" t="s">
        <v>415</v>
      </c>
    </row>
    <row r="15" spans="1:5">
      <c r="A15" s="3" t="s">
        <v>780</v>
      </c>
    </row>
    <row r="16" spans="1:5">
      <c r="A16" s="4" t="s">
        <v>74</v>
      </c>
      <c r="B16" s="5" t="n">
        <v>56269</v>
      </c>
      <c r="C16" s="5" t="n">
        <v>39063</v>
      </c>
      <c r="D16" s="5" t="n">
        <v>98661</v>
      </c>
      <c r="E16" s="5" t="n">
        <v>66054</v>
      </c>
    </row>
    <row r="17" spans="1:5">
      <c r="A17" s="4" t="s">
        <v>416</v>
      </c>
    </row>
    <row r="18" spans="1:5">
      <c r="A18" s="3" t="s">
        <v>780</v>
      </c>
    </row>
    <row r="19" spans="1:5">
      <c r="A19" s="4" t="s">
        <v>74</v>
      </c>
      <c r="B19" s="5" t="n">
        <v>54559</v>
      </c>
      <c r="C19" s="5" t="n">
        <v>38396</v>
      </c>
      <c r="D19" s="5" t="n">
        <v>105549</v>
      </c>
      <c r="E19" s="5" t="n">
        <v>65225</v>
      </c>
    </row>
    <row r="20" spans="1:5">
      <c r="A20" s="4" t="s">
        <v>417</v>
      </c>
    </row>
    <row r="21" spans="1:5">
      <c r="A21" s="3" t="s">
        <v>780</v>
      </c>
    </row>
    <row r="22" spans="1:5">
      <c r="A22" s="4" t="s">
        <v>74</v>
      </c>
      <c r="B22" s="5" t="n">
        <v>6853</v>
      </c>
      <c r="C22" s="5" t="n">
        <v>6070</v>
      </c>
      <c r="D22" s="5" t="n">
        <v>27584</v>
      </c>
      <c r="E22" s="5" t="n">
        <v>17091</v>
      </c>
    </row>
    <row r="23" spans="1:5">
      <c r="A23" s="4" t="s">
        <v>418</v>
      </c>
    </row>
    <row r="24" spans="1:5">
      <c r="A24" s="3" t="s">
        <v>780</v>
      </c>
    </row>
    <row r="25" spans="1:5">
      <c r="A25" s="4" t="s">
        <v>74</v>
      </c>
      <c r="B25" s="5" t="n">
        <v>1155</v>
      </c>
      <c r="C25" s="5" t="n">
        <v>2827</v>
      </c>
      <c r="D25" s="5" t="n">
        <v>15491</v>
      </c>
      <c r="E25" s="5" t="n">
        <v>4220</v>
      </c>
    </row>
    <row r="26" spans="1:5">
      <c r="A26" s="4" t="s">
        <v>419</v>
      </c>
    </row>
    <row r="27" spans="1:5">
      <c r="A27" s="3" t="s">
        <v>780</v>
      </c>
    </row>
    <row r="28" spans="1:5">
      <c r="A28" s="4" t="s">
        <v>74</v>
      </c>
      <c r="B28" s="5" t="n">
        <v>5698</v>
      </c>
      <c r="C28" s="5" t="n">
        <v>3243</v>
      </c>
      <c r="D28" s="5" t="n">
        <v>12093</v>
      </c>
      <c r="E28" s="5" t="n">
        <v>12871</v>
      </c>
    </row>
    <row r="29" spans="1:5">
      <c r="A29" s="4" t="s">
        <v>420</v>
      </c>
    </row>
    <row r="30" spans="1:5">
      <c r="A30" s="3" t="s">
        <v>780</v>
      </c>
    </row>
    <row r="31" spans="1:5">
      <c r="A31" s="4" t="s">
        <v>74</v>
      </c>
      <c r="B31" s="5" t="n">
        <v>117681</v>
      </c>
      <c r="C31" s="5" t="n">
        <v>83529</v>
      </c>
      <c r="D31" s="5" t="n">
        <v>231794</v>
      </c>
      <c r="E31" s="5" t="n">
        <v>148370</v>
      </c>
    </row>
    <row r="32" spans="1:5">
      <c r="A32" s="4" t="s">
        <v>421</v>
      </c>
    </row>
    <row r="33" spans="1:5">
      <c r="A33" s="3" t="s">
        <v>780</v>
      </c>
    </row>
    <row r="34" spans="1:5">
      <c r="A34" s="4" t="s">
        <v>74</v>
      </c>
      <c r="B34" s="5" t="n">
        <v>57424</v>
      </c>
      <c r="C34" s="5" t="n">
        <v>41890</v>
      </c>
      <c r="D34" s="5" t="n">
        <v>114152</v>
      </c>
      <c r="E34" s="5" t="n">
        <v>70274</v>
      </c>
    </row>
    <row r="35" spans="1:5">
      <c r="A35" s="4" t="s">
        <v>422</v>
      </c>
    </row>
    <row r="36" spans="1:5">
      <c r="A36" s="3" t="s">
        <v>780</v>
      </c>
    </row>
    <row r="37" spans="1:5">
      <c r="A37" s="4" t="s">
        <v>74</v>
      </c>
      <c r="B37" s="5" t="n">
        <v>60257</v>
      </c>
      <c r="C37" s="5" t="n">
        <v>41639</v>
      </c>
      <c r="D37" s="5" t="n">
        <v>117642</v>
      </c>
      <c r="E37" s="5" t="n">
        <v>78096</v>
      </c>
    </row>
    <row r="38" spans="1:5">
      <c r="A38" s="4" t="s">
        <v>423</v>
      </c>
    </row>
    <row r="39" spans="1:5">
      <c r="A39" s="3" t="s">
        <v>780</v>
      </c>
    </row>
    <row r="40" spans="1:5">
      <c r="A40" s="4" t="s">
        <v>74</v>
      </c>
      <c r="B40" s="5" t="n">
        <v>89580</v>
      </c>
      <c r="C40" s="5" t="n">
        <v>60431</v>
      </c>
      <c r="D40" s="5" t="n">
        <v>168715</v>
      </c>
      <c r="E40" s="5" t="n">
        <v>108259</v>
      </c>
    </row>
    <row r="41" spans="1:5">
      <c r="A41" s="4" t="s">
        <v>424</v>
      </c>
    </row>
    <row r="42" spans="1:5">
      <c r="A42" s="3" t="s">
        <v>780</v>
      </c>
    </row>
    <row r="43" spans="1:5">
      <c r="A43" s="4" t="s">
        <v>74</v>
      </c>
      <c r="B43" s="5" t="n">
        <v>55956</v>
      </c>
      <c r="C43" s="5" t="n">
        <v>36070</v>
      </c>
      <c r="D43" s="5" t="n">
        <v>107188</v>
      </c>
      <c r="E43" s="5" t="n">
        <v>67369</v>
      </c>
    </row>
    <row r="44" spans="1:5">
      <c r="A44" s="4" t="s">
        <v>425</v>
      </c>
    </row>
    <row r="45" spans="1:5">
      <c r="A45" s="3" t="s">
        <v>780</v>
      </c>
    </row>
    <row r="46" spans="1:5">
      <c r="A46" s="4" t="s">
        <v>74</v>
      </c>
      <c r="B46" s="5" t="n">
        <v>33624</v>
      </c>
      <c r="C46" s="5" t="n">
        <v>24361</v>
      </c>
      <c r="D46" s="5" t="n">
        <v>61527</v>
      </c>
      <c r="E46" s="5" t="n">
        <v>40890</v>
      </c>
    </row>
    <row r="47" spans="1:5">
      <c r="A47" s="4" t="s">
        <v>426</v>
      </c>
    </row>
    <row r="48" spans="1:5">
      <c r="A48" s="3" t="s">
        <v>780</v>
      </c>
    </row>
    <row r="49" spans="1:5">
      <c r="A49" s="4" t="s">
        <v>74</v>
      </c>
      <c r="B49" s="5" t="n">
        <v>23862</v>
      </c>
      <c r="C49" s="5" t="n">
        <v>12417</v>
      </c>
      <c r="D49" s="5" t="n">
        <v>42329</v>
      </c>
      <c r="E49" s="5" t="n">
        <v>22352</v>
      </c>
    </row>
    <row r="50" spans="1:5">
      <c r="A50" s="4" t="s">
        <v>427</v>
      </c>
    </row>
    <row r="51" spans="1:5">
      <c r="A51" s="3" t="s">
        <v>780</v>
      </c>
    </row>
    <row r="52" spans="1:5">
      <c r="A52" s="4" t="s">
        <v>74</v>
      </c>
      <c r="B52" s="5" t="n">
        <v>5131</v>
      </c>
      <c r="C52" s="5" t="n">
        <v>1613</v>
      </c>
      <c r="D52" s="5" t="n">
        <v>8395</v>
      </c>
      <c r="E52" s="5" t="n">
        <v>3065</v>
      </c>
    </row>
    <row r="53" spans="1:5">
      <c r="A53" s="4" t="s">
        <v>428</v>
      </c>
    </row>
    <row r="54" spans="1:5">
      <c r="A54" s="3" t="s">
        <v>780</v>
      </c>
    </row>
    <row r="55" spans="1:5">
      <c r="A55" s="4" t="s">
        <v>74</v>
      </c>
      <c r="B55" s="7" t="n">
        <v>18731</v>
      </c>
      <c r="C55" s="7" t="n">
        <v>10804</v>
      </c>
      <c r="D55" s="7" t="n">
        <v>33934</v>
      </c>
      <c r="E55" s="7" t="n">
        <v>1928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80</v>
      </c>
    </row>
    <row r="3" spans="1:3">
      <c r="A3" s="4" t="s">
        <v>782</v>
      </c>
      <c r="B3" s="7" t="n">
        <v>205758</v>
      </c>
      <c r="C3" s="7" t="n">
        <v>80642</v>
      </c>
    </row>
    <row r="4" spans="1:3">
      <c r="A4" s="4" t="s">
        <v>783</v>
      </c>
    </row>
    <row r="5" spans="1:3">
      <c r="A5" s="3" t="s">
        <v>780</v>
      </c>
    </row>
    <row r="6" spans="1:3">
      <c r="A6" s="4" t="s">
        <v>782</v>
      </c>
      <c r="B6" s="5" t="n">
        <v>187617</v>
      </c>
      <c r="C6" s="5" t="n">
        <v>67369</v>
      </c>
    </row>
    <row r="7" spans="1:3">
      <c r="A7" s="4" t="s">
        <v>423</v>
      </c>
    </row>
    <row r="8" spans="1:3">
      <c r="A8" s="3" t="s">
        <v>780</v>
      </c>
    </row>
    <row r="9" spans="1:3">
      <c r="A9" s="4" t="s">
        <v>782</v>
      </c>
      <c r="B9" s="5" t="n">
        <v>10066</v>
      </c>
      <c r="C9" s="5" t="n">
        <v>8998</v>
      </c>
    </row>
    <row r="10" spans="1:3">
      <c r="A10" s="4" t="s">
        <v>426</v>
      </c>
    </row>
    <row r="11" spans="1:3">
      <c r="A11" s="3" t="s">
        <v>780</v>
      </c>
    </row>
    <row r="12" spans="1:3">
      <c r="A12" s="4" t="s">
        <v>782</v>
      </c>
      <c r="B12" s="7" t="n">
        <v>8075</v>
      </c>
      <c r="C12" s="7" t="n">
        <v>42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785</v>
      </c>
    </row>
    <row r="2" spans="1:2">
      <c r="A2" s="3" t="s">
        <v>786</v>
      </c>
    </row>
    <row r="3" spans="1:2">
      <c r="A3" s="4" t="s">
        <v>787</v>
      </c>
      <c r="B3" s="4" t="s">
        <v>788</v>
      </c>
    </row>
    <row r="4" spans="1:2">
      <c r="A4" s="4" t="s">
        <v>725</v>
      </c>
    </row>
    <row r="5" spans="1:2">
      <c r="A5" s="3" t="s">
        <v>786</v>
      </c>
    </row>
    <row r="6" spans="1:2">
      <c r="A6" s="4" t="s">
        <v>789</v>
      </c>
      <c r="B6" s="7" t="n">
        <v>4</v>
      </c>
    </row>
    <row r="7" spans="1:2">
      <c r="A7" s="4" t="s">
        <v>790</v>
      </c>
    </row>
    <row r="8" spans="1:2">
      <c r="A8" s="3" t="s">
        <v>786</v>
      </c>
    </row>
    <row r="9" spans="1:2">
      <c r="A9" s="4" t="s">
        <v>791</v>
      </c>
      <c r="B9" s="5" t="n">
        <v>7</v>
      </c>
    </row>
    <row r="10" spans="1:2">
      <c r="A10" s="4" t="s">
        <v>792</v>
      </c>
    </row>
    <row r="11" spans="1:2">
      <c r="A11" s="3" t="s">
        <v>786</v>
      </c>
    </row>
    <row r="12" spans="1:2">
      <c r="A12" s="4" t="s">
        <v>791</v>
      </c>
      <c r="B12" s="7"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5:53Z</dcterms:created>
  <dcterms:modified xmlns:dcterms="http://purl.org/dc/terms/" xmlns:xsi="http://www.w3.org/2001/XMLSchema-instance" xsi:type="dcterms:W3CDTF">2018-02-08T16:05:53Z</dcterms:modified>
</cp:coreProperties>
</file>